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INVESTMENT IN UNCONSOLIDATED JO"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ASSE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TENANT ORIGINATION AND ABSORP_2" sheetId="25" state="visible" r:id="rId25"/>
    <sheet xmlns:r="http://schemas.openxmlformats.org/officeDocument/2006/relationships" name="NOTES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SELECTED QUARTERLY FINANCIAL 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AL ESTATE (Narrative) (Detail" sheetId="36" state="visible" r:id="rId36"/>
    <sheet xmlns:r="http://schemas.openxmlformats.org/officeDocument/2006/relationships" name="REAL ESTATE (Summary of Investm" sheetId="37" state="visible" r:id="rId37"/>
    <sheet xmlns:r="http://schemas.openxmlformats.org/officeDocument/2006/relationships" name="REAL ESTATE (Concentration of C" sheetId="38" state="visible" r:id="rId38"/>
    <sheet xmlns:r="http://schemas.openxmlformats.org/officeDocument/2006/relationships" name="REAL ESTATE (Operating Leases) " sheetId="39" state="visible" r:id="rId39"/>
    <sheet xmlns:r="http://schemas.openxmlformats.org/officeDocument/2006/relationships" name="REAL ESTATE (Future Minimum Ren" sheetId="40" state="visible" r:id="rId40"/>
    <sheet xmlns:r="http://schemas.openxmlformats.org/officeDocument/2006/relationships" name="REAL ESTATE (Highest Tenant Ind" sheetId="41" state="visible" r:id="rId41"/>
    <sheet xmlns:r="http://schemas.openxmlformats.org/officeDocument/2006/relationships" name="REAL ESTATE (Geographic Concent" sheetId="42" state="visible" r:id="rId42"/>
    <sheet xmlns:r="http://schemas.openxmlformats.org/officeDocument/2006/relationships" name="REAL ESTATE (Property Damage) (" sheetId="43" state="visible" r:id="rId43"/>
    <sheet xmlns:r="http://schemas.openxmlformats.org/officeDocument/2006/relationships" name="REAL ESTATE (Sale - Narrative) " sheetId="44" state="visible" r:id="rId44"/>
    <sheet xmlns:r="http://schemas.openxmlformats.org/officeDocument/2006/relationships" name="REAL ESTATE (Revenue and Expens" sheetId="45" state="visible" r:id="rId45"/>
    <sheet xmlns:r="http://schemas.openxmlformats.org/officeDocument/2006/relationships" name="REAL ESTATE (Schedule of Assets" sheetId="46" state="visible" r:id="rId46"/>
    <sheet xmlns:r="http://schemas.openxmlformats.org/officeDocument/2006/relationships" name="TENANT ORIGINATION AND ABSORP_3" sheetId="47" state="visible" r:id="rId47"/>
    <sheet xmlns:r="http://schemas.openxmlformats.org/officeDocument/2006/relationships" name="TENANT ORIGINATION AND ABSORP_4" sheetId="48" state="visible" r:id="rId48"/>
    <sheet xmlns:r="http://schemas.openxmlformats.org/officeDocument/2006/relationships" name="INVESTMENT IN UNCONSOLIDATED _2" sheetId="49" state="visible" r:id="rId49"/>
    <sheet xmlns:r="http://schemas.openxmlformats.org/officeDocument/2006/relationships" name="NOTES PAYABLE (Schedule of Long" sheetId="50" state="visible" r:id="rId50"/>
    <sheet xmlns:r="http://schemas.openxmlformats.org/officeDocument/2006/relationships" name="NOTES PAYABLE (Narrative) (Deta" sheetId="51" state="visible" r:id="rId51"/>
    <sheet xmlns:r="http://schemas.openxmlformats.org/officeDocument/2006/relationships" name="NOTES PAYABLE (Schedule of Matu" sheetId="52" state="visible" r:id="rId52"/>
    <sheet xmlns:r="http://schemas.openxmlformats.org/officeDocument/2006/relationships" name="NOTES PAYABLE (Recent Financing" sheetId="53" state="visible" r:id="rId53"/>
    <sheet xmlns:r="http://schemas.openxmlformats.org/officeDocument/2006/relationships" name="DERIVATIVE INSTRUMENTS (Schedul" sheetId="54" state="visible" r:id="rId54"/>
    <sheet xmlns:r="http://schemas.openxmlformats.org/officeDocument/2006/relationships" name="DERIVATIVE INSTRUMENTS (Stateme" sheetId="55" state="visible" r:id="rId55"/>
    <sheet xmlns:r="http://schemas.openxmlformats.org/officeDocument/2006/relationships" name="FAIR VALUE DISCLOSURES (Schedul" sheetId="56" state="visible" r:id="rId56"/>
    <sheet xmlns:r="http://schemas.openxmlformats.org/officeDocument/2006/relationships" name="FAIR VALUE DISCLOSURES (Sched_2" sheetId="57" state="visible" r:id="rId57"/>
    <sheet xmlns:r="http://schemas.openxmlformats.org/officeDocument/2006/relationships" name="RELATED PARTY TRANSACTIONS (Thi" sheetId="58" state="visible" r:id="rId58"/>
    <sheet xmlns:r="http://schemas.openxmlformats.org/officeDocument/2006/relationships" name="RELATED PARTY TRANSACTIONS (Nar" sheetId="59" state="visible" r:id="rId59"/>
    <sheet xmlns:r="http://schemas.openxmlformats.org/officeDocument/2006/relationships" name="SELECTED QUARTERLY FINANCIAL _3" sheetId="60" state="visible" r:id="rId60"/>
    <sheet xmlns:r="http://schemas.openxmlformats.org/officeDocument/2006/relationships" name="SUBSEQUENT EVENTS (Details)" sheetId="61" state="visible" r:id="rId61"/>
    <sheet xmlns:r="http://schemas.openxmlformats.org/officeDocument/2006/relationships" name="SCHEDULE III REAL ESTATE ASSE_2" sheetId="62" state="visible" r:id="rId62"/>
    <sheet xmlns:r="http://schemas.openxmlformats.org/officeDocument/2006/relationships" name="SCHEDULE III REAL ESTATE ASSE_3" sheetId="63" state="visible" r:id="rId63"/>
  </sheets>
  <definedNames/>
  <calcPr calcId="124519" fullCalcOnLoad="1"/>
</workbook>
</file>

<file path=xl/sharedStrings.xml><?xml version="1.0" encoding="utf-8"?>
<sst xmlns="http://schemas.openxmlformats.org/spreadsheetml/2006/main" uniqueCount="1002">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KBS Real Estate Investment Trust III, Inc.</t>
  </si>
  <si>
    <t>Entity Central Index Key</t>
  </si>
  <si>
    <t>0001482430</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Real estate:</t>
  </si>
  <si>
    <t>Land</t>
  </si>
  <si>
    <t>Buildings and improvements</t>
  </si>
  <si>
    <t>Construction in progress</t>
  </si>
  <si>
    <t>Tenant origination and absorption costs</t>
  </si>
  <si>
    <t>Total real estate held for investment, cost</t>
  </si>
  <si>
    <t>Less accumulated depreciation and amortization</t>
  </si>
  <si>
    <t>Total real estate, net</t>
  </si>
  <si>
    <t>Real estate held for sale, net</t>
  </si>
  <si>
    <t>Cash and cash equivalents</t>
  </si>
  <si>
    <t>Restricted cash</t>
  </si>
  <si>
    <t>Investment in unconsolidated joint venture</t>
  </si>
  <si>
    <t>Rents and other receivables, net</t>
  </si>
  <si>
    <t>Above-market leases, net</t>
  </si>
  <si>
    <t>Assets related to real estate held for sale, net</t>
  </si>
  <si>
    <t>Prepaid expenses and other assets</t>
  </si>
  <si>
    <t>Total assets</t>
  </si>
  <si>
    <t>Notes payable, net</t>
  </si>
  <si>
    <t>Note payable related to real estate held for sale, net</t>
  </si>
  <si>
    <t>Total notes payable, net</t>
  </si>
  <si>
    <t>Accounts payable and accrued liabilities</t>
  </si>
  <si>
    <t>Due to affiliates</t>
  </si>
  <si>
    <t>Distributions payable</t>
  </si>
  <si>
    <t>Below-market leases, net</t>
  </si>
  <si>
    <t>Liabilities related to real estate held for sale, net</t>
  </si>
  <si>
    <t>Redeemable common stock payable</t>
  </si>
  <si>
    <t>Other liabilities</t>
  </si>
  <si>
    <t>Total liabilities</t>
  </si>
  <si>
    <t>Commitments and contingencies (Note 11)</t>
  </si>
  <si>
    <t xml:space="preserve"> </t>
  </si>
  <si>
    <t>Redeemable common stock</t>
  </si>
  <si>
    <t>KBS Real Estate Investment Trust III, Inc. stockholders’ equity</t>
  </si>
  <si>
    <t>Preferred stock, $.01 par value; 10,000,000 shares authorized, no shares issued and outstanding</t>
  </si>
  <si>
    <t>Common stock, $.01 par value; 1,000,000,000 shares authorized, 177,523,853 and 180,864,707 shares issued and outstanding as of December 31, 2018 and 2017, respectively</t>
  </si>
  <si>
    <t>Additional paid-in capital</t>
  </si>
  <si>
    <t>Cumulative distributions in excess of net income (loss)</t>
  </si>
  <si>
    <t>Accumulated other comprehensive income (loss)</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Rental income</t>
  </si>
  <si>
    <t>Tenant reimbursements</t>
  </si>
  <si>
    <t>Other operating income</t>
  </si>
  <si>
    <t>Interest income from real estate loan receivabl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 (loss):</t>
  </si>
  <si>
    <t>Other income</t>
  </si>
  <si>
    <t>Other interest income</t>
  </si>
  <si>
    <t>Equity in income (loss) from unconsolidated joint venture</t>
  </si>
  <si>
    <t>Loss from extinguishment of debt</t>
  </si>
  <si>
    <t>Gain on sale of real estate, net</t>
  </si>
  <si>
    <t>Total other income</t>
  </si>
  <si>
    <t>Net income</t>
  </si>
  <si>
    <t>Net loss attributable to noncontrolling interest</t>
  </si>
  <si>
    <t>Net income attributable to common stockholders</t>
  </si>
  <si>
    <t>Net income per common share attributable to common stockholders,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income (loss):</t>
  </si>
  <si>
    <t>Unrealized income (losses) on derivative instruments designated as cash flow hedges</t>
  </si>
  <si>
    <t>Reclassification adjustment realized in net income (effective portion)</t>
  </si>
  <si>
    <t>Total other comprehensive (loss) income</t>
  </si>
  <si>
    <t>Total comprehensive income</t>
  </si>
  <si>
    <t>Total comprehensive loss attributable to noncontrolling interest</t>
  </si>
  <si>
    <t>Total comprehensive income attributable to common stockholders</t>
  </si>
  <si>
    <t>CONSOLIDATED STATEMENTS OF EQUITY - USD ($) $ in Thousands</t>
  </si>
  <si>
    <t>Total</t>
  </si>
  <si>
    <t>Total Stockholders’ Equity</t>
  </si>
  <si>
    <t>Common Stock</t>
  </si>
  <si>
    <t>Additional Paid-in Capital</t>
  </si>
  <si>
    <t>Cumulative Distributions in Excess of Net Income (Loss)</t>
  </si>
  <si>
    <t>Accumulated Other Comprehensive Income (Loss)</t>
  </si>
  <si>
    <t>Noncontrolling Interest</t>
  </si>
  <si>
    <t>Balance, shares at Dec. 31, 2015</t>
  </si>
  <si>
    <t>Balance, value at Dec. 31, 2015</t>
  </si>
  <si>
    <t>Increase (Decrease) in Stockholders' Equity [Roll Forward]</t>
  </si>
  <si>
    <t>Other comprehensive income (loss)</t>
  </si>
  <si>
    <t>Issuance of common stock, shares</t>
  </si>
  <si>
    <t>Issuance of common stock</t>
  </si>
  <si>
    <t>Transfers to redeemable common stock</t>
  </si>
  <si>
    <t>Redemptions of common stock, shares</t>
  </si>
  <si>
    <t>Redemptions of common stock</t>
  </si>
  <si>
    <t>Distributions declared</t>
  </si>
  <si>
    <t>Other offering costs</t>
  </si>
  <si>
    <t>Noncontrolling interest contribution</t>
  </si>
  <si>
    <t>Balance, shares at Dec. 31, 2016</t>
  </si>
  <si>
    <t>Balance, value at Dec. 31, 2016</t>
  </si>
  <si>
    <t>Transfers from redeemable common stock</t>
  </si>
  <si>
    <t>Balance, shares at Dec. 31, 2017</t>
  </si>
  <si>
    <t>Balance, value at Dec. 31, 2017</t>
  </si>
  <si>
    <t>Balance, shares at Dec. 31, 2018</t>
  </si>
  <si>
    <t>Balance, value at Dec. 31, 2018</t>
  </si>
  <si>
    <t>CONSOLIDATED STATEMENTS OF CASH FLOWS - USD ($) $ in Thousands</t>
  </si>
  <si>
    <t>Cash Flows from Operating Activities:</t>
  </si>
  <si>
    <t>Adjustments to reconcile net income to net cash provided by operating activities:</t>
  </si>
  <si>
    <t>Equity in (income) loss of unconsolidated joint venture</t>
  </si>
  <si>
    <t>Noncash interest income on real estate-related investment</t>
  </si>
  <si>
    <t>Deferred rents</t>
  </si>
  <si>
    <t>Loss due to property damage</t>
  </si>
  <si>
    <t>Bad debt expense</t>
  </si>
  <si>
    <t>Amortization of above- and below-market leases, net</t>
  </si>
  <si>
    <t>Amortization of deferred financing costs</t>
  </si>
  <si>
    <t>Unrealized gains on derivative instruments</t>
  </si>
  <si>
    <t>Gain on sale of real estate</t>
  </si>
  <si>
    <t>Changes in operating assets and liabilities:</t>
  </si>
  <si>
    <t>Rents and other receivables</t>
  </si>
  <si>
    <t>Net cash provided by operating activities</t>
  </si>
  <si>
    <t>Cash Flows from Investing Activities:</t>
  </si>
  <si>
    <t>Acquisitions of real estate</t>
  </si>
  <si>
    <t>Improvements to real estate</t>
  </si>
  <si>
    <t>Proceeds from sale of real estate, net</t>
  </si>
  <si>
    <t>Payments for construction in progress</t>
  </si>
  <si>
    <t>Advances on real estate loan receivable</t>
  </si>
  <si>
    <t>Principal repayments on real estate loan receivable</t>
  </si>
  <si>
    <t>Escrow deposits for tenant improvements</t>
  </si>
  <si>
    <t>Insurance proceeds received for property damage</t>
  </si>
  <si>
    <t>Net cash used in investing activities</t>
  </si>
  <si>
    <t>Cash Flows from Financing Activities:</t>
  </si>
  <si>
    <t>Proceeds from notes payable</t>
  </si>
  <si>
    <t>Principal payments on notes payable</t>
  </si>
  <si>
    <t>Payments of deferred financing costs</t>
  </si>
  <si>
    <t>Payments to redeem common stock</t>
  </si>
  <si>
    <t>Payments of other offering costs</t>
  </si>
  <si>
    <t>Return of contingent consideration related to acquisition of real estate</t>
  </si>
  <si>
    <t>Distributions paid to common stockholder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2,832, $2,433 and $163 for the years ended December 31, 2018, 2017 and 2016, respectively</t>
  </si>
  <si>
    <t>Supplemental Disclosure of Noncash Investing and Financing Activities:</t>
  </si>
  <si>
    <t>Distributions paid to common stockholders through common stock issuances pursuant to the dividend reinvestment plan</t>
  </si>
  <si>
    <t>Increase in redeemable common stock payable</t>
  </si>
  <si>
    <t>Increase in accrued improvements to real estate</t>
  </si>
  <si>
    <t>Application of escrow deposits to acquisition of real estate</t>
  </si>
  <si>
    <t>Increase in construction in progress payable</t>
  </si>
  <si>
    <t>Increase in acquisition fee related to construction in progress due to affiliate</t>
  </si>
  <si>
    <t>Increase in acquisition fee on unconsolidated joint venture due to affiliate</t>
  </si>
  <si>
    <t>Transfer of land to construction in progress</t>
  </si>
  <si>
    <t>Real estate consolidated in connection with joint venture purchase</t>
  </si>
  <si>
    <t>Note payable assumed in connection with joint venture purchase</t>
  </si>
  <si>
    <t>Liabilities assumed in connection with joint venture purchase</t>
  </si>
  <si>
    <t>CONSOLIDATED STATEMENTS OF CASH FLOWS (Parenthetical) - USD ($) $ in Thousands</t>
  </si>
  <si>
    <t>Statement of Cash Flows [Abstract]</t>
  </si>
  <si>
    <t>Interest capitalized</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December 31, 2018 , the Advisor owned 20,000 shares of the Company’s common stock. The Company owns a diverse portfolio of real estate investments. As of December 31, 2018 , the Company owned 28 office properties and one mixed-use office/retail property and had entered into a consolidated joint venture to develop and subsequently operate a multifamily apartment project, which is currently under construction.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 1.7 billion . As of December 31, 2018 , the Company had also sold 27,926,537 shares of common stock under its dividend reinvestment plan for gross offering proceeds of $280.9 million . Also as of December 31, 2018 , the Company had redeemed 19,687,309 shares sold in the Offering for $210.5 million .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t>
  </si>
  <si>
    <t>SUMMARY OF SIGNIFICANT ACCOUNTING POLICIES</t>
  </si>
  <si>
    <t>Accounting Policies [Abstract]</t>
  </si>
  <si>
    <t>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17 , the Company classified one office property as held for sale, which the Company subsequently sold in May 2018. As a result, certain assets and liabilities were reclassified to held for sale on the consolidated balance sheets for all periods presented. Revenue Recognition Real Estate The Company recognizes minimum rent, including rental abatements, lease incentives and contractual fixed increases attributable to operating leases, on a straight-line basis over the term of the related leases when collecta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year ended December 31, 2018 , tenant reimbursements for substantial services accounted for under ASU No. 2014-09 were $7.4 million and were included in tenant reimbursements on the accompanying statements of operations.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Loan Receivable Interest income on real estate loans receivable was recognized on an accrual basis over the life of the investment using the interest method. Direct loan origination fees and origination or acquisition costs, as well as acquisition premiums or discounts, were amortized over the term of the loan as an adjustment to interest incom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Acquisition Valuation As a result of the Company’s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Subsequent to the acquisition of a property, the Company may incur and capitalize costs necessary to get the property ready for its intended use. During that tim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18 , 2017 and 2016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our real estate and related intangible assets and liabilities and an overstatement of our net income. Insurance Proceeds for Property Damage The Company maintains an insurance policy that provides coverage for losses due to property damage and business interruption. Losses due to physical damage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during the years ended December 31, 2018 , 2017 and 2016 are included in continuing operations on the Company’s consolidated statements of operations. Investments in Unconsolidated Joint Ventures The Company follows the equity method of accounting for investments in joint ventures over which the Company may exercise significant influence, and for investments in joint ventures that qualify as variable interest entities of which the Company is not the primary beneficiary.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During the year ended December 31, 2018 , the Company held a 75% equity interest in an unconsolidated joint venture. In October 2018, the Company acquired the joint venture partner’s 25% equity interest, resulting in the consolidation of the investment. As of December 31, 2018 , there were no unconsolidated real estate joint ventures accounted for under the equity method. Construction in Progress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that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8 . The Company’s cash and cash equivalents balance exceeds federally insurable limits as of December 31, 2018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for capital improvements. Rents and Other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8, 2015, the Company’s board of directors approved an estimated value per share of the Company’s common stock of $10.04 (unaudited) based on the estimated value of the Company’s assets less the estimated value of the Company’s liabilities, or net asset value, divided by the number of shares outstanding, all as of September 30, 2015, with the exception of a reduction to the Company’s net asset value for acquisition fees and closing costs related to a real estate acquisition that closed subsequent to September 30, 2015 and deferred financing costs related to a mortgage loan that closed subsequent to September 30, 2015. The change in the dividend reinvestment plan purchase price was effective for the January 4, 2016 dividend reinvestment plan purchase date and was effective until the estimated value per share was updated. Commencing with the January 4, 2016 purchase date and until the estimated value per share was updated, the purchase price per share under the dividend reinvestment plan was $9.54 . On December 9, 2016, the Company’s board of directors approved an estimated value per share of the Company’s common stock of $10.63 (unaudited) based on the estimated value of the Company’s assets less the estimated value of the Company’s liabilities, or net asset value, divided by the number of shares outstanding, all as of September 30, 2016. The change in the dividend reinvestment plan purchase price was effective for the January 3, 2017 dividend reinvestment plan purchase date and was effective until the estimated value per share was updated. Commencing with the January 3, 2017 purchase date and until the estimated value per share was updated, the purchase price per share under the dividend reinvestment plan was $10.10 . On December 6, 2017, the Company’s board of directors approved an estimated value per share of the Company’s common stock of $11.73 (unaudited) based on the estimated value of the Company’s assets less the estimated value of the Company’s liabilities, or net asset value, divided by the number of shares outstanding, all as of September 30, 2017, with the exception of a reduction to the Company’s net asset value for deferred financing costs related to a portfolio loan facility that closed subsequent to September 30, 2017. The change in the dividend reinvestment plan purchase price was effective for the January 2, 2018 dividend reinvestment plan purchase date and was effective until the estimated value per share was updated. Commencing with the January 2, 2018 purchase date and until the estimated value per share was updated, the purchase price per share</t>
  </si>
  <si>
    <t>REAL ESTATE</t>
  </si>
  <si>
    <t>Real Estate [Abstract]</t>
  </si>
  <si>
    <t>REAL ESTATE Real Estate Held for Investment As of December 31, 2018 , the Company’s real estate portfolio held for investment was composed of 28 office properties and one mixed-use office/retail property encompassing in the aggregate approximately 11.2 million rentable square feet. In addition, the Company had entered into a consolidated joint venture to develop and subsequently operate a multifamily apartment project, which is currently under construction. As of December 31, 2018 , the Company’s real estate portfolio was collectively 93% occupied. The following table summarizes the Company’s investments in real estate as of December 31, 2018 (in thousands): Property Date Acquired City State Property Type Total Real Estate, at Cost Accumulated Depreciation and Amortization Total Real Estate, Net Domain Gateway 09/29/2011 Austin TX Office $ 50,418 $ (15,707 ) $ 34,711 Town Center 03/27/2012 Plano TX Office 116,261 (28,838 ) 87,423 McEwen Building 04/30/2012 Franklin TN Office 37,198 (8,520 ) 28,678 Gateway Tech Center 05/09/2012 Salt Lake City UT Office 26,918 (6,598 ) 20,320 Tower on Lake Carolyn 12/21/2012 Irving TX Office 52,647 (11,839 ) 40,808 RBC Plaza 01/31/2013 Minneapolis MN Office 153,330 (38,103 ) 115,227 One Washingtonian Center 06/19/2013 Gaithersburg MD Office 92,350 (18,900 ) 73,450 Preston Commons 06/19/2013 Dallas TX Office 118,135 (23,497 ) 94,638 Sterling Plaza 06/19/2013 Dallas TX Office 79,288 (13,388 ) 65,900 201 Spear Street 12/03/2013 San Francisco CA Office 141,683 (15,122 ) 126,561 500 West Madison 12/16/2013 Chicago IL Office 436,482 (70,635 ) 365,847 222 Main 02/27/2014 Salt Lake City UT Office 165,524 (30,781 ) 134,743 Anchor Centre 05/22/2014 Phoenix AZ Office 95,496 (15,127 ) 80,369 171 17th Street 08/25/2014 Atlanta GA Office 134,166 (27,715 ) 106,451 Reston Square 12/03/2014 Reston VA Office 46,593 (8,667 ) 37,926 Ten Almaden 12/05/2014 San Jose CA Office 124,563 (17,688 ) 106,875 Towers at Emeryville 12/23/2014 Emeryville CA Office 276,822 (32,950 ) 243,872 101 South Hanley 12/24/2014 St. Louis MO Office 72,269 (11,661 ) 60,608 3003 Washington Boulevard 12/30/2014 Arlington VA Office 151,150 (20,296 ) 130,854 Village Center Station 05/20/2015 Greenwood Village CO Office 76,332 (10,609 ) 65,723 Park Place Village 06/18/2015 Leawood KS Office/Retail 127,856 (18,096 ) 109,760 201 17th Street 06/23/2015 Atlanta GA Office 102,045 (14,293 ) 87,752 Promenade I &amp; II at Eilan 07/14/2015 San Antonio TX Office 62,646 (9,629 ) 53,017 CrossPoint at Valley Forge 08/18/2015 Wayne PA Office 90,382 (11,947 ) 78,435 515 Congress 08/31/2015 Austin TX Office 120,999 (14,175 ) 106,824 The Almaden 09/23/2015 San Jose CA Office 169,945 (16,625 ) 153,320 3001 Washington Boulevard 11/06/2015 Arlington VA Office 60,439 (4,916 ) 55,523 Carillon 01/15/2016 Charlotte NC Office 153,783 (18,025 ) 135,758 Hardware Village (1) 08/26/2016 Salt Lake City UT Development/Apartment 105,691 (1,405 ) 104,286 Village Center Station II (2) 10/11/2018 Greenwood Village CO Office 132,100 (1,238 ) 130,862 $ 3,573,511 $ (536,990 ) $ 3,036,521 _____________________ (1)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In July 2018, one of the two buildings consisting of 265 units was placed into service. The total real estate, at cost, for the building that was placed into service was $68.3 million as of December 31, 2018 . (2) On March 3, 2017, the Company acquired a 75% equity interest in an existing company and created a joint venture with an unaffiliated developer to develop and subsequently operate Village Center Station II. On October 11, 2018, the Company purchased the developer’s 25% equity interest. For more information, see Note 5, “Investment in Unconsolidated Joint Venture.” As of December 31, 2018 , the following property represented more than 10% of the Company’s total assets: Property Location Rentable Square Feet Total Real Estate, Net (in thousands) Percentage of Total Assets Annualized Base Rent (in thousands) (1) Average Annualized Base Rent per sq. ft. Occupancy 500 West Madison Chicago, IL 1,457,724 $ 365,847 11.1 % $ 34,071 $ 29.08 80.4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December 31, 2018 , the leases had remaining terms, excluding options to extend, of up to 14.8 years with a weighted-average remaining term of 4.5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8 million and $11.5 million as of December 31, 2018 and 2017 , respectively. No material tenant credit issues have been identified at this time. During the years ended December 31, 2018 , 2017 and 2016 , the Company recorded bad debt expense of $1.2 million , $1.9 million and $1.3 million , respectively. As of December 31, 2018 , the Company had a bad debt expense reserve of approximately $0.5 million , which represented less than 1% of its annualized base rent. During the years ended December 31, 2018 , 2017 and 2016 , the Company recognized deferred rent from tenants of $9.1 million , $12.4 million and $17.2 million , respectively. As of December 31, 2018 and 2017 , the cumulative deferred rent balance was $92.8 million and $74.4 million , respectively, and is included in rents and other receivables on the accompanying balance sheets. The cumulative deferred rent balance included $17.2 million and $9.3 million of unamortized lease incentives as of December 31, 2018 and 2017 , respectively. As of December 31, 2018 , the future minimum rental income from the Company’s properties, excluding apartment leases, under its non-cancelable operating leases was as follows (in thousands): 2019 $ 306,808 2020 288,163 2021 263,186 2022 229,346 2023 189,991 Thereafter 557,175 $ 1,834,669 As of December 31, 2018 , the Company’s office and office/retail properties were leased to approximately 850 tenants over a diverse range of industries and geographic areas. The Company’s highest tenant industry concentration (greater than 10% of annualized base rent) was as follows: Industry Number of Tenants Annualized Base Rent (1) (in thousands) Percentage of Finance 152 $ 60,016 18.6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 As of December 31, 2018 , no other tenant industries accounted for more than 10% of annualized base rent and no tenant accounted for more than 10% of annualized base rent. Geographic Concentration Risk As of December 31, 2018 , the Company’s net investments in real estate in California, Texas and Illinois represented 19% , 15% and 11%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Property Damage In December 2017, 222 Main located in Salt Lake City, Utah suffered physical damages due to a broken sprinkler pipe. The Company’s insurance policy provides coverage for property damage and business interruption subject to a deductible of up to $5,000 per incident. Based on management’s estimates, the Company recognized an estimated aggregate loss due to damages of $7.9 million during the year ended December 31, 2017, which was reduced by $7.9 million of estimated insurance recoveries related to such damages, which the Company determined were probable of collection. The aggregate net loss of $5,000 due to damages during the year ended December 31, 2017 was classified as operating, maintenance and management expenses on the accompanying consolidated statements of operations and relates to the Company’s insurance deductible. During the year ended December 31, 2018 , the Company received $4.6 million in insurance recoveries relating to the property damage. In addition, the Company reduced the estimated aggregate loss due to damages and the estimated insurance recoveries related to such damages by $2.4 million . During the year ended December 31, 2018 , the Company recorded $0.7 million of business interruption insurance recovery, which is included in rental income on the accompanying consolidated statements of operations. During the year ended December 31, 2018 , the Company received $1.3 million of business interruption insurance recovery, consisting of $0.7 million of revenue related to the year ended December 31, 2017 and $0.6 million of revenue related to the period from January through May 2018. As of December 31, 2018 , the Company recorded $0.9 million of insurance recoveries receivable, which is included in prepaid expenses and other assets on the accompanying consolidated balance sheet. Real Estate Sales During the year ended December 31, 2018 , the Company disposed of one office property. During the years ended December 31, 2017 and 2016 , the Company did no t dispose of any real estate properties. On November 6, 2014 , the Company, through an indirect wholly owned subsidiary, acquired an office property containing 220,020 rentable square feet located on approximately 13.9 acres of land in Rocklin, California (“Rocklin Corporate Center”). On May 25, 2018 , the Company sold Rocklin Corporate Center to a purchaser unaffiliated with the Company or the Advisor for $42.9 million before closing costs and credits. The carrying value of Rocklin Corporate Center as of the disposition date was $29.7 million , which was net of $6.0 million of accumulated depreciation and amortization. The Company recognized a gain on sale of $11.9 million related to the disposition of Rocklin Corporate Center. The results of operations for the property during the year ended December 31, 2018 and gain on sale as of December 31, 2018 are included in continuing operations on the Company’s consolidated statements of operations. The following table summarizes certain revenues and expenses related to this property for the years ended December 31, 2018 , 2017 and 2016 (in thousands): Years Ended December 31, 2018 2017 2016 Revenues Rental income $ 1,802 $ 4,513 $ 4,458 Tenant reimbursements and other operating income 110 153 68 Total revenues $ 1,912 $ 4,666 $ 4,526 Expenses Operating, maintenance, and management $ 430 $ 1,363 $ 1,272 Real estate taxes and insurance 213 456 436 Asset management fees to affiliate 127 264 340 Depreciation and amortization — 1,880 2,200 Interest expense 320 662 503 Total expenses $ 1,090 $ 4,625 $ 4,751 The following summary presents the major components of assets and liabilities related to real estate held for sale as of December 31, 2017 (in thousands). The Company sold this property in May 2018. No real estate properties were held for sale as of December 31, 2018 . December 31, 2018 December 31, 2017 Assets related to real estate held for sale Total real estate, at cost $ — $ 33,575 Accumulated depreciation and amortization — (5,558 ) Real estate held for sale, net — 28,017 Other assets — 1,786 Total assets related to real estate held for sale $ — $ 29,803 Liabilities related to real estate held for sale Notes payable, net — 21,648 Other liabilities — 50 Total liabilities related to real estate held for sale $ — $ 21,698</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8 and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223,723 $ 230,576 $ 11,118 $ 12,301 $ (40,601 ) $ (47,459 ) Accumulated Amortization (117,955 ) (108,078 ) (6,942 ) (6,440 ) 23,048 22,849 Net Amount $ 105,768 $ 122,498 $ 4,176 $ 5,861 $ (17,553 ) $ (24,610 ) Increases (decreases) in net income as a result of amortization of the Company’s tenant origination and absorption costs, above-market lease assets and below-market lease liabilities for the years ended December 31, 2018 , 2017 and 2016 were as follows (in thousands): Tenant Origination and Absorption Costs Above-Market Lease Assets Below-Market Lease Liabilities For the Years Ended December 31, For the Years Ended December 31, For the Years Ended December 31, 2018 2017 2016 2018 2017 2016 2018 2017 2016 Amortization $ (31,201 ) $ (41,090 ) $ (46,647 ) $ (1,712 ) $ (2,285 ) $ (2,794 ) $ 7,062 $ 8,995 $ 11,718 The remaining unamortized balance for these outstanding intangible assets and liabilities as of December 31, 2018 is estimated to be amortized for the years ending December 31 as follows (in thousands): Tenant Origination and Above-Market Below-Market 2019 $ (24,929 ) $ (1,361 ) $ 4,661 2020 (19,583 ) (834 ) 3,813 2021 (16,658 ) (648 ) 3,435 2022 (13,318 ) (492 ) 2,582 2023 (10,624 ) (314 ) 1,843 Thereafter (20,656 ) (527 ) 1,219 $ (105,768 ) $ (4,176 ) $ 17,553 Weighted-Average Remaining Amortization Period 6.0 years 4.6 years 4.7 years</t>
  </si>
  <si>
    <t>INVESTMENT IN UNCONSOLIDATED JOINT VENTURE</t>
  </si>
  <si>
    <t>Equity Method Investments and Joint Ventures [Abstract]</t>
  </si>
  <si>
    <t>INVESTMENT IN UNCONSOLIDATED JOINT VENTURE On March 3, 2017, the Company, through an indirect wholly owned subsidiary, acquired a 75% equity interest in an existing company and created a joint venture (the “Village Center Station II Joint Venture”) with an unaffiliated developer, Shea Village Center Station II, LLC (the “Developer”), to develop and subsequently operate a 12-story office building and an adjacent two-story office/retail building in the Denver submarket of Greenwood Village, Colorado (together, “Village Center Station II”). The total cost of the development was $111.2 million and the Company’s initial capital contribution to the Village Center Station II Joint Venture was $32.3 million . The Village Center Station II Joint Venture funded the construction of Village Center Station II with capital contributions from its members and proceeds from a construction loan of $78.5 million . The Company concluded that the Village Center Station II Joint Venture qualified as a variable interest entity (“VIE”) and determined that it was not the primary beneficiary of this VIE and to account for its investment in the project under the equity method of accounting. Village Center Station II was substantially completed in May 2018. On October 11, 2018 , the Company purchased the Developer’s 25% equity interest for $28.2 million . Upon acquisition of the Developer’s interest, the Company accounted for Village Center Station II on a consolidated basis. In accordance with the FASB ASC 810, Consolidation , upon the initial consolidation of a VIE that is not considered a business, the difference between (a) the sum of the total fair value of the consideration plus the reported amount of previously held interests and (b) the sum of the individual fair values of the net assets is recognized as a gain or loss. At acquisition, the fair value based on a third-party appraisal of Village Center Station II was $132.1 million , which was allocated to the assets and liabilities acquired. The Company allocated $8.6 million to land, $109.0 million to building and improvements and $14.5 million to tenant origination and absorption costs. The Company’s total cost basis was $130.1 million , which includes the Company’s investment in the unconsolidated joint venture, the consideration paid to purchase the Developer’s 25% equity interest, debt assumed from the joint venture, and acquisition fees and expenses. As a result, the Company recorded a remeasurement gain of $2.0 million as a result of change in control, which was included in equity income from unconsolidated joint venture during the year ended December 31, 2018 . The intangible assets acquired in connection with this transaction have a weighted-average amortization period as of the date of the acquisition of 9.7 years for tenant origination and absorption costs. The Company capitalized $1.4 million of acquisition costs related to this property. During the year ended December 31, 2018 , the Company recognized $2.0 million of total revenues and $0.8 million of operating expenses from this property.</t>
  </si>
  <si>
    <t>NOTES PAYABLE</t>
  </si>
  <si>
    <t>Debt Disclosure [Abstract]</t>
  </si>
  <si>
    <t>NOTES PAYABLE As of December 31, 2018 and 2017 , the Company’s notes payable consisted of the following (dollars in thousands): Book Value as of December 31, 2018 Book Value as of December 31, 2017 Contractual Interest Rate as of December 31, 2018 (1) Effective Interest Rate as of December 31, 2018 (1) Payment Type Maturity Date (2) Portfolio Loan (3) $ 84,484 $ 188,460 One-month LIBOR + 1.90% 4.25% Interest Only 06/01/2019 222 Main Mortgage Loan 97,522 99,471 3.97% 3.97% Principal &amp; Interest 03/01/2021 Anchor Centre Mortgage Loan 49,647 50,000 One-month LIBOR + 1.50% 3.85% Principal &amp; Interest 06/01/2019 171 17th Street Mortgage Loan 84,460 85,292 One-month LIBOR + 1.45% 3.80% Principal &amp; Interest 09/01/2019 Reston Square Mortgage Loan (4) 29,479 29,800 One-month LIBOR + 1.50% 3.85% Principal &amp; Interest 02/01/2019 101 South Hanley Mortgage Loan 43,090 40,557 One-month LIBOR + 1.55% 3.92% Principal &amp; Interest 01/01/2020 3003 Washington Boulevard Mortgage Loan 90,378 90,378 One-month LIBOR + 1.55% 3.56% Interest Only 02/01/2020 Rocklin Corporate Center Mortgage Loan (5) — 21,689 (5) (5) (5) (5) 201 17th Street Mortgage Loan 64,428 64,428 One-month LIBOR + 1.40% 3.60% Interest Only 08/01/2019 CrossPoint at Valley Forge Mortgage Loan 51,000 51,000 One-month LIBOR + 1.50% 3.33% Interest Only (6) 09/01/2022 The Almaden Mortgage Loan 93,000 93,000 4.20% 4.20% Interest Only 01/01/2022 Promenade I &amp; II at Eilan Mortgage Loan 37,300 37,300 One-month LIBOR + 1.75% 3.57% Interest Only 10/01/2022 515 Congress Mortgage Loan (7) — 68,381 (7) (7) (7) (7) 201 Spear Street Mortgage Loan (8) 125,000 100,000 One-month LIBOR + 1.45% 3.91% Interest Only 01/05/2024 Carillon Mortgage Loan 92,197 90,248 One-month LIBOR + 1.65% 3.43% Interest Only 02/01/2020 3001 Washington Boulevard Mortgage Loan (9) 32,662 28,404 One-month LIBOR + 1.60% 3.24% Interest Only 02/01/2019 Hardware Village Loan Facility (10) 49,664 21,011 One-month LIBOR + 3.25% 5.71% Interest Only 02/23/2020 Portfolio Loan Facility (11) 893,500 797,500 One-month LIBOR + 1.80% 3.85% Interest Only 11/03/2020 Village Center Station II Loan (12) 78,343 — One-month LIBOR + 1.70% 4.05% Principal &amp; Interest 03/01/2022 Portfolio Revolving Loan Facility (7) 200,000 — One-month LIBOR + 1.50% 3.71% Interest Only 11/01/2021 Total notes payable principal outstanding 2,196,154 1,956,919 Deferred financing costs, net (11,616 ) (15,133 ) Total notes payable, net $ 2,184,538 $ 1,941,786 _____________________ (1) Contractual interest rate represents the interest rate in effect under the loan as of December 31, 2018 . Effective interest rate is calculated as the actual interest rate in effect as of December 31, 2018 (consisting of the contractual interest rate and the effect of interest rate swaps and caps, if applicable), using interest rate indices as of December 31, 2018 , where applicable. For further information regarding the Company’s derivative instruments, see Note 7, “Derivative Instruments.” (2) Represents the maturity date as of December 31, 2018 ; subject to certain conditions, the maturity dates of certain loans may be extended beyond the dates shown. (3) See below, “Recent Financing Transactions - Portfolio Loan.” (4) Subsequent to December 31, 2018 , the Reston Square Mortgage Loan maturity date was extended to February 1, 2020 . (5) On May 25, 2018 , in connection with the disposition of Rocklin Corporate Center, the Company paid off the Rocklin Corporate Center Mortgage Loan. (6) Represents the payment type required under the loan as of December 31, 2018 . Certain future monthly payments due under the loan also include amortizing principal payments. For more information on the Company’s contractual obligations under its notes payable, see the five-year maturity table below. (7) See below, “Recent Financing Transactions - Portfolio Revolving Loan Facility.” (8) See below, “Recent Financing Transactions - 201 Spear Street Mortgage Loan Refinancing.” (9) On February 1, 2019, the 3001 Washington Boulevard Mortgage Loan was paid off. (10) As of December 31, 2018 , $49.7 million had been disbursed and $24.3 million remained available for future disbursements, subject to certain conditions contained in the loan documents. (11) As of December 31, 2018 , the Portfolio Loan Facility was secured by RBC Plaza, Preston Commons, Sterling Plaza, One Washingtonian Center, Towers at Emeryville, Ten Almaden, Town Center and 500 West Madison. The face amount of the Portfolio Loan Facility is $1.01 billion , of which $757.5 million is term debt and $252.5 million is revolving debt. As of December 31, 2018 , the outstanding balance under the loan consisted of $757.5 million of term debt and $136.0 million of revolving debt. As of December 31, 2018 , an additional $116.5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 to a maximum of $1.41 billion , of which 75% would be term debt and 25% would be revolving debt, subject to certain conditions contained in the loan documents. (12) On March 3, 2017, the Company acquired a 75% equity interest in an existing company and created a joint venture with an unaffiliated developer to develop and subsequently operate Village Center Station II. On October 11, 2018, the Company purchased the unaffiliated developer’s 25% equity interest. As such, the Village Center Station II Loan was included in the Company's consolidated financial statements as of December 31, 2018 . During the years ended December 31, 2018 , 2017 and 2016 , the Company incurred $72.2 million , $55.0 million and $51.6 million of interest expense, respectively. Included in interest expense was: (i) the amortization of deferred financing costs of $6.5 million , $5.3 million and $5.1 million for the years ended December 31, 2018 , 2017 and 2016 , respectively, and (ii) interest expense (including gains and losses) incurred as a result of the Company’s derivative instruments, which reduced interest expense by $11.1 million , reduced interest expense by $3.1 million and increased interest expense by $6.4 million for the years ended December 31, 2018 , 2017 and 2016 , respectively. Additionally, the Company capitalized $2.8 million , $2.4 million and $0.2 million of interest related to construction in progress for the years ended December 31, 2018 , 2017 and 2016 , respectively. As of December 31, 2018 and 2017 , $6.8 million and $6.1 million of interest expense were payable, respectively. The following is a schedule of maturities, including principal amortization payments, for all notes payable outstanding as of December 31, 2018 (in thousands): 2019 $ 348,679 2020 1,171,460 2021 294,894 2022 256,121 2023 — Thereafter 125,000 $ 2,196,154 The Company’s notes payable contain financial debt covenants. As of December 31, 2018 , the Company was in compliance with these debt covenants. Recent Financing Transactions Portfolio Revolving Loan Facility On October 17, 2018, the Company, through indirect wholly owned subsidiaries (each a “Portfolio Revolving Loan Facility Borrower”), entered into a three -year loan facility with an unaffiliated lender (the “Portfolio Revolving Loan Facility Lender”), for a committed amount of up to $215.0 million (the “Portfolio Revolving Loan Facility”), of which $107.5 million is term debt and $107.5 million is revolving debt. At closing, $200.0 million was available for funding under the Portfolio Revolving Loan Facility with an additional $15.0 million available upon satisfaction of certain conditions set forth in the loan documents. At closing, $107.5 million of the term debt and $92.5 million of revolving debt was funded, of which approximately $69.8 million was used to pay off the 515 Congress Mortgage Loan and approximately $104.0 million was used to pay down one of the Company’s existing portfolio loan facilities. See “Portfolio Loan” below. The remaining amount was used to pay origination fees and accrued interest, with excess proceeds held by the Company for liquidity management. The Portfolio Revolving Loan Facility may be used for working capital, capital expenditures, real property acquisitions and other corporate purposes. The Portfolio Revolving Loan Facility matures on November 1, 2021, with two 12 -month extension options, subject to certain terms, conditions and fees as described in the loan documents. The Company will have the right to prepay all or a portion of the Portfolio Revolving Loan Facility, subject to certain expenses potentially incurred by the Portfolio Revolving Loan Facility Lender as a result of the prepayment and subject to certain conditions contained in the loan documents. During the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 of which 50% would be non-revolving debt and 50% would be revolving debt, with the addition of one or more properties to secure the loan, subject to certain terms and conditions contained in the loan documents. In addition, the Portfolio Revolving Loan Facility contains customary representations and warranties, financial and other covenants, events of default and remedies typical for this type of facility. The Portfolio Revolving Loan Facility is secured by 515 Congress, Domain Gateway, the McEwen Building, and Gateway Tech Center. On December 18, 2018, the Portfolio Revolving Loan Facility was syndicated across five unaffiliated lenders, each becoming a Portfolio Revolving Loan Facility Lender. KBS REIT Properties III, LLC (“REIT Properties III”), the Company’s wholly owned subsidiary, is providing a guaranty of (i) up to 25% of the committed amount under the Portfolio Revolving Loan Facility, as such amount may be adjusted from time to time pursuant to the terms of the loan documents, (ii) payment of, and agrees to protect, defend, indemnify and hold harmless each Portfolio Revolving Loan Facility Lender for, from and against, any liability, obligation, deficiency, loss, damage, costs and expenses (including reasonable attorney’s fees), and any litigation which may at any time be imposed upon, incurred or suffered by any Portfolio Revolving Loan Facility Lender because of (a) certain intentional acts committed by any Portfolio Revolving Loan Facility Borrower, (b) fraud or intentional misrepresentations by a Portfolio Revolving Loan Facility Borrower or REIT Properties III in connection with the loan documents as described in the guaranty agreement, and (c) certain bankruptcy or insolvency proceedings involving a Portfolio Revolving Loan Facility Borrower, as such acts are described in the guaranty, and (iii) upon and subject to the events and conditions described in the guaranty, payment of certain indemnity obligations of a Portfolio Revolving Loan Facility Borrower related to environmental matters. Portfolio Loan On October 17, 2018, in connection with entry into the Portfolio Revolving Loan Facility, the Company paid down the Portfolio Loan by approximately $104.0 million , of which $43.0 million was term debt and $61.0 million was revolving debt. Domain Gateway, the McEwen Building, and Gateway Tech Center were released as collateral under the Portfolio Loan. In accordance with the terms of the Portfolio Loan, the committed amount of the Portfolio Loan was reduced from $255.0 million to $169.0 million , of which $84.5 million is term debt and $84.5 million is revolving debt. As a result of the paydown, the Portfolio Loan's outstanding principal balance was reduced to $84.5 million , all of which was term debt. As of December 31, 2018 , the revolving debt of $84.5 million remained available for future disbursements, subject to certain conditions set forth in the loan agreement. As of December 31, 2018 , the Portfolio Loan was secured by the Tower on Lake Carolyn, Park Place Village and Village Center Station. 201 Spear Street Mortgage Loan Refinancing On December 18, 2018, the Company, through an indirect wholly owned subsidiary (the “201 Spear Street Borrower”), entered into a five -year mortgage loan with two unaffiliated lenders (collectively, the “201 Spear Street Mortgage Loan Lender”) for $125.0 million (the “Refinancing”). At closing, $125.0 million of the Refinancing was funded, of which $100.0 million was used to pay off the existing 201 Spear Street Mortgage Loan principal balance. The remaining amount from the Refinancing was used to pay origination fees and accrued interest, with excess proceeds held by the Company for liquidity management. The Refinancing matures on January 5, 2024, with two 12 -month extension options, subject to certain terms, conditions and fees as described in the loan documents. The Company will have the right to prepay all or a portion of the Refinancing on or after January 2020, subject to certain conditions contained in the loan documents. In connection with the Refinancing, REIT Properties III is providing a guaranty of the principal balance and any interest or other sums outstanding under Refinancing in the event of: the liquidation, dissolution, receivership, conservatorship, insolvency, bankruptcy, assignment for the benefit of creditors, sale of all or substantially all assets, reorganization, arrangement, composition, or readjustment of, or other similar proceedings affecting the status, composition, identity, existence, assets or obligations of the 201 Spear Street Borrower.</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December 31, 2018 and 2017 . The notional amount is an indication of the extent of the Company’s involvement in each instrument at that time, but does not represent exposure to credit, interest rate or market risks (dollars in thousands): December 31, 2018 December 31, 2017 Weighted-Average Fix Pay Rate Weighted-Average Remaining Term in Years Derivative Instruments Number of Instruments Notional Amount Number of Instruments Notional Amount Reference Rate as of December 31, 2018 Derivative instruments designated as hedging instruments Interest rate swaps — $ — 2 $ 118,400 (1) (1) (1) Derivative instruments not designated as hedging instruments Interest rate swaps 14 $ 1,208,957 16 $ 1,209,643 One-month LIBOR/ 2.03% 2.9 Interest rate cap (2) 1 $ 100,000 — $ — One-month LIBOR 3.00% — _____________________ (1) Both interest rate swaps designated as hedging instruments matured during the year ended December 31, 2018 . (2) The interest rate cap terminated on January 1, 2019. The following table sets forth the fair value of the Company’s derivative instruments as well as their classification on the consolidated balance sheets as of December 31, 2018 and 2017 (dollars in thousands): December 31, 2018 December 31, 2017 Derivative Instruments Balance Sheet Location Number of Instruments Fair Value Number of Fair Value Derivative instruments designated as hedging instruments Interest rate swaps Prepaid expenses and other assets, at fair value — $ — 1 $ 128 Interest rate swaps Other liabilities, at fair value — $ — 1 $ (18 ) Derivative instruments not designated as hedging instruments Interest rate swaps Prepaid expenses and other assets, at fair value 14 $ 15,909 10 $ 6,386 Interest rate swaps Other liabilities, at fair value — $ — 6 $ (1,677 ) Interest rate cap Prepaid expenses and other assets, at fair value 1 $ — — $ —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Years Ended December 31, 2018 2017 2016 Income statement related Derivatives designated as hedging instruments Amount of (income) expense recognized on interest rate swaps (effective portion) $ (205 ) $ 1,508 $ 5,513 (205 ) 1,508 5,513 Derivatives not designated as hedging instruments Realized loss recognized on interest rate swaps 295 5,664 2,513 Unrealized gain on interest rate swaps (11,200 ) (10,288 ) (1,600 ) Fair value loss on interest rate cap 8 — 3 (10,897 ) (4,624 ) 916 (Decrease) increase in interest expense as a result of derivatives $ (11,102 ) $ (3,116 ) $ 6,429 Other comprehensive income related Unrealized income (losses) on derivative instruments $ 95 $ 900 $ (3,582 ) During the years ended December 31, 2018 , 2017 and 2016 , there was no ineffective portion related to the change in fair value of the derivative instruments designated as cash flow hedges.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s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18 and 2017 , which carrying amounts generally do not approximate the fair values (in thousands): December 31, 2018 December 31, 2017 Face Value Carrying Amount Fair Value Face Value Carrying Amount Fair Value Financial liabilities: Notes payable $ 2,196,154 $ 2,184,538 $ 2,202,587 $ 1,956,919 $ 1,941,786 $ 1,950,965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18 , the Company measured the following assets at fair value (in thousands): Fair Value Measurements Using Total Quoted Prices in Active Markets (Level 1) Significant Other Observable Inputs (Level 2) Significant Unobservable Inputs (Level 3) Recurring Basis: Asset derivatives - interest rate swap $ 15,909 $ — $ 15,909 $ — Asset derivatives - interest rate cap — — — — As of December 31, 2018 , the Company measured the following asset at fair value on a nonrecurring basis (in thousands): Fair Value Measurements Using Total Quoted Prices in Active Markets (Level 1) Significant Other Observable Inputs (Level 2) Significant Unobservable Inputs (Level 3) Nonrecurring Basis: Real estate (1) $ 132,100 $ — $ — $ 132,100 _____________________ (1) On March 3, 2017, the Company acquired a 75% equity interest in an existing company and created a joint venture with an unaffiliated developer to develop and subsequently operate Village Center Station II. On October 11, 2018, the Company purchased the developer’s 25% equity interest and accounted for Village Center Station II on a consolidated basis, recording the real estate at fair value. Amount represents the fair value of the real estate upon the acquisition of the developer’s interest calculated using a discounted cash flow analysis.</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IT I (which liquidated in December 2018), KBS REIT II, KBS Strategic Opportunity REIT, KBS Legacy Partners Apartment REIT (which liquidated in December 2018), KBS Strategic Opportunity REIT II and KBS Growth &amp; Income REIT. On January 6, 2014, the Company, together with KBS REIT I, KBS REIT II, KBS Strategic Opportunity REIT,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In June 2015, KBS Growth &amp; Income REIT was added to the insurance program at terms similar to those described above. In June 2018, the Company renewed its participation in the program. The program is effective through June 30, 2019. At renewal, KBS Strategic Opportunity REIT, KBS Strategic Opportunity REIT II and KBS Legacy Partners Apartment REIT elected to cease participation in the program and obtained separate insurance coverage. KBS REIT I elected to cease participation in the program at the June 2017 renewal and obtained separate insurance coverage. Pursuant to the terms of these agreements, summarized below are the related-party costs incurred by the Company for the years ended December 31, 2018 , 2017 and 2016 , respectively, and any related amounts payable as of December 31, 2018 and 2017 (in thousands): Incurred Years Ended December 31, Payable as of December 31, 2018 2017 2016 2018 2017 Expensed Asset management fees (1) $ 27,152 $ 25,905 $ 24,940 $ 2,559 $ 2,262 Reimbursement of operating expenses (2) (3) 3,612 327 423 734 121 Real estate acquisition fees — — 1,473 — — Disposition fees (4) 429 — — — — Capitalized Acquisition fee on development project 350 445 121 916 566 Acquisition fee on unconsolidated joint venture 674 613 — — 290 Asset management fees on development project — 48 38 — — Asset management fee on unconsolidated joint venture — 14 — — — $ 32,217 $ 27,352 $ 26,995 $ 4,209 $ 3,23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25,000 , $242,000 and $217,000 for the years ended December 31, 2018 , 2017 and 2016 , respectively, and were the only type of employee costs reimbursed under the Advisory Agreement for the years ended December 31, 2018 , 2017 and 2016 .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Reimbursement of operating expenses includes $3.1 million in professional fees incurred related to the assessment of strategic alternatives for the year ended December 31, 2018 . The Company and the Advisor have agreed to evenly divide certain costs and expenses related to the Company’s exploration and assessment of strategic alternatives. (4) Disposition fees with respect to real estate sold are included in the gain on sale of real estate, net, in the accompanying consolidated statements of operations .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each of the years ended December 31, 2018 , 2017 and 2016 , the Advisor incurred $0.1 million for the costs of the supplemental coverage obtained by the Company. For each of the years ended December 31, 2018 , 2017 and 2016 , the Advisor reimbursed the Company $0.2 million for property insurance rebates. During the year ended December 31, 2016, the Advisor and/or the Dealer Manager reimbursed the Company $0.1 million for legal and professional fees and travel expenses.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December 31, 2018 , the Company had accrued and deferred payment of $2.6 million of asset management fees under the Advisory Agreement, which were subsequently paid in February 2019. Lease to Affiliate On May 29, 2015, the indirect wholly owned subsidiary of the Company that owns 3003 Washington Boulevard entered into a lease with an affiliate of the Advisor for 5,046 rentable square feet, or approximately 2.3% of the total rentable square feet, at 3003 Washington Boulevard. The lease commenced on October 1, 2015 and terminates on August 31, 2019. The annualized base rent, which represents annualized contractual base rental income as of December 31, 2018 , adjusted to straight-line any contractual tenant concessions (including free rent) and rent increases from the lease’s inception through the balance of the lease term, for this lease is approximately $0.2 million , and the average annual rental rate (net of rental abatements) over the lease term is $46.38 per square foot. During each of the years ended December 31, 2018 , 2017 and 2016 , the Company recognized $0.2 million of revenue related to this lease. Prior to their approval of the lease, the Company’s conflicts committee and board of directors determined the lease to be fair and reasonable to the Company. During the years ended December 31, 2018 , 2017 and 2016 , no other business transactions occurred between the Company and KBS REIT I, KBS REIT II, KBS Strategic Opportunity REIT, KBS Legacy Partners Apartment REIT, KBS Strategic Opportunity REIT II, KBS Growth &amp; Income REIT, the Advisor, the Dealer Manager or other KBS-affiliated entities.</t>
  </si>
  <si>
    <t>SELECTED QUARTERLY FINANCIAL DATA (UNAUDITED)</t>
  </si>
  <si>
    <t>Quarterly Financial Information Disclosure [Abstract]</t>
  </si>
  <si>
    <t>SELECTED QUARTERLY FINANCIAL DATA (UNAUDITED) Presented below is a summary of the unaudited quarterly financial information for the years ended December 31, 2018 and 2017 (in thousands, except per share amounts): 2018 First Quarter Second Quarter Third Quarter Fourth Quarter Revenues $ 104,179 $ 107,576 $ 106,145 $ 108,357 Net income (loss) attributable to common stockholders $ 16,630 $ 17,749 $ (4,070 ) $ (26,982 ) Net income (loss) per common share attributable to common stockholders, basic and diluted $ 0.09 $ 0.10 $ (0.02 ) $ (0.15 ) Distributions declared per common share (1) $ 0.160 $ 0.162 $ 0.164 $ 0.164 2017 First Quarter Second Quarter Third Quarter Fourth Quarter Revenues $ 105,400 $ 103,019 $ 102,558 $ 103,072 Net income (loss) attributable to common stockholders $ 4,986 $ (1,568 ) $ (3,151 ) $ 1,107 Net income (loss) per common share attributable to common stockholders, basic and diluted $ 0.03 $ (0.01 ) $ (0.02 ) $ 0.01 Distributions declared per common share (1) $ 0.160 $ 0.162 $ 0.164 $ 0.164 __________________ (1) Distributions declared per common share assumes each share was issued and outstanding each day during the respective periods from January 1, 2017 through December 31, 2018 . Each day during the periods from January 1, 2017 through December 31, 2018 was a record date for distributions. Distributions were calculated at the rate of $0.00178082 per share per day.</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18 .</t>
  </si>
  <si>
    <t>SUBSEQUENT EVENTS</t>
  </si>
  <si>
    <t>Subsequent Events [Abstract]</t>
  </si>
  <si>
    <t>SUBSEQUENT EVENTS The Company evaluates subsequent events up until the date the consolidated financial statements are issued. Distributions Paid On January 2, 2019 , the Company paid distributions of $9.8 million , which related to distributions declared for daily record dates for each day in the period from December 1, 2018 through December 31, 2018 . Distributions for this period were calculated based on stockholders of record each day during this period at a rate of $0.00178082 per share per day. On February 4, 2019 , the Company paid distributions of $9.6 million , which related to distributions in the amount of $0.05416667 per share of common stock to stockholders of record as of the close of business on January 18, 2019 . On March 1, 2019 , the Company paid distributions of $9.4 million , which related to distributions in the amount of $0.05416667 per share of common stock to stockholders of record as of the close of business on February 18, 2019 . Distributions Authorized On March 12, 2019 , the Company’s board of directors authorized a March 2019 distribution in the amount of $0.05416667 per share of common stock to stockholders of record as of the close of business on March 18, 2019 , which the Company expects to pay in April 2019 , and an April 2019 distribution in the amount of $0.05416667 per share of common stock to stockholders of record as of the close of business on April 18, 2019 , which the Company expects to pay in May 2019 . Investors may choose to receive cash distributions or purchase additional shares through the Company’s dividend reinvestment plan.</t>
  </si>
  <si>
    <t>SCHEDULE III REAL ESTATE ASSETS AND ACCUMULATED DEPRECIATION AND AMORTIZATION</t>
  </si>
  <si>
    <t>SEC Schedule III, Real Estate and Accumulated Depreciation Disclosure [Abstract]</t>
  </si>
  <si>
    <t xml:space="preserve">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Domain Gateway Austin, TX 100% $ (4) $ 2,850 $ 44,523 $ 47,373 $ 3,045 $ 2,850 $ 47,568 $ 50,418 $ (15,707 ) 2009 09/29/2011 Town Center Plano, TX 100% (5) 7,428 108,547 115,975 286 7,428 108,833 116,261 (28,838 ) 2001/2002/2006 03/27/2012 McEwen Building Franklin, TN 100% (4) 5,600 34,704 40,304 (3,106 ) 5,600 31,598 37,198 (8,520 ) 2009 04/30/2012 Gateway Tech Center Salt Lake City, UT 100% (4) 5,617 20,051 25,668 1,250 5,617 21,301 26,918 (6,598 ) 1909 05/09/2012 Tower on Lake Carolyn Irving, TX 100% (6) 2,056 44,579 46,635 6,012 2,056 50,591 52,647 (11,839 ) 1988 12/21/2012 RBC Plaza Minneapolis, MN 100% (5) 16,951 109,191 126,142 27,188 16,951 136,379 153,330 (38,103 ) 1991 01/31/2013 One Washingtonian Center Gaithersburg, MD 100% (5) 14,400 74,335 88,735 3,615 14,400 77,950 92,350 (18,900 ) 1990 06/19/2013 Preston Commons Dallas, TX 100% (5) 17,188 96,330 113,518 4,617 17,188 100,947 118,135 (23,497 ) 1958/1986 06/19/2013 Sterling Plaza Dallas, TX 100% (5) 6,800 68,292 75,092 4,196 6,800 72,488 79,288 (13,388 ) 1984 06/19/2013 201 Spear Street San Francisco, CA 100% 125,000 40,279 85,941 126,220 15,463 40,279 101,404 141,683 (15,122 ) 1984 12/03/2013 500 West Madison Chicago, IL 100% (5) 49,306 370,662 419,968 16,514 49,306 387,176 436,482 (70,635 ) 1987 12/16/2013 222 Main Salt Lake City, UT 100% 97,522 5,700 156,842 162,542 2,982 5,700 159,824 165,524 (30,781 ) 2009 02/27/2014 Anchor Centre Phoenix, AZ 100% 49,647 13,900 73,480 87,380 8,116 13,900 81,596 95,496 (15,127 ) 1984 05/22/2014 171 17th Street Atlanta, GA 100% 84,460 7,639 122,593 130,232 3,934 7,639 126,527 134,166 (27,715 ) 2004 08/25/2014 Reston Square Reston, VA 100% 29,479 6,800 38,838 45,638 955 6,800 39,793 46,593 (8,667 ) 2007 12/03/2014 Ten Almaden San Jose, CA 100% (5) 7,000 110,292 117,292 7,271 7,000 117,563 124,563 (17,688 ) 1988 12/05/2014 Towers at Emeryville Emeryville, CA 100% (5) 49,183 200,823 250,006 26,815 49,183 227,638 276,821 (32,950 ) 1972/1975/1985 12/23/2014 101 South Hanley St. Louis, MO 100% 43,090 6,100 57,363 63,463 8,806 6,100 66,169 72,269 (11,661 ) 1986 12/24/2014 3003 Washington Boulevard Arlington, VA 100% 90,378 18,800 129,820 148,620 2,530 18,800 132,350 151,150 (20,296 ) 2014 12/30/2014 Village Center Station Greenwood Village, CO 100% (6) 4,250 73,631 77,881 (1,549 ) 4,250 72,082 76,332 (10,609 ) 2009 05/20/2015 Park Place Village Leawood, KS 100% (6) 11,009 117,070 128,079 (222 ) 11,009 116,848 127,857 (18,096 ) 2007 06/18/2015 201 17th Street Atlanta, GA 100% 64,428 5,277 86,859 92,136 9,909 5,277 96,768 102,045 (14,293 ) 2007 06/23/2015 Promenade I &amp; II at Eilan San Antonio, TX 100% 37,300 3,250 59,314 62,564 82 3,250 59,396 62,646 (9,629 ) 2011 07/14/2015 CrossPoint at Valley Forge Wayne, PA 100% 51,000 17,302 72,280 89,582 800 17,302 73,080 90,382 (11,947 ) 1974 08/18/2015 515 Congress Austin, TX 100% (6) 8,000 106,261 114,261 6,738 8,000 112,999 120,999 (14,175 ) 1975 08/31/2015 The Almaden San Jose, CA 100% 93,000 29,000 130,145 159,145 10,800 29,000 140,945 169,945 (16,625 ) 1980/1981 09/23/2015 3001 Washington Boulevard Arlington, VA 100% 32,662 9,900 41,551 51,451 8,988 9,900 50,539 60,439 (4,916 ) 2015 11/06/2015 Carillon Charlotte, NC 100% 92,197 19,100 126,979 146,079 7,704 19,100 134,683 153,783 (18,025 ) 1991 01/15/2016 Hardware Village (7) Salt Lake City, UT 99.24% 49,664 2,749 1,434 4,183 101,508 2,749 102,942 105,691 (1,405 ) N/A 08/26/2016 Village Center Station II (8) Greenwood Village, CO 100% 78,343 8,574 123,526 132,100 — 8,574 123,526 132,100 (1,238 ) 2018 10/11/2018 Total $ 402,008 $ 2,886,256 $ 3,288,264 $ 285,247 $ 402,008 $ 3,171,503 $ 3,573,511 $ (536,990 ) ____________________ (1) Building and improvements includes tenant origination and absorption costs and construction in progress. (2) Costs capitalized subsequent to acquisition is net of write-offs of fully depreciated/amortized assets and property damage. (3) The aggregate cost of real estate for federal income tax purposes was $3.8 billion (unaudited) as of December 31, 2018 . (4) As of December 31, 2018 , these properties served as the security for the Portfolio Revolving Loan Facility, which had an outstanding principal balance of $200.0 million . (5) As of December 31, 2018 , these properties served as the security for the Portfolio Loan Facility, which had an outstanding principal balance of $893.5 million . (6) As of December 31, 2018 , these properties served as the security for the Portfolio Loan, which had an outstanding principal balance of $84.5 million . (7) On August 26, 2016, the Company, through an indirect wholly-owned subsidiary, entered into the Hardware Village Joint Venture to develop and subsequently operate a multifamily apartment complex, located on the developable land at Gateway Tech Center. The Company owns a 99.24% equity interest in the joint venture. In July 2018, one of the two buildings consisting of 265 units was placed into service. (8) O n March 3, 2017, the Company acquired a 75% equity interest in an existing company and created a joint venture with an unaffiliated developer to develop and subsequently operate Village Center Station II. On October 11, 2018, the Company purchased the developer’s 25% equity interest and accounted for Village Center Station II on a consolidated basis, recording the real estate at fair value. The initial cost to the Company of $132.1 million reflects the fair value of the real estate upon acquisition of the developer’s interest. 2018 2017 2016 Real Estate: (1) Balance at the beginning of the year $ 3,403,500 $ 3,333,649 $ 3,134,155 Acquisitions 132,100 — 149,745 Improvements 84,362 92,003 67,328 Construction in progress 35,518 45,973 16,680 Write off of fully depreciated and fully amortized assets (48,388 ) (59,724 ) (34,259 ) Loss due to property damage — (8,401 ) — Sale (33,581 ) — — Balance at the end of the year $ 3,573,511 $ 3,403,500 $ 3,333,649 Accumulated depreciation and amortization: (1) Balance at the beginning of the year (441,366 ) $ (344,794 ) $ (222,431 ) Depreciation and amortization expense (149,569 ) (156,296 ) (156,622 ) Write off of fully depreciated and fully amortized assets 48,388 59,724 34,259 Sale 5,557 — — Balance at the end of the year $ (536,990 ) $ (441,366 ) $ (344,794 ) _____________________ (1) Amounts include properties held for sale.</t>
  </si>
  <si>
    <t>SUMMARY OF SIGNIFICANT ACCOUNTING POLICIES (Policies)</t>
  </si>
  <si>
    <t>Principles of Consolidation and Basis of Presentation</t>
  </si>
  <si>
    <t xml:space="preserve">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t>
  </si>
  <si>
    <t>Use of Estimates</t>
  </si>
  <si>
    <t xml:space="preserve">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the prior period. During the year ended December 31, 2017 , the Company classified one office property as held for sale, which the Company subsequently sold in May 2018. As a result, certain assets and liabilities were reclassified to held for sale on the consolidated balance sheets for all periods presented.</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a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year ended December 31, 2018 , tenant reimbursements for substantial services accounted for under ASU No. 2014-09 were $7.4 million and were included in tenant reimbursements on the accompanying statements of operations.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
  </si>
  <si>
    <t>Revenue Recognition, Real Estate Loans Receivable</t>
  </si>
  <si>
    <t xml:space="preserve">Interest income on real estate loans receivable was recognized on an accrual basis over the life of the investment using the interest method. Direct loan origination fees and origination or acquisition costs, as well as acquisition premiums or discounts, were amortized over the term of the loan as an adjustment to interest income. </t>
  </si>
  <si>
    <t>Revenue Recognition, Cash and Cash Equivalents</t>
  </si>
  <si>
    <t xml:space="preserve">The Company recognizes interest income on its cash and cash equivalents as it is earned and classifies such amounts as other interest income. </t>
  </si>
  <si>
    <t>Real Estate, Depreciation and Amortization</t>
  </si>
  <si>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si>
  <si>
    <t>Real Estate, Real Estate Acquisition Valuation</t>
  </si>
  <si>
    <t>As a result of the Company’s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Subsequent to the acquisition of a property, the Company may incur and capitalize costs necessary to get the property ready for its intended use. During that time, certain costs such as legal fees, real estate taxes and insurance and financing costs are also capitalized.</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18 , 2017 and 2016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our real estate and related intangible assets and liabilities and an overstatement of our net income. </t>
  </si>
  <si>
    <t>Real Estate, Insurance Proceeds for Property Damage</t>
  </si>
  <si>
    <t>The Company maintains an insurance policy that provides coverage for losses due to property damage and business interruption. Losses due to physical damage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 are also considered to be a gain contingency and recognized when the contingency related to the insurance claim has been resolved.</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during the years ended December 31, 2018 , 2017 and 2016 are included in continuing operations on the Company’s consolidated statements of operations.</t>
  </si>
  <si>
    <t>Investments in Unconsolidated Joint Ventures</t>
  </si>
  <si>
    <t>The Company follows the equity method of accounting for investments in joint ventures over which the Company may exercise significant influence, and for investments in joint ventures that qualify as variable interest entities of which the Company is not the primary beneficiary.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During the year ended December 31, 2018 , the Company held a 75% equity interest in an unconsolidated joint venture. In October 2018, the Company acquired the joint venture partner’s 25% equity interest, resulting in the consolidation of the investment. As of December 31, 2018 , there were no unconsolidated real estate joint ventures accounted for under the equity method.</t>
  </si>
  <si>
    <t>Construction in Progress</t>
  </si>
  <si>
    <t xml:space="preserve">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that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t>
  </si>
  <si>
    <t>Cash and Cash Equivalents and Restricted Cash</t>
  </si>
  <si>
    <t>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8 . The Company’s cash and cash equivalents balance exceeds federally insurable limits as of December 31, 2018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for capital improvements.</t>
  </si>
  <si>
    <t>Rents and Other Receivables</t>
  </si>
  <si>
    <t xml:space="preserve">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t xml:space="preserve">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8, 2015, the Company’s board of directors approved an estimated value per share of the Company’s common stock of $10.04 (unaudited) based on the estimated value of the Company’s assets less the estimated value of the Company’s liabilities, or net asset value, divided by the number of shares outstanding, all as of September 30, 2015, with the exception of a reduction to the Company’s net asset value for acquisition fees and closing costs related to a real estate acquisition that closed subsequent to September 30, 2015 and deferred financing costs related to a mortgage loan that closed subsequent to September 30, 2015. The change in the dividend reinvestment plan purchase price was effective for the January 4, 2016 dividend reinvestment plan purchase date and was effective until the estimated value per share was updated. Commencing with the January 4, 2016 purchase date and until the estimated value per share was updated, the purchase price per share under the dividend reinvestment plan was $9.54 . On December 9, 2016, the Company’s board of directors approved an estimated value per share of the Company’s common stock of $10.63 (unaudited) based on the estimated value of the Company’s assets less the estimated value of the Company’s liabilities, or net asset value, divided by the number of shares outstanding, all as of September 30, 2016. The change in the dividend reinvestment plan purchase price was effective for the January 3, 2017 dividend reinvestment plan purchase date and was effective until the estimated value per share was updated. Commencing with the January 3, 2017 purchase date and until the estimated value per share was updated, the purchase price per share under the dividend reinvestment plan was $10.10 . On December 6, 2017, the Company’s board of directors approved an estimated value per share of the Company’s common stock of $11.73 (unaudited) based on the estimated value of the Company’s assets less the estimated value of the Company’s liabilities, or net asset value, divided by the number of shares outstanding, all as of September 30, 2017, with the exception of a reduction to the Company’s net asset value for deferred financing costs related to a portfolio loan facility that closed subsequent to September 30, 2017. The change in the dividend reinvestment plan purchase price was effective for the January 2, 2018 dividend reinvestment plan purchase date and was effective until the estimated value per share was updated. Commencing with the January 2, 2018 purchase date and until the estimated value per share was updated, the purchase price per share under the dividend reinvestment plan was $11.15 . On December 3, 2018, the Company’s board of directors approved an estimated value per share of the Company’s common stock of $12.02 (unaudited) based on the estimated value of the Company’s assets less the estimated value of the Company’s liabilities, or net asset value, divided by the number of shares outstanding, all as of September 30, 2018, with the exception of an adjustment to the Company’s net asset value for the acquisition and assumed loan costs related to the Company’s buyout of a joint venture partner’s equity interest in a joint venture that closed subsequent to September 30, 2018 and a reduction to the Company’s net asset value for deferred financing costs related to a portfolio revolving loan facility that closed subsequent to September 30, 2018 . The change in the dividend reinvestment plan purchase price was effective for the January 2, 2019 dividend reinvestment plan purchase date and is effective until the estimated value per share is updated. Thus, commencing with the January 2, 2019 purchase date and until the estimated value per share is updated, the purchase price per share under the dividend reinvestment plan is $11.42 . No selling commissions or dealer manager fees will be paid on shares sold under the dividend reinvestment plan. The board of directors of the Company may amend or terminate the dividend reinvestment plan for any reason upon 10 days’ notice to participants. </t>
  </si>
  <si>
    <t>Redeemable Common Stock</t>
  </si>
  <si>
    <t>The Company’s board of directors has adopted a share redemption program that may enable stockholders to sell their shares to the Company in limited circumstances. There are several limitations on the Company’s ability to redeem shares under the share redemption program: • Unless the shares are being redeemed in connection with a stockholder’s death, “qualifying disability” or “determination of incompetence” (each as defined in the share redemption program, and together with redemptions sought in connection with a stockholder’s death, “Special Redemptions”), the Company may not redeem shares unless the stockholder has held the shares for one year. • During any calendar year, the share redemption program limits the number of shares the Company may redeem to those that the Company could purchase with the amount of net proceeds from the sale of shares under the dividend reinvestment plan during the prior calendar year. Notwithstanding anything contained in the share redemption program to the contrary, the Company may increase or decrease the funding available for the redemption of shares pursuant to the program upon ten business days’ notice to its stockholders. The Company may provide notice by including such information (a) in a Current Report on Form 8-K or in its annual or quarterly reports, all publicly filed with the SEC or (b) in a separate mailing to its stockholders. On May 8, 2018, the Company’s board of directors approved an increase of the funding available for the redemption of shares under the share redemption program by up to an additional $10.0 million for the May 2018 redemption date, with such increased amount to be used solely for Special Redemptions. In addition, on May 8, 2018, the Company’s board of directors approved the Fourth Amended and Restated Share Redemption Program (the “Fourth SRP”), which was effective June 8, 2018. The Fourth SRP provided that, for calendar year 2018 only, in addition to the number of shares that the Company could purchase with the amount of net proceeds from the sale of shares under the dividend reinvestment plan during calendar year 2017, the Company may redeem up to an additional $42.0 million of shares, less the actual dollar amount of Special Redemptions processed on the May 2018 redemption date (such difference, the “2018 Additional Funding”); provided, however, that once the Company received requests for redemptions, whether in connection with Special Redemptions or otherwise, that if honored would result in the amount of the remaining 2018 Additional Funding being $10.0 million or less, the remaining $10.0 million of the 2018 Additional Funding would be reserved exclusively for Special Redemptions. The Fourth SRP also provides that during any calendar year subsequent to calendar year 2018,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From January 1, 2016 through June 8, 2018, the effective date of the Fourth SRP, the price at which the Company redeemed all other shares eligible for redemption wa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Effective June 8, 2018, all redemptions other than Special Redemptions are made at a price per share equal to 95% of the Company’s most recent estimated value per share as of the applicable redemption date. On December 6, 2017, the Company’s board of directors approved an estimated value per share of its common stock of $11.73 (unaudited) as described above under “— Dividend Reinvestment Plan.” This estimated value per share became effective for the December 2017 redemption date, which was December 29, 2017. On December 3, 2018, the Company’s board of directors approved an estimated value per share of its common stock of $12.02 (unaudited) as described above under “— Dividend Reinvestment Plan.” This estimated value per share became effective for the December 2018 redemption date, which was December 31, 2018. The Company currently expects to utilize an independent valuation firm to update its estimated value per share no later than December 2019. For purposes of determining the time period a redeeming stockholder has held each share, the time period begins as of the date the stockholder acquired the share; provided, that shares purchased by the redeeming stockholder pursuant to the dividend reinvestment plan will be deemed to have been acquired on the same date as the initial share to which the dividend reinvestment plan shares relate. The date of the share’s original issuance by the Company is not determinative. The Fourth SRP provides that the Company’s board of directors may amend, suspend or terminate the share redemption program with 10 business days’ notice to the Company’s stockholders and that the Company may increase or decrease the funding available for the redemption of shares pursuant to the share redemption program upon 10 business days’ notice. The Company may provide this notice by including such information in a Current Report on Form 8-K or in the Company’s annual or quarterly reports, all publicly filed with the SEC, or by a separate mailing to its stockholders. 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The maximum amount redeemable under the Company’s share redemption program is limited to the number of shares the Company could purchase with the amount of the net proceeds from the sale of shares under the dividend reinvestment plan during the prior calendar year. However, because the amounts that can be redeemed in future periods are determinable and only contingent on an event that is likely to occur (e.g., the passage of time), the Company presents the net proceeds from the current year dividend reinvestment plan as redeemable common stock in the accompanying consolidated balance sheets. 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The Company limits the dollar value of shares that may be redeemed under the program as described above. For the year ended December 31, 2018 , the Company redeemed $94.8 million of common stock, which represented all redemption requests received in good order and eligible for redemption through the December 2018 redemption date, except for 2,770,441 shares totaling $31.6 million . The Company recorded $31.6 million of redeemable common stock payable on the Company’s balance sheet as of December 31, 2018 related to these unfulfilled redemption requests. Effective January 1, 2019, this limitation was reset, and based on the amount of net proceeds raised from the sale of shares under the dividend reinvestment plan during 2018, the Company has an aggregate of $56.1 million available for redemptions in 2019, including the reserve for Special Redemptions (described above).</t>
  </si>
  <si>
    <t>Related Party Transactions</t>
  </si>
  <si>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 Inc. (“KBS REIT II”); KBS Legacy Partners Apartment REIT, Inc. (“KBS Legacy Partners Apartment REIT”), which liquidated in December 2018; KBS Strategic Opportunity REIT, Inc. (“KBS Strategic Opportunity REIT”); KBS Strategic Opportunity REIT II, Inc. (“KBS Strategic Opportunity REIT II”); and KBS Growth &amp; Income REIT, Inc. (“KBS Growth &amp; Income REIT”). The Company records all related party fees as incurred, subject to any limitations described in the Advisory Agreement, the Dealer Manager Agreement or the AIP Reimbursement Agreement. See Note 9, “Related Party Transactions.” </t>
  </si>
  <si>
    <t>Related Party Transactions, Acquisition and Origination Fees</t>
  </si>
  <si>
    <t xml:space="preserve">The Company pays the Advisor an acquisition fee equal to 1.0% of the cost of investments acquired, including the sum of the amount actually paid or allocated to the purchase, development, construction or improvement of such investments, acquisition expenses and any debt attributable to such investments. With respect to investments in and originations of loans, the Company pays an origination fee equal to 1.0%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 </t>
  </si>
  <si>
    <t>Related Party Transactions, Operating Expenses</t>
  </si>
  <si>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ccounting software and cybersecurity costs. Commencing January 1, 2011,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behalf of the Company. The Company and the Advisor have also agreed to evenly divide certain costs and expenses related to the Company’s exploration and assessment of strategic alternatives.</t>
  </si>
  <si>
    <t>Related Party Transactions, Asset Management Fee</t>
  </si>
  <si>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but excluding acquisition or origination fees paid or payable to the Advisor), as of the time of calculation.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of Portfolio Alternatives (formerly known as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t>
  </si>
  <si>
    <t>Related Party Transactions, Disposition Fee</t>
  </si>
  <si>
    <t xml:space="preserve">For substantial assistance in connection with the sale of properties or other investments, the Company pays the Advisor or one of its affiliates 1.0%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6.0%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t>
  </si>
  <si>
    <t>Income Taxes</t>
  </si>
  <si>
    <t xml:space="preserve">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all open tax years through December 31, 2018 . As of December 31, 2018 , the returns for calendar years 2014 through 2017 remain subject to examination by major tax jurisdictions. </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8 , 2017 and 2016 , respectively. Distributions declared per common share were $0.650 during the years ended December 31, 2018 , 2017 and 2016 , respectively. Distributions declared per common share assumes each share was issued and outstanding each day from January 1, 2016 through December 31, 2018 . For each day that was a record date for distributions during the period from January 1, 2016 through December 31, 2018 , distributions were calculated at a rate of $0.00178082 per share per day. Each day during the periods from January 1, 2016 through February 28, 2016 and March 1, 2016 through December 31, 2018 was a record date for distributions.</t>
  </si>
  <si>
    <t>Segments</t>
  </si>
  <si>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December 31, 2018 , the Company aggregated its investments in real estate properties into one reportable business segment.</t>
  </si>
  <si>
    <t>Square Footage, Occupancy and Other Measures</t>
  </si>
  <si>
    <t xml:space="preserve">Square footage, occupancy, number of tenants and other measures, including annualized base rent and annualized base rent per square foot, used to describe real estate investments included in these notes to the consolidated financial statements are presented on an unaudited basis. </t>
  </si>
  <si>
    <t>Recently Issued Accounting Standards Update</t>
  </si>
  <si>
    <t xml:space="preserve">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its adoption of ASU No. 2016-02 on January 1, 2019, the Company adopted the package of practical expedients for all leases that commenced before the effective date of January 1, 2019. Accordingly, the Company 1) did not reassess whether any expired or existing contracts are or contain leases, 2) did not reassess the lease classification for any expired or existing lease, and 3)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its adoption of the lease accounting standard under Topic 842, the Company adopted this practical expedient specifically related to its tenant reimbursements for common area maintenance which would otherwise be accounted for under the revenue recognition standard. The Company believes the two conditions have been met for tenant reimbursements for common area maintenance as 1) the timing and pattern of transfer of the nonlease components and associated lease components are the same and 2) the lease component would be classified as an operating lease. Accordingly, tenant reimbursements for common area maintenance will be accounted for as rental income on the Company’s statement of operations beginning January 1, 2019.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adopted this transition method upon its adoption of the lease accounting standard of Topic 842, which did not result in a cumulative effect adjustment to the opening balance of retained earnings on January 1, 2019. In December 2018, the FASB issued ASU No. 2018-20, Leases (Topic 842), Narrow-Scope Improvements for Lessors (“ASU No. 2018-20”), which permits lessors, as an accounting policy election, to not evaluate whether certain sales taxes and other similar taxes are lessor costs or lessee costs and instead to account for these costs as if they were lessee costs. In addition, ASU No. 2018-20 requires lessors to 1) exclude lessor costs paid directly by lessees to third parties on the lessor’s behalf from variable payments and 2) include lessor costs that are reimbursed by the lessee in the measurement of variable lease revenue and the associated expense. The amendments also clarify that lessors are required to allocate the variable payments to the lease and non-lease components and follow the recognition guidance in Topic 842 for the lease component and other applicable guidance, such as ASC 606, for the non-lease component. The Company made the accounting policy election related to sales taxes upon adoption of the lease accounting standard of Topic 842 on January 1, 2019. The Company created an inventory of its leases where the Company may be a lessee to assess the potential impact to the Company’s financial statements of adopting the new lease accounting standards. The adoption of the new lease accounting standard did not have a material impact to the Company’s financial statements on January 1, 2019. Beginning January 1, 2019, the Company, as a lessor, will record legal costs incurred to negotiate an operating lease as an expense, classified as operating, maintenance, and management on the Company’s consolidated statement of operations, as these costs are no longer capitalizable under the definition of initial direct costs under Topic 842. In addition, the Company will account for new leases, including modifications of existing leases, entered into on and after January 1, 2019 under the new lease accounting standard under Topic 842 and follow the related presentation and disclosure requirements for reporting periods subsequent to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November 2018, the FASB issued ASU No. 2018-19, Codification Improvements to Topic 326, Financial Instruments-Credit Losses , which clarified that receivables from operating leases are not within the scope of Topic 326 and instead, impairment of receivables arising from operating leases should be accounted for in accordance with Topic 842.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t>
  </si>
  <si>
    <t>SUMMARY OF SIGNIFICANT ACCOUNTING POLICIES (Tables)</t>
  </si>
  <si>
    <t>Schedule of Estimated Useful Life</t>
  </si>
  <si>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si>
  <si>
    <t>REAL ESTATE (Tables)</t>
  </si>
  <si>
    <t>Schedule of Real Estate Investments</t>
  </si>
  <si>
    <t>The following table summarizes the Company’s investments in real estate as of December 31, 2018 (in thousands): Property Date Acquired City State Property Type Total Real Estate, at Cost Accumulated Depreciation and Amortization Total Real Estate, Net Domain Gateway 09/29/2011 Austin TX Office $ 50,418 $ (15,707 ) $ 34,711 Town Center 03/27/2012 Plano TX Office 116,261 (28,838 ) 87,423 McEwen Building 04/30/2012 Franklin TN Office 37,198 (8,520 ) 28,678 Gateway Tech Center 05/09/2012 Salt Lake City UT Office 26,918 (6,598 ) 20,320 Tower on Lake Carolyn 12/21/2012 Irving TX Office 52,647 (11,839 ) 40,808 RBC Plaza 01/31/2013 Minneapolis MN Office 153,330 (38,103 ) 115,227 One Washingtonian Center 06/19/2013 Gaithersburg MD Office 92,350 (18,900 ) 73,450 Preston Commons 06/19/2013 Dallas TX Office 118,135 (23,497 ) 94,638 Sterling Plaza 06/19/2013 Dallas TX Office 79,288 (13,388 ) 65,900 201 Spear Street 12/03/2013 San Francisco CA Office 141,683 (15,122 ) 126,561 500 West Madison 12/16/2013 Chicago IL Office 436,482 (70,635 ) 365,847 222 Main 02/27/2014 Salt Lake City UT Office 165,524 (30,781 ) 134,743 Anchor Centre 05/22/2014 Phoenix AZ Office 95,496 (15,127 ) 80,369 171 17th Street 08/25/2014 Atlanta GA Office 134,166 (27,715 ) 106,451 Reston Square 12/03/2014 Reston VA Office 46,593 (8,667 ) 37,926 Ten Almaden 12/05/2014 San Jose CA Office 124,563 (17,688 ) 106,875 Towers at Emeryville 12/23/2014 Emeryville CA Office 276,822 (32,950 ) 243,872 101 South Hanley 12/24/2014 St. Louis MO Office 72,269 (11,661 ) 60,608 3003 Washington Boulevard 12/30/2014 Arlington VA Office 151,150 (20,296 ) 130,854 Village Center Station 05/20/2015 Greenwood Village CO Office 76,332 (10,609 ) 65,723 Park Place Village 06/18/2015 Leawood KS Office/Retail 127,856 (18,096 ) 109,760 201 17th Street 06/23/2015 Atlanta GA Office 102,045 (14,293 ) 87,752 Promenade I &amp; II at Eilan 07/14/2015 San Antonio TX Office 62,646 (9,629 ) 53,017 CrossPoint at Valley Forge 08/18/2015 Wayne PA Office 90,382 (11,947 ) 78,435 515 Congress 08/31/2015 Austin TX Office 120,999 (14,175 ) 106,824 The Almaden 09/23/2015 San Jose CA Office 169,945 (16,625 ) 153,320 3001 Washington Boulevard 11/06/2015 Arlington VA Office 60,439 (4,916 ) 55,523 Carillon 01/15/2016 Charlotte NC Office 153,783 (18,025 ) 135,758 Hardware Village (1) 08/26/2016 Salt Lake City UT Development/Apartment 105,691 (1,405 ) 104,286 Village Center Station II (2) 10/11/2018 Greenwood Village CO Office 132,100 (1,238 ) 130,862 $ 3,573,511 $ (536,990 ) $ 3,036,521 _____________________ (1)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In July 2018, one of the two buildings consisting of 265 units was placed into service. The total real estate, at cost, for the building that was placed into service was $68.3 million as of December 31, 2018 . (2) On March 3, 2017, the Company acquired a 75% equity interest in an existing company and created a joint venture with an unaffiliated developer to develop and subsequently operate Village Center Station II. On October 11, 2018, the Company purchased the developer’s 25% equity interest. For more information, see Note 5, “Investment in Unconsolidated Joint Venture.”</t>
  </si>
  <si>
    <t>Schedules of Concentration of Risk, by Risk Factor</t>
  </si>
  <si>
    <t>The Company’s highest tenant industry concentration (greater than 10% of annualized base rent) was as follows: Industry Number of Tenants Annualized Base Rent (1) (in thousands) Percentage of Finance 152 $ 60,016 18.6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 As of December 31, 2018 , the following property represented more than 10% of the Company’s total assets: Property Location Rentable Square Feet Total Real Estate, Net (in thousands) Percentage of Total Assets Annualized Base Rent (in thousands) (1) Average Annualized Base Rent per sq. ft. Occupancy 500 West Madison Chicago, IL 1,457,724 $ 365,847 11.1 % $ 34,071 $ 29.08 80.4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t>
  </si>
  <si>
    <t>Schedule of Future Minimum Rental Income for Company's Properties</t>
  </si>
  <si>
    <t>As of December 31, 2018 , the future minimum rental income from the Company’s properties, excluding apartment leases, under its non-cancelable operating leases was as follows (in thousands): 2019 $ 306,808 2020 288,163 2021 263,186 2022 229,346 2023 189,991 Thereafter 557,175 $ 1,834,669</t>
  </si>
  <si>
    <t>Schedule of Revenue and Expenses of Real Estate Held-for-Sale</t>
  </si>
  <si>
    <t>The following table summarizes certain revenues and expenses related to this property for the years ended December 31, 2018 , 2017 and 2016 (in thousands): Years Ended December 31, 2018 2017 2016 Revenues Rental income $ 1,802 $ 4,513 $ 4,458 Tenant reimbursements and other operating income 110 153 68 Total revenues $ 1,912 $ 4,666 $ 4,526 Expenses Operating, maintenance, and management $ 430 $ 1,363 $ 1,272 Real estate taxes and insurance 213 456 436 Asset management fees to affiliate 127 264 340 Depreciation and amortization — 1,880 2,200 Interest expense 320 662 503 Total expenses $ 1,090 $ 4,625 $ 4,751</t>
  </si>
  <si>
    <t>Schedule of Assets and Liabilities of Real Estate Held-for-Sale</t>
  </si>
  <si>
    <t>The following summary presents the major components of assets and liabilities related to real estate held for sale as of December 31, 2017 (in thousands). The Company sold this property in May 2018. No real estate properties were held for sale as of December 31, 2018 . December 31, 2018 December 31, 2017 Assets related to real estate held for sale Total real estate, at cost $ — $ 33,575 Accumulated depreciation and amortization — (5,558 ) Real estate held for sale, net — 28,017 Other assets — 1,786 Total assets related to real estate held for sale $ — $ 29,803 Liabilities related to real estate held for sale Notes payable, net — 21,648 Other liabilities — 50 Total liabilities related to real estate held for sale $ — $ 21,698</t>
  </si>
  <si>
    <t>TENANT ORIGINATION AND ABSORPTION COSTS, ABOVE-MARKET LEASE ASSETS AND BELOW-MARKET LEASE LIABILITIES (Tables)</t>
  </si>
  <si>
    <t>Tenant Origination and Absorption Costs, Above-Market Lease Assets and Below-Market Lease Liabilities</t>
  </si>
  <si>
    <t>As of December 31, 2018 and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223,723 $ 230,576 $ 11,118 $ 12,301 $ (40,601 ) $ (47,459 ) Accumulated Amortization (117,955 ) (108,078 ) (6,942 ) (6,440 ) 23,048 22,849 Net Amount $ 105,768 $ 122,498 $ 4,176 $ 5,861 $ (17,553 ) $ (24,610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8 , 2017 and 2016 were as follows (in thousands): Tenant Origination and Absorption Costs Above-Market Lease Assets Below-Market Lease Liabilities For the Years Ended December 31, For the Years Ended December 31, For the Years Ended December 31, 2018 2017 2016 2018 2017 2016 2018 2017 2016 Amortization $ (31,201 ) $ (41,090 ) $ (46,647 ) $ (1,712 ) $ (2,285 ) $ (2,794 ) $ 7,062 $ 8,995 $ 11,718</t>
  </si>
  <si>
    <t>Schedule of Finite-Lived Intangible Assets, Future Amortization Expense</t>
  </si>
  <si>
    <t>The remaining unamortized balance for these outstanding intangible assets and liabilities as of December 31, 2018 is estimated to be amortized for the years ending December 31 as follows (in thousands): Tenant Origination and Above-Market Below-Market 2019 $ (24,929 ) $ (1,361 ) $ 4,661 2020 (19,583 ) (834 ) 3,813 2021 (16,658 ) (648 ) 3,435 2022 (13,318 ) (492 ) 2,582 2023 (10,624 ) (314 ) 1,843 Thereafter (20,656 ) (527 ) 1,219 $ (105,768 ) $ (4,176 ) $ 17,553 Weighted-Average Remaining Amortization Period 6.0 years 4.6 years 4.7 years</t>
  </si>
  <si>
    <t>NOTES PAYABLE (Tables)</t>
  </si>
  <si>
    <t>Schedule of Long-term Debt Instruments</t>
  </si>
  <si>
    <t>As of December 31, 2018 and 2017 , the Company’s notes payable consisted of the following (dollars in thousands): Book Value as of December 31, 2018 Book Value as of December 31, 2017 Contractual Interest Rate as of December 31, 2018 (1) Effective Interest Rate as of December 31, 2018 (1) Payment Type Maturity Date (2) Portfolio Loan (3) $ 84,484 $ 188,460 One-month LIBOR + 1.90% 4.25% Interest Only 06/01/2019 222 Main Mortgage Loan 97,522 99,471 3.97% 3.97% Principal &amp; Interest 03/01/2021 Anchor Centre Mortgage Loan 49,647 50,000 One-month LIBOR + 1.50% 3.85% Principal &amp; Interest 06/01/2019 171 17th Street Mortgage Loan 84,460 85,292 One-month LIBOR + 1.45% 3.80% Principal &amp; Interest 09/01/2019 Reston Square Mortgage Loan (4) 29,479 29,800 One-month LIBOR + 1.50% 3.85% Principal &amp; Interest 02/01/2019 101 South Hanley Mortgage Loan 43,090 40,557 One-month LIBOR + 1.55% 3.92% Principal &amp; Interest 01/01/2020 3003 Washington Boulevard Mortgage Loan 90,378 90,378 One-month LIBOR + 1.55% 3.56% Interest Only 02/01/2020 Rocklin Corporate Center Mortgage Loan (5) — 21,689 (5) (5) (5) (5) 201 17th Street Mortgage Loan 64,428 64,428 One-month LIBOR + 1.40% 3.60% Interest Only 08/01/2019 CrossPoint at Valley Forge Mortgage Loan 51,000 51,000 One-month LIBOR + 1.50% 3.33% Interest Only (6) 09/01/2022 The Almaden Mortgage Loan 93,000 93,000 4.20% 4.20% Interest Only 01/01/2022 Promenade I &amp; II at Eilan Mortgage Loan 37,300 37,300 One-month LIBOR + 1.75% 3.57% Interest Only 10/01/2022 515 Congress Mortgage Loan (7) — 68,381 (7) (7) (7) (7) 201 Spear Street Mortgage Loan (8) 125,000 100,000 One-month LIBOR + 1.45% 3.91% Interest Only 01/05/2024 Carillon Mortgage Loan 92,197 90,248 One-month LIBOR + 1.65% 3.43% Interest Only 02/01/2020 3001 Washington Boulevard Mortgage Loan (9) 32,662 28,404 One-month LIBOR + 1.60% 3.24% Interest Only 02/01/2019 Hardware Village Loan Facility (10) 49,664 21,011 One-month LIBOR + 3.25% 5.71% Interest Only 02/23/2020 Portfolio Loan Facility (11) 893,500 797,500 One-month LIBOR + 1.80% 3.85% Interest Only 11/03/2020 Village Center Station II Loan (12) 78,343 — One-month LIBOR + 1.70% 4.05% Principal &amp; Interest 03/01/2022 Portfolio Revolving Loan Facility (7) 200,000 — One-month LIBOR + 1.50% 3.71% Interest Only 11/01/2021 Total notes payable principal outstanding 2,196,154 1,956,919 Deferred financing costs, net (11,616 ) (15,133 ) Total notes payable, net $ 2,184,538 $ 1,941,786 _____________________ (1) Contractual interest rate represents the interest rate in effect under the loan as of December 31, 2018 . Effective interest rate is calculated as the actual interest rate in effect as of December 31, 2018 (consisting of the contractual interest rate and the effect of interest rate swaps and caps, if applicable), using interest rate indices as of December 31, 2018 , where applicable. For further information regarding the Company’s derivative instruments, see Note 7, “Derivative Instruments.” (2) Represents the maturity date as of December 31, 2018 ; subject to certain conditions, the maturity dates of certain loans may be extended beyond the dates shown. (3) See below, “Recent Financing Transactions - Portfolio Loan.” (4) Subsequent to December 31, 2018 , the Reston Square Mortgage Loan maturity date was extended to February 1, 2020 . (5) On May 25, 2018 , in connection with the disposition of Rocklin Corporate Center, the Company paid off the Rocklin Corporate Center Mortgage Loan. (6) Represents the payment type required under the loan as of December 31, 2018 . Certain future monthly payments due under the loan also include amortizing principal payments. For more information on the Company’s contractual obligations under its notes payable, see the five-year maturity table below. (7) See below, “Recent Financing Transactions - Portfolio Revolving Loan Facility.” (8) See below, “Recent Financing Transactions - 201 Spear Street Mortgage Loan Refinancing.” (9) On February 1, 2019, the 3001 Washington Boulevard Mortgage Loan was paid off. (10) As of December 31, 2018 , $49.7 million had been disbursed and $24.3 million remained available for future disbursements, subject to certain conditions contained in the loan documents. (11) As of December 31, 2018 , the Portfolio Loan Facility was secured by RBC Plaza, Preston Commons, Sterling Plaza, One Washingtonian Center, Towers at Emeryville, Ten Almaden, Town Center and 500 West Madison. The face amount of the Portfolio Loan Facility is $1.01 billion , of which $757.5 million is term debt and $252.5 million is revolving debt. As of December 31, 2018 , the outstanding balance under the loan consisted of $757.5 million of term debt and $136.0 million of revolving debt. As of December 31, 2018 , an additional $116.5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 to a maximum of $1.41 billion , of which 75% would be term debt and 25% would be revolving debt, subject to certain conditions contained in the loan documents. (12) On March 3, 2017, the Company acquired a 75% equity interest in an existing company and created a joint venture with an unaffiliated developer to develop and subsequently operate Village Center Station II. On October 11, 2018, the Company purchased the unaffiliated developer’s 25% equity interest. As such, the Village Center Station II Loan was included in the Company's consolidated financial statements as of December 31, 2018 .</t>
  </si>
  <si>
    <t>Schedule of Maturities of Long-term Debt</t>
  </si>
  <si>
    <t>The following is a schedule of maturities, including principal amortization payments, for all notes payable outstanding as of December 31, 2018 (in thousands): 2019 $ 348,679 2020 1,171,460 2021 294,894 2022 256,121 2023 — Thereafter 125,000 $ 2,196,154</t>
  </si>
  <si>
    <t>DERIVATIVE INSTRUMENTS (Tables)</t>
  </si>
  <si>
    <t>Schedule of Notional and Fair Value of Interest Rate Swaps Designated as Cash Flow Hedges</t>
  </si>
  <si>
    <t>The following table summarizes the notional amount and other information related to the Company’s interest rate swaps and cap as of December 31, 2018 and 2017 . The notional amount is an indication of the extent of the Company’s involvement in each instrument at that time, but does not represent exposure to credit, interest rate or market risks (dollars in thousands): December 31, 2018 December 31, 2017 Weighted-Average Fix Pay Rate Weighted-Average Remaining Term in Years Derivative Instruments Number of Instruments Notional Amount Number of Instruments Notional Amount Reference Rate as of December 31, 2018 Derivative instruments designated as hedging instruments Interest rate swaps — $ — 2 $ 118,400 (1) (1) (1) Derivative instruments not designated as hedging instruments Interest rate swaps 14 $ 1,208,957 16 $ 1,209,643 One-month LIBOR/ 2.03% 2.9 Interest rate cap (2) 1 $ 100,000 — $ — One-month LIBOR 3.00% — _____________________ (1) Both interest rate swaps designated as hedging instruments matured during the year ended December 31, 2018 . (2) The interest rate cap terminated on January 1, 2019.</t>
  </si>
  <si>
    <t>Schedule of Derivative Instruments in Statement of Financial Position, Fair Value</t>
  </si>
  <si>
    <t>The following table sets forth the fair value of the Company’s derivative instruments as well as their classification on the consolidated balance sheets as of December 31, 2018 and 2017 (dollars in thousands): December 31, 2018 December 31, 2017 Derivative Instruments Balance Sheet Location Number of Instruments Fair Value Number of Fair Value Derivative instruments designated as hedging instruments Interest rate swaps Prepaid expenses and other assets, at fair value — $ — 1 $ 128 Interest rate swaps Other liabilities, at fair value — $ — 1 $ (18 ) Derivative instruments not designated as hedging instruments Interest rate swaps Prepaid expenses and other assets, at fair value 14 $ 15,909 10 $ 6,386 Interest rate swaps Other liabilities, at fair value — $ — 6 $ (1,677 ) Interest rate cap Prepaid expenses and other assets, at fair value 1 $ — — $ —</t>
  </si>
  <si>
    <t>Schedule of Derivative Instruments in Statement of Operations</t>
  </si>
  <si>
    <t>The following table summarizes the effects of derivative instruments on the Company’s consolidated statements of operations (in thousands): For the Years Ended December 31, 2018 2017 2016 Income statement related Derivatives designated as hedging instruments Amount of (income) expense recognized on interest rate swaps (effective portion) $ (205 ) $ 1,508 $ 5,513 (205 ) 1,508 5,513 Derivatives not designated as hedging instruments Realized loss recognized on interest rate swaps 295 5,664 2,513 Unrealized gain on interest rate swaps (11,200 ) (10,288 ) (1,600 ) Fair value loss on interest rate cap 8 — 3 (10,897 ) (4,624 ) 916 (Decrease) increase in interest expense as a result of derivatives $ (11,102 ) $ (3,116 ) $ 6,429 Other comprehensive income related Unrealized income (losses) on derivative instruments $ 95 $ 900 $ (3,582 )</t>
  </si>
  <si>
    <t>FAIR VALUE DISCLOSURES (Tables)</t>
  </si>
  <si>
    <t>Schedule of Face Value, Carrying Amounts and Fair Value</t>
  </si>
  <si>
    <t>The following were the face values, carrying amounts and fair values of the Company’s notes payable as of December 31, 2018 and 2017 , which carrying amounts generally do not approximate the fair values (in thousands): December 31, 2018 December 31, 2017 Face Value Carrying Amount Fair Value Face Value Carrying Amount Fair Value Financial liabilities: Notes payable $ 2,196,154 $ 2,184,538 $ 2,202,587 $ 1,956,919 $ 1,941,786 $ 1,950,965</t>
  </si>
  <si>
    <t>Schedule of Assets and Liabilities at Fair Value</t>
  </si>
  <si>
    <t xml:space="preserve">As of December 31, 2018 , the Company measured the following assets at fair value (in thousands): Fair Value Measurements Using Total Quoted Prices in Active Markets (Level 1) Significant Other Observable Inputs (Level 2) Significant Unobservable Inputs (Level 3) Recurring Basis: Asset derivatives - interest rate swap $ 15,909 $ — $ 15,909 $ — Asset derivatives - interest rate cap — — — — As of December 31, 2018 , the Company measured the following asset at fair value on a nonrecurring basis (in thousands): Fair Value Measurements Using Total Quoted Prices in Active Markets (Level 1) Significant Other Observable Inputs (Level 2) Significant Unobservable Inputs (Level 3) Nonrecurring Basis: Real estate (1) $ 132,100 $ — $ — $ 132,100 _____________________ (1) On March 3, 2017, the Company acquired a 75% equity interest in an existing company and created a joint venture with an unaffiliated developer to develop and subsequently operate Village Center Station II. On October 11, 2018, the Company purchased the developer’s 25% equity interest and accounted for Village Center Station II on a consolidated basis, recording the real estate at fair value. Amount represents the fair value of the real estate upon the acquisition of the developer’s interest calculated using a discounted cash flow analysis. </t>
  </si>
  <si>
    <t>RELATED PARTY TRANSACTIONS (Tables)</t>
  </si>
  <si>
    <t>Schedule of Related Party Costs</t>
  </si>
  <si>
    <t xml:space="preserve">Pursuant to the terms of these agreements, summarized below are the related-party costs incurred by the Company for the years ended December 31, 2018 , 2017 and 2016 , respectively, and any related amounts payable as of December 31, 2018 and 2017 (in thousands): Incurred Years Ended December 31, Payable as of December 31, 2018 2017 2016 2018 2017 Expensed Asset management fees (1) $ 27,152 $ 25,905 $ 24,940 $ 2,559 $ 2,262 Reimbursement of operating expenses (2) (3) 3,612 327 423 734 121 Real estate acquisition fees — — 1,473 — — Disposition fees (4) 429 — — — — Capitalized Acquisition fee on development project 350 445 121 916 566 Acquisition fee on unconsolidated joint venture 674 613 — — 290 Asset management fees on development project — 48 38 — — Asset management fee on unconsolidated joint venture — 14 — — — $ 32,217 $ 27,352 $ 26,995 $ 4,209 $ 3,23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25,000 , $242,000 and $217,000 for the years ended December 31, 2018 , 2017 and 2016 , respectively, and were the only type of employee costs reimbursed under the Advisory Agreement for the years ended December 31, 2018 , 2017 and 2016 .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Reimbursement of operating expenses includes $3.1 million in professional fees incurred related to the assessment of strategic alternatives for the year ended December 31, 2018 . The Company and the Advisor have agreed to evenly divide certain costs and expenses related to the Company’s exploration and assessment of strategic alternatives. (4) Disposition fees with respect to real estate sold are included in the gain on sale of real estate, net, in the accompanying consolidated statements of operations . </t>
  </si>
  <si>
    <t>SELECTED QUARTERLY FINANCIAL DATA (UNAUDITED) (Tables)</t>
  </si>
  <si>
    <t>Schedule of Unaudited Quarterly Financial Information</t>
  </si>
  <si>
    <t>Presented below is a summary of the unaudited quarterly financial information for the years ended December 31, 2018 and 2017 (in thousands, except per share amounts): 2018 First Quarter Second Quarter Third Quarter Fourth Quarter Revenues $ 104,179 $ 107,576 $ 106,145 $ 108,357 Net income (loss) attributable to common stockholders $ 16,630 $ 17,749 $ (4,070 ) $ (26,982 ) Net income (loss) per common share attributable to common stockholders, basic and diluted $ 0.09 $ 0.10 $ (0.02 ) $ (0.15 ) Distributions declared per common share (1) $ 0.160 $ 0.162 $ 0.164 $ 0.164 2017 First Quarter Second Quarter Third Quarter Fourth Quarter Revenues $ 105,400 $ 103,019 $ 102,558 $ 103,072 Net income (loss) attributable to common stockholders $ 4,986 $ (1,568 ) $ (3,151 ) $ 1,107 Net income (loss) per common share attributable to common stockholders, basic and diluted $ 0.03 $ (0.01 ) $ (0.02 ) $ 0.01 Distributions declared per common share (1) $ 0.160 $ 0.162 $ 0.164 $ 0.164 __________________ (1) Distributions declared per common share assumes each share was issued and outstanding each day during the respective periods from January 1, 2017 through December 31, 2018 . Each day during the periods from January 1, 2017 through December 31, 2018 was a record date for distributions. Distributions were calculated at the rate of $0.00178082 per share per day.</t>
  </si>
  <si>
    <t>ORGANIZATION (Details) $ / shares in Units, $ in Thousands</t>
  </si>
  <si>
    <t>58 Months Ended</t>
  </si>
  <si>
    <t>93 Months Ended</t>
  </si>
  <si>
    <t>Dec. 31, 2018USD ($)propertyshares</t>
  </si>
  <si>
    <t>Dec. 31, 2017USD ($)propertyshares</t>
  </si>
  <si>
    <t>Dec. 31, 2016USD ($)shares</t>
  </si>
  <si>
    <t>Oct. 03, 2014USD ($)shares</t>
  </si>
  <si>
    <t>Jan. 26, 2010$ / sharesshares</t>
  </si>
  <si>
    <t>Organizational Structure [Line Items]</t>
  </si>
  <si>
    <t>Common stock, shares issued (in shares) | shares</t>
  </si>
  <si>
    <t>Issuance of common stock, value | $</t>
  </si>
  <si>
    <t>Shares of common stock sold under dividend reinvestment plan, value | $</t>
  </si>
  <si>
    <t>Redemptions of common stock, value | $</t>
  </si>
  <si>
    <t>Common stock, value, issued | $</t>
  </si>
  <si>
    <t>Shares held by affiliate | shares</t>
  </si>
  <si>
    <t>Issuance of common stock, shares | shares</t>
  </si>
  <si>
    <t>Shares of common stock sold under dividend reinvestment plan, shares | shares</t>
  </si>
  <si>
    <t>Redemptions of common stock, shares | shares</t>
  </si>
  <si>
    <t>Held-for-sale</t>
  </si>
  <si>
    <t>Number of real estate properties | property</t>
  </si>
  <si>
    <t>Office Building</t>
  </si>
  <si>
    <t>Number of real estate properties, including held-for-sale | property</t>
  </si>
  <si>
    <t>KBS Capital Advisors LLC</t>
  </si>
  <si>
    <t>Common stock, purchase price per share (in dollars per share) | $ / shares</t>
  </si>
  <si>
    <t>Operating Partnership</t>
  </si>
  <si>
    <t>Partnership interest in Operating Partnership</t>
  </si>
  <si>
    <t>0.10%</t>
  </si>
  <si>
    <t>Partnership interest in the Operating Partnership and is its sole limited partner</t>
  </si>
  <si>
    <t>99.90%</t>
  </si>
  <si>
    <t>SUMMARY OF SIGNIFICANT ACCOUNTING POLICIES (Narrative) (Details)</t>
  </si>
  <si>
    <t>3 Months Ended</t>
  </si>
  <si>
    <t>24 Months Ended</t>
  </si>
  <si>
    <t>48 Months Ended</t>
  </si>
  <si>
    <t>Dec. 31, 2018property$ / shares</t>
  </si>
  <si>
    <t>Sep. 30, 2018$ / shares</t>
  </si>
  <si>
    <t>Jun. 30, 2018$ / shares</t>
  </si>
  <si>
    <t>Mar. 31, 2018$ / shares</t>
  </si>
  <si>
    <t>Dec. 31, 2017property$ / shares</t>
  </si>
  <si>
    <t>Sep. 30, 2017$ / shares</t>
  </si>
  <si>
    <t>Jun. 30, 2017$ / shares</t>
  </si>
  <si>
    <t>Mar. 31, 2017$ / shares</t>
  </si>
  <si>
    <t>Dec. 31, 2018USD ($)segmentproperty$ / sharesshares</t>
  </si>
  <si>
    <t>Dec. 31, 2017USD ($)property$ / sharesshares</t>
  </si>
  <si>
    <t>Dec. 31, 2016USD ($)$ / sharesshares</t>
  </si>
  <si>
    <t>Jan. 02, 2019$ / shares</t>
  </si>
  <si>
    <t>Dec. 03, 2018$ / shares</t>
  </si>
  <si>
    <t>Jan. 02, 2018$ / shares</t>
  </si>
  <si>
    <t>Dec. 06, 2017$ / shares</t>
  </si>
  <si>
    <t>Jan. 03, 2017$ / shares</t>
  </si>
  <si>
    <t>Dec. 09, 2016$ / shares</t>
  </si>
  <si>
    <t>Jan. 04, 2016$ / shares</t>
  </si>
  <si>
    <t>Dec. 08, 2015$ / shares</t>
  </si>
  <si>
    <t>Summary of Significant Accounting Policies [Line Items]</t>
  </si>
  <si>
    <t>Tenant reimbursements | $</t>
  </si>
  <si>
    <t>Impairment of real estate | $</t>
  </si>
  <si>
    <t>Dividend reinvestment plan, purchase price per share as percent of estimated value</t>
  </si>
  <si>
    <t>95.00%</t>
  </si>
  <si>
    <t>Updated offering price (in dollars per share)</t>
  </si>
  <si>
    <t>Purchase price per share (in dollars per share)</t>
  </si>
  <si>
    <t>Period of termination notice</t>
  </si>
  <si>
    <t>10 days</t>
  </si>
  <si>
    <t>Antidilutive securities | shares</t>
  </si>
  <si>
    <t>Earnings Per Share [Abstract]</t>
  </si>
  <si>
    <t>Distributions declared per common share (in dollars per share)</t>
  </si>
  <si>
    <t>Distribution rate per share per day, declared (in dollars per share)</t>
  </si>
  <si>
    <t>Number of reportable segments | segment</t>
  </si>
  <si>
    <t>Subsequent Event</t>
  </si>
  <si>
    <t>Difference between Revenue Guidance in Effect before and after Topic 606 | Accounting Standards Update 2014-09</t>
  </si>
  <si>
    <t>SUMMARY OF SIGNIFICANT ACCOUNTING POLICIES (Schedule of Useful Life) (Details)</t>
  </si>
  <si>
    <t>Buildings | Minimum</t>
  </si>
  <si>
    <t>Property, Plant and Equipment [Line Items]</t>
  </si>
  <si>
    <t>Useful life</t>
  </si>
  <si>
    <t>25 years</t>
  </si>
  <si>
    <t>Buildings | Maximum</t>
  </si>
  <si>
    <t>40 years</t>
  </si>
  <si>
    <t>Building improvements | Minimum</t>
  </si>
  <si>
    <t>10 years</t>
  </si>
  <si>
    <t>Building improvements | Maximum</t>
  </si>
  <si>
    <t>Tenant improvements</t>
  </si>
  <si>
    <t>Estimated useful lives</t>
  </si>
  <si>
    <t>Shorter of lease term or expected useful life</t>
  </si>
  <si>
    <t>Remaining term of related leases, including below-market renewal periods</t>
  </si>
  <si>
    <t>SUMMARY OF SIGNIFICANT ACCOUNTING POLICIES (Redeemable Common Stock) (Details) - USD ($)</t>
  </si>
  <si>
    <t>Jun. 08, 2018</t>
  </si>
  <si>
    <t>May 08, 2018</t>
  </si>
  <si>
    <t>Dec. 08, 2015</t>
  </si>
  <si>
    <t>Dec. 06, 2017</t>
  </si>
  <si>
    <t>Equity, Class of Treasury Stock [Line Items]</t>
  </si>
  <si>
    <t>Period of increase or decrease of funding available for redemption</t>
  </si>
  <si>
    <t>Additional funds for share redemption</t>
  </si>
  <si>
    <t>Additional funds redeemed, excluding dollar limitation amount</t>
  </si>
  <si>
    <t>Share redemption program,additional amount</t>
  </si>
  <si>
    <t>Share redemption program, special redemptions</t>
  </si>
  <si>
    <t>Maximum percentage of weighted-average shares outstanding available for redemption during any calendar year</t>
  </si>
  <si>
    <t>5.00%</t>
  </si>
  <si>
    <t>Redemption price percentage of most recent estimated value per share</t>
  </si>
  <si>
    <t>Estimated value per share of company's common stock (in dollars per share)</t>
  </si>
  <si>
    <t>Holding requirement</t>
  </si>
  <si>
    <t>1 year</t>
  </si>
  <si>
    <t>Share redemption program, termination period</t>
  </si>
  <si>
    <t>Redemptions of common stock, value</t>
  </si>
  <si>
    <t>Remaining authorized repurchase amount (in shares)</t>
  </si>
  <si>
    <t>Remaining authorized repurchase amount</t>
  </si>
  <si>
    <t>Funds available for redemption of shares</t>
  </si>
  <si>
    <t>Ordinary Redemption</t>
  </si>
  <si>
    <t>Unfulfilled Redemption Request</t>
  </si>
  <si>
    <t>Held for One Year</t>
  </si>
  <si>
    <t>Share holding term</t>
  </si>
  <si>
    <t>92.50%</t>
  </si>
  <si>
    <t>Held for Two Years</t>
  </si>
  <si>
    <t>2 years</t>
  </si>
  <si>
    <t>Held for Three Years</t>
  </si>
  <si>
    <t>3 years</t>
  </si>
  <si>
    <t>97.50%</t>
  </si>
  <si>
    <t>Held for Four Years</t>
  </si>
  <si>
    <t>4 years</t>
  </si>
  <si>
    <t>100.00%</t>
  </si>
  <si>
    <t>Maximum</t>
  </si>
  <si>
    <t>SUMMARY OF SIGNIFICANT ACCOUNTING POLICIES (Related Party Transactions and Other) (Details)</t>
  </si>
  <si>
    <t>Mar. 05, 2014</t>
  </si>
  <si>
    <t>Related Party Transaction [Line Items]</t>
  </si>
  <si>
    <t>Origination fee, percent</t>
  </si>
  <si>
    <t>1.00%</t>
  </si>
  <si>
    <t>Property management fee, percent fee</t>
  </si>
  <si>
    <t>0.75%</t>
  </si>
  <si>
    <t>Return on net invested capital</t>
  </si>
  <si>
    <t>8.00%</t>
  </si>
  <si>
    <t>Acquisition advisory fee, percent</t>
  </si>
  <si>
    <t>Monthly asset management fee, percent of acquisition expense, excluding acquisition fees related to thereto</t>
  </si>
  <si>
    <t>0.0625%</t>
  </si>
  <si>
    <t>KBS Capital Advisors LLC or Affiliates</t>
  </si>
  <si>
    <t>Selling commissions fees paid, percent of sales price</t>
  </si>
  <si>
    <t>Maximum | KBS Capital Advisors LLC, Affiliates or Unaffiliated Third Parties</t>
  </si>
  <si>
    <t>6.00%</t>
  </si>
  <si>
    <t>REAL ESTATE (Narrative) (Details) ft² in Millions</t>
  </si>
  <si>
    <t>Dec. 31, 2018ft²property</t>
  </si>
  <si>
    <t>Dec. 31, 2017property</t>
  </si>
  <si>
    <t>Real Estate Properties [Line Items]</t>
  </si>
  <si>
    <t>Rentable square feet | ft²</t>
  </si>
  <si>
    <t>Percentage of portfolio occupied</t>
  </si>
  <si>
    <t>93.00%</t>
  </si>
  <si>
    <t>Number of real estate properties</t>
  </si>
  <si>
    <t>Office Building | Held for Investment</t>
  </si>
  <si>
    <t>Mixed-use Office/Retail Property | Held for Investment</t>
  </si>
  <si>
    <t>REAL ESTATE (Summary of Investments) (Details) $ in Thousands</t>
  </si>
  <si>
    <t>Dec. 31, 2018USD ($)</t>
  </si>
  <si>
    <t>Oct. 11, 2018USD ($)</t>
  </si>
  <si>
    <t>Jul. 31, 2018unit</t>
  </si>
  <si>
    <t>Dec. 31, 2017USD ($)</t>
  </si>
  <si>
    <t>Mar. 03, 2017</t>
  </si>
  <si>
    <t>Aug. 26, 2016</t>
  </si>
  <si>
    <t>Total Real Estate, at Cost</t>
  </si>
  <si>
    <t>Accumulated Depreciation and Amortization</t>
  </si>
  <si>
    <t>Village Center Station II | Village Center Station II Joint Venture</t>
  </si>
  <si>
    <t>Equity interest in joint venture</t>
  </si>
  <si>
    <t>25.00%</t>
  </si>
  <si>
    <t>75.00%</t>
  </si>
  <si>
    <t>Equity interest in joint venture purchased</t>
  </si>
  <si>
    <t>Joint Venture</t>
  </si>
  <si>
    <t>99.24%</t>
  </si>
  <si>
    <t>Domain Gateway | Office Building</t>
  </si>
  <si>
    <t>Date Acquired</t>
  </si>
  <si>
    <t>Sep. 29,
		2011</t>
  </si>
  <si>
    <t>Town Center | Office Building</t>
  </si>
  <si>
    <t>Mar. 27,
		2012</t>
  </si>
  <si>
    <t>McEwen Building | Office Building</t>
  </si>
  <si>
    <t>Apr. 30,
		2012</t>
  </si>
  <si>
    <t>Gateway Tech Center | Office Building</t>
  </si>
  <si>
    <t>May 9,
		2012</t>
  </si>
  <si>
    <t>Tower on Lake Carolyn | Office Building</t>
  </si>
  <si>
    <t>Dec. 21,
		2012</t>
  </si>
  <si>
    <t>RBC Plaza | Office Building</t>
  </si>
  <si>
    <t>Jan. 31,
		2013</t>
  </si>
  <si>
    <t>One Washingtonian Center | Office Building</t>
  </si>
  <si>
    <t>Jun. 19,
		2013</t>
  </si>
  <si>
    <t>Preston Commons | Office Building</t>
  </si>
  <si>
    <t>Sterling Plaza | Office Building</t>
  </si>
  <si>
    <t>201 Spear Street | Office Building</t>
  </si>
  <si>
    <t>Dec. 3,
		2013</t>
  </si>
  <si>
    <t>500 West Madison | Office Building</t>
  </si>
  <si>
    <t>Dec. 16,
		2013</t>
  </si>
  <si>
    <t>222 Main | Office Building</t>
  </si>
  <si>
    <t>Feb. 27,
		2014</t>
  </si>
  <si>
    <t>Anchor Centre | Office Building</t>
  </si>
  <si>
    <t>May 22,
		2014</t>
  </si>
  <si>
    <t>171 17th Street | Office Building</t>
  </si>
  <si>
    <t>Aug. 25,
		2014</t>
  </si>
  <si>
    <t>Reston Square | Office Building</t>
  </si>
  <si>
    <t>Dec. 3,
		2014</t>
  </si>
  <si>
    <t>Ten Almaden | Office Building</t>
  </si>
  <si>
    <t>Dec. 5,
		2014</t>
  </si>
  <si>
    <t>Towers at Emeryville | Office Building</t>
  </si>
  <si>
    <t>Dec. 23,
		2014</t>
  </si>
  <si>
    <t>101 South Hanley | Office Building</t>
  </si>
  <si>
    <t>Dec. 24,
		2014</t>
  </si>
  <si>
    <t>3003 Washington Boulevard | Office Building</t>
  </si>
  <si>
    <t>Dec. 30,
		2014</t>
  </si>
  <si>
    <t>Village Center Station | Office Building</t>
  </si>
  <si>
    <t>May 20,
		2015</t>
  </si>
  <si>
    <t>Park Place Village | Office/Retail</t>
  </si>
  <si>
    <t>Jun. 18,
		2015</t>
  </si>
  <si>
    <t>201 17th Street | Office Building</t>
  </si>
  <si>
    <t>Jun. 23,
		2015</t>
  </si>
  <si>
    <t>Promenade I &amp; II at Eilan | Office Building</t>
  </si>
  <si>
    <t>Jul. 14,
		2015</t>
  </si>
  <si>
    <t>CrossPoint at Valley Forge | Office Building</t>
  </si>
  <si>
    <t>Aug. 18,
		2015</t>
  </si>
  <si>
    <t>515 Congress | Office Building</t>
  </si>
  <si>
    <t>Aug. 31,
		2015</t>
  </si>
  <si>
    <t>The Almaden | Office Building</t>
  </si>
  <si>
    <t>Sep. 23,
		2015</t>
  </si>
  <si>
    <t>3001 Washington Boulevard | Office Building</t>
  </si>
  <si>
    <t>Nov. 6,
		2015</t>
  </si>
  <si>
    <t>Carillon | Office Building</t>
  </si>
  <si>
    <t>Jan. 15,
		2016</t>
  </si>
  <si>
    <t>Hardware Village | Development/Apartment</t>
  </si>
  <si>
    <t>Aug. 26,
		2016</t>
  </si>
  <si>
    <t>Village Center Station II | Office Building</t>
  </si>
  <si>
    <t>Oct. 11,
		2018</t>
  </si>
  <si>
    <t>Hardware Village, West | Joint Venture</t>
  </si>
  <si>
    <t>Number of units in real estate property | unit</t>
  </si>
  <si>
    <t>REAL ESTATE (Concentration of Credit Risk, Tenant Lease that Represents More than 10% of Annualized Base Rent) (Details) $ in Thousands</t>
  </si>
  <si>
    <t>Dec. 31, 2018USD ($)ft²$ / ft²</t>
  </si>
  <si>
    <t>Concentration Risk [Line Items]</t>
  </si>
  <si>
    <t>Rentable Square Feet | ft²</t>
  </si>
  <si>
    <t>Total Real Estate, Net</t>
  </si>
  <si>
    <t>Occupancy</t>
  </si>
  <si>
    <t>500 West Madison | Assets, Total</t>
  </si>
  <si>
    <t>Percentage of Total Assets</t>
  </si>
  <si>
    <t>11.10%</t>
  </si>
  <si>
    <t>Annualized Base Rent</t>
  </si>
  <si>
    <t>Average Annualized Base Rent per sq. ft. | $ / ft²</t>
  </si>
  <si>
    <t>80.40%</t>
  </si>
  <si>
    <t>REAL ESTATE (Operating Leases) (Narrative) (Details) $ in Thousands</t>
  </si>
  <si>
    <t>Dec. 31, 2018USD ($)tenant</t>
  </si>
  <si>
    <t>Dec. 31, 2016USD ($)</t>
  </si>
  <si>
    <t>Operating Leased Assets [Line Items]</t>
  </si>
  <si>
    <t>Allowance for doubtful accounts</t>
  </si>
  <si>
    <t>Deferred rent recognized</t>
  </si>
  <si>
    <t>Deferred rent receivables</t>
  </si>
  <si>
    <t>Incentive to lessee</t>
  </si>
  <si>
    <t>Number of tenants | tenant</t>
  </si>
  <si>
    <t>Other Liabilities</t>
  </si>
  <si>
    <t>Security deposit liability</t>
  </si>
  <si>
    <t>Operating leases, term of contract</t>
  </si>
  <si>
    <t>14 years 9 months 18 days</t>
  </si>
  <si>
    <t>Provision for doubtful accounts, percentage of base rent</t>
  </si>
  <si>
    <t>Weighted Average</t>
  </si>
  <si>
    <t>4 years 6 months</t>
  </si>
  <si>
    <t>REAL ESTATE (Future Minimum Rental Income) (Details) $ in Thousands</t>
  </si>
  <si>
    <t>2019</t>
  </si>
  <si>
    <t>2020</t>
  </si>
  <si>
    <t>2021</t>
  </si>
  <si>
    <t>2022</t>
  </si>
  <si>
    <t>2023</t>
  </si>
  <si>
    <t>Thereafter</t>
  </si>
  <si>
    <t>Future minimum rental income</t>
  </si>
  <si>
    <t>REAL ESTATE (Highest Tenant Industry Concentrations- Grater than 10% of Annual Base Rent) (Details) $ in Thousands</t>
  </si>
  <si>
    <t>Number of Tenants</t>
  </si>
  <si>
    <t>Finance</t>
  </si>
  <si>
    <t>Annualized Base Rent | $</t>
  </si>
  <si>
    <t>Percentage of Annualized Base Rent</t>
  </si>
  <si>
    <t>18.60%</t>
  </si>
  <si>
    <t>REAL ESTATE (Geographic Concentration Risk) (Narrative) (Details) - Assets, Total</t>
  </si>
  <si>
    <t>California</t>
  </si>
  <si>
    <t>Percentage of total assets</t>
  </si>
  <si>
    <t>19.00%</t>
  </si>
  <si>
    <t>Texas</t>
  </si>
  <si>
    <t>15.00%</t>
  </si>
  <si>
    <t>Illinois</t>
  </si>
  <si>
    <t>11.00%</t>
  </si>
  <si>
    <t>REAL ESTATE (Property Damage) (Details) - USD ($)</t>
  </si>
  <si>
    <t>Physical Damage</t>
  </si>
  <si>
    <t>Maximum deductible per incident</t>
  </si>
  <si>
    <t>Loss due to property damages</t>
  </si>
  <si>
    <t>Estimated insurance recoveries</t>
  </si>
  <si>
    <t>Loss due to damages</t>
  </si>
  <si>
    <t>Reduction in estimated insurance damages</t>
  </si>
  <si>
    <t>Business interruption insurance</t>
  </si>
  <si>
    <t>Insurance recoveries receivables</t>
  </si>
  <si>
    <t>Physical Damage | Fiscal Year 2017 [Member]</t>
  </si>
  <si>
    <t>Physical Damage | January through May 2018 [Member]</t>
  </si>
  <si>
    <t>REAL ESTATE (Sale - Narrative) (Details) $ in Thousands</t>
  </si>
  <si>
    <t>May 25, 2018USD ($)</t>
  </si>
  <si>
    <t>Dec. 31, 2018USD ($)property</t>
  </si>
  <si>
    <t>Dec. 31, 2017USD ($)property</t>
  </si>
  <si>
    <t>Nov. 06, 2014aft²</t>
  </si>
  <si>
    <t>Rocklin Corporate Center | Office Building</t>
  </si>
  <si>
    <t>Net rentable area | ft²</t>
  </si>
  <si>
    <t>Area of land | a</t>
  </si>
  <si>
    <t>Disposed of by Sale</t>
  </si>
  <si>
    <t>Number of real estate properties disposed | property</t>
  </si>
  <si>
    <t>Disposed of by Sale | Office Building</t>
  </si>
  <si>
    <t>Disposed of by Sale | Rocklin Corporate Center</t>
  </si>
  <si>
    <t>Disposal group, consideration</t>
  </si>
  <si>
    <t>REAL ESTATE (Revenue and Expenses of Real Estate Held-for-Sale) (Details) - Held-for-sale $ in Thousands</t>
  </si>
  <si>
    <t>Revenues</t>
  </si>
  <si>
    <t>Tenant reimbursements and other operating income</t>
  </si>
  <si>
    <t>Expenses</t>
  </si>
  <si>
    <t>REAL ESTATE (Schedule of Assets and Liabilities Related to Real Estate Held for Sale) (Details) - USD ($) $ in Thousands</t>
  </si>
  <si>
    <t>Income Statement, Balance Sheet and Additional Disclosures by Disposal Groups, Including Discontinued Operations [Line Items]</t>
  </si>
  <si>
    <t>Total liabilities related to real estate held for sale</t>
  </si>
  <si>
    <t>Total real estate, at cost</t>
  </si>
  <si>
    <t>Accumulated depreciation and amortization</t>
  </si>
  <si>
    <t>Other assets</t>
  </si>
  <si>
    <t>Total assets related to real estate held for sale</t>
  </si>
  <si>
    <t>TENANT ORIGINATION AND ABSORPTION COSTS, ABOVE-MARKET LEASE ASSETS AND BELOW-MARKET LEASE LIABILITIES (Schedule of Net Amount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Tenant Origination and Absorption Costs</t>
  </si>
  <si>
    <t>Acquired Finite-Lived Intangible Assets [Line Items]</t>
  </si>
  <si>
    <t>Weighted-Average Remaining Amortization Period</t>
  </si>
  <si>
    <t>6 years</t>
  </si>
  <si>
    <t>Finite-Lived Intangible Assets, Net, Amortization Expense, Fiscal Year Maturity [Abstract]</t>
  </si>
  <si>
    <t>Above-Market Lease Assets</t>
  </si>
  <si>
    <t>4 years 7 months 6 days</t>
  </si>
  <si>
    <t>Below-Market Lease Liabilities</t>
  </si>
  <si>
    <t>4 years 8 months 12 days</t>
  </si>
  <si>
    <t>INVESTMENT IN UNCONSOLIDATED JOINT VENTURE (Details) - USD ($)</t>
  </si>
  <si>
    <t>Oct. 11, 2018</t>
  </si>
  <si>
    <t>Sep. 30, 2018</t>
  </si>
  <si>
    <t>Mar. 31, 2018</t>
  </si>
  <si>
    <t>Sep. 30, 2017</t>
  </si>
  <si>
    <t>Jun. 30, 2017</t>
  </si>
  <si>
    <t>Mar. 31, 2017</t>
  </si>
  <si>
    <t>Schedule of Equity Method Investments [Line Items]</t>
  </si>
  <si>
    <t>Real estate held for investment, cost</t>
  </si>
  <si>
    <t>Weighted-average remaining amortization period</t>
  </si>
  <si>
    <t>Village Center Station II Joint Venture | Village Center Station II Construction Loan | Secured Debt</t>
  </si>
  <si>
    <t>Maximum borrowing capacity</t>
  </si>
  <si>
    <t>Village Center Station II Joint Venture | Village Center Station II</t>
  </si>
  <si>
    <t>Construction and development costs</t>
  </si>
  <si>
    <t>Contributed capital</t>
  </si>
  <si>
    <t>Equity interest in joint venture purchased, value</t>
  </si>
  <si>
    <t>Investments acquired</t>
  </si>
  <si>
    <t>Gain on investments</t>
  </si>
  <si>
    <t>Capitalized acquisition costs</t>
  </si>
  <si>
    <t>Village Center Station II Joint Venture | Village Center Station II | Tenant Origination and Absorption Costs</t>
  </si>
  <si>
    <t>9 years 8 months 12 days</t>
  </si>
  <si>
    <t>NOTES PAYABLE (Schedule of Long-term Debt Instruments) (Details) - USD ($)</t>
  </si>
  <si>
    <t>Oct. 17, 2018</t>
  </si>
  <si>
    <t>Oct. 16, 2018</t>
  </si>
  <si>
    <t>Debt Instrument [Line Items]</t>
  </si>
  <si>
    <t>Total notes payable principal outstanding</t>
  </si>
  <si>
    <t>Deferred financing costs, net</t>
  </si>
  <si>
    <t>Portfolio Loan</t>
  </si>
  <si>
    <t>Portfolio Loan | Revolving Credit Facility</t>
  </si>
  <si>
    <t>Unused borrowing capacity, amount</t>
  </si>
  <si>
    <t>Portfolio Loan Facility | Secured Debt</t>
  </si>
  <si>
    <t>Long-term debt</t>
  </si>
  <si>
    <t>Mortgages | Portfolio Loan</t>
  </si>
  <si>
    <t>Effective Interest Rate</t>
  </si>
  <si>
    <t>4.25%</t>
  </si>
  <si>
    <t>Maturity Date</t>
  </si>
  <si>
    <t>Jun. 1,
		2019</t>
  </si>
  <si>
    <t>Mortgages | Portfolio Loan | One-month LIBOR</t>
  </si>
  <si>
    <t>Basis Spread on Variable Rate</t>
  </si>
  <si>
    <t>1.90%</t>
  </si>
  <si>
    <t>Mortgages | 222 Main Mortgage Loan</t>
  </si>
  <si>
    <t>Stated Rate</t>
  </si>
  <si>
    <t>3.97%</t>
  </si>
  <si>
    <t>Mar. 1,
		2021</t>
  </si>
  <si>
    <t>Mortgages | Anchor Centre Mortgage Loan</t>
  </si>
  <si>
    <t>3.85%</t>
  </si>
  <si>
    <t>Mortgages | Anchor Centre Mortgage Loan | One-month LIBOR</t>
  </si>
  <si>
    <t>1.50%</t>
  </si>
  <si>
    <t>Mortgages | 171 17th Street Mortgage Loan</t>
  </si>
  <si>
    <t>3.80%</t>
  </si>
  <si>
    <t>Sep. 1,
		2019</t>
  </si>
  <si>
    <t>Mortgages | 171 17th Street Mortgage Loan | One-month LIBOR</t>
  </si>
  <si>
    <t>1.45%</t>
  </si>
  <si>
    <t>Mortgages | Reston Square Mortgage Loan</t>
  </si>
  <si>
    <t>Feb. 1,
		2019</t>
  </si>
  <si>
    <t>Mortgages | Reston Square Mortgage Loan | One-month LIBOR</t>
  </si>
  <si>
    <t>Mortgages | 101 South Hanley Mortgage Loan</t>
  </si>
  <si>
    <t>3.92%</t>
  </si>
  <si>
    <t>Jan. 1,
		2020</t>
  </si>
  <si>
    <t>Mortgages | 101 South Hanley Mortgage Loan | One-month LIBOR</t>
  </si>
  <si>
    <t>1.55%</t>
  </si>
  <si>
    <t>Mortgages | 3003 Washington Boulevard Mortgage Loan</t>
  </si>
  <si>
    <t>3.56%</t>
  </si>
  <si>
    <t>Feb. 1,
		2020</t>
  </si>
  <si>
    <t>Mortgages | 3003 Washington Boulevard Mortgage Loan | One-month LIBOR</t>
  </si>
  <si>
    <t>Mortgages | Rocklin Corporate Center Mortgage Loan</t>
  </si>
  <si>
    <t>Mortgages | 201 17th Street Mortgage Loan</t>
  </si>
  <si>
    <t>3.60%</t>
  </si>
  <si>
    <t>Aug. 1,
		2019</t>
  </si>
  <si>
    <t>Mortgages | 201 17th Street Mortgage Loan | One-month LIBOR</t>
  </si>
  <si>
    <t>1.40%</t>
  </si>
  <si>
    <t>Mortgages | CrossPoint at Valley Forge Mortgage Loan</t>
  </si>
  <si>
    <t>3.33%</t>
  </si>
  <si>
    <t>Sep. 1,
		2022</t>
  </si>
  <si>
    <t>Mortgages | CrossPoint at Valley Forge Mortgage Loan | One-month LIBOR</t>
  </si>
  <si>
    <t>Mortgages | The Almaden Mortgage Loan</t>
  </si>
  <si>
    <t>4.20%</t>
  </si>
  <si>
    <t>Jan. 1,
		2022</t>
  </si>
  <si>
    <t>Mortgages | Promenade I &amp; II at Eilan Mortgage Loan</t>
  </si>
  <si>
    <t>3.57%</t>
  </si>
  <si>
    <t>Oct. 1,
		2022</t>
  </si>
  <si>
    <t>Mortgages | Promenade I &amp; II at Eilan Mortgage Loan | One-month LIBOR</t>
  </si>
  <si>
    <t>1.75%</t>
  </si>
  <si>
    <t>Mortgages | 515 Congress Mortgage Loan</t>
  </si>
  <si>
    <t>Mortgages | 201 Spear Street Mortgage Loan</t>
  </si>
  <si>
    <t>3.91%</t>
  </si>
  <si>
    <t>Jan. 5,
		2024</t>
  </si>
  <si>
    <t>Mortgages | 201 Spear Street Mortgage Loan | One-month LIBOR</t>
  </si>
  <si>
    <t>Mortgages | Carillon Mortgage Loan</t>
  </si>
  <si>
    <t>3.43%</t>
  </si>
  <si>
    <t>Mortgages | Carillon Mortgage Loan | One-month LIBOR</t>
  </si>
  <si>
    <t>1.65%</t>
  </si>
  <si>
    <t>Mortgages | 3001 Washington Boulevard Mortgage Loan</t>
  </si>
  <si>
    <t>3.24%</t>
  </si>
  <si>
    <t>Mortgages | 3001 Washington Boulevard Mortgage Loan | One-month LIBOR</t>
  </si>
  <si>
    <t>1.60%</t>
  </si>
  <si>
    <t>Mortgages | Hardware Village Loan Facility</t>
  </si>
  <si>
    <t>5.71%</t>
  </si>
  <si>
    <t>Feb. 23,
		2020</t>
  </si>
  <si>
    <t>Loan, amount outstanding</t>
  </si>
  <si>
    <t>Mortgages | Hardware Village Loan Facility | One-month LIBOR</t>
  </si>
  <si>
    <t>3.25%</t>
  </si>
  <si>
    <t>Mortgages | Portfolio Loan Facility</t>
  </si>
  <si>
    <t>Nov. 3,
		2020</t>
  </si>
  <si>
    <t>Mortgages | Portfolio Loan Facility | One-month LIBOR</t>
  </si>
  <si>
    <t>1.80%</t>
  </si>
  <si>
    <t>Mortgages | Village Center Station II Loan</t>
  </si>
  <si>
    <t>4.05%</t>
  </si>
  <si>
    <t>Mar. 1,
		2022</t>
  </si>
  <si>
    <t>Mortgages | Village Center Station II Loan | One-month LIBOR</t>
  </si>
  <si>
    <t>1.70%</t>
  </si>
  <si>
    <t>Mortgages | Portfolio Revolving Loan Facility</t>
  </si>
  <si>
    <t>3.71%</t>
  </si>
  <si>
    <t>Nov. 1,
		2021</t>
  </si>
  <si>
    <t>Mortgages | Portfolio Revolving Loan Facility | One-month LIBOR</t>
  </si>
  <si>
    <t>Secured Debt | Portfolio Loan Facility</t>
  </si>
  <si>
    <t>Additional increase</t>
  </si>
  <si>
    <t>Increase in maximum borrowing capacity, increments</t>
  </si>
  <si>
    <t>Potential maximum borrowing capacity</t>
  </si>
  <si>
    <t>Secured Debt | Portfolio Loan Facility | Revolving Credit Facility</t>
  </si>
  <si>
    <t>Maximum borrowing capacity, percentage</t>
  </si>
  <si>
    <t>Secured Debt | Portfolio Loan Facility | Non-Revolving Credit Facility</t>
  </si>
  <si>
    <t>NOTES PAYABLE (Narrative) (Details) - USD ($) $ in Thousands</t>
  </si>
  <si>
    <t>Derivatives, interest expense</t>
  </si>
  <si>
    <t>Interest payable, current</t>
  </si>
  <si>
    <t>Interest Expense</t>
  </si>
  <si>
    <t>NOTES PAYABLE (Schedule of Maturities of Long-Term Debt) (Details) - USD ($) $ in Thousands</t>
  </si>
  <si>
    <t>NOTES PAYABLE (Recent Financing Transactions) (Details)</t>
  </si>
  <si>
    <t>Dec. 18, 2018USD ($)extension</t>
  </si>
  <si>
    <t>Oct. 17, 2018USD ($)optionextension</t>
  </si>
  <si>
    <t>Oct. 16, 2018USD ($)</t>
  </si>
  <si>
    <t>Nov. 03, 2017</t>
  </si>
  <si>
    <t>Face amount</t>
  </si>
  <si>
    <t>Portfolio Revolving Loan Facility</t>
  </si>
  <si>
    <t>Debt instrument, term</t>
  </si>
  <si>
    <t>Current borrowing capacity</t>
  </si>
  <si>
    <t>Number of extensions | extension</t>
  </si>
  <si>
    <t>Extension period</t>
  </si>
  <si>
    <t>12 months</t>
  </si>
  <si>
    <t>Number of options to increase committed amount | option</t>
  </si>
  <si>
    <t>Guaranty provided as a percent of committed loan amount</t>
  </si>
  <si>
    <t>Portfolio Revolving Loan Facility | Subject to Certain Conditions</t>
  </si>
  <si>
    <t>Portfolio Revolving Loan Facility | One-month LIBOR</t>
  </si>
  <si>
    <t>Interest rate</t>
  </si>
  <si>
    <t>Portfolio Revolving Loan Facility | Revolving Credit Facility</t>
  </si>
  <si>
    <t>50.00%</t>
  </si>
  <si>
    <t>Portfolio Revolving Loan Facility | Medium-term Notes</t>
  </si>
  <si>
    <t>515 Congress Mortgage Loan</t>
  </si>
  <si>
    <t>Extinguishment of debt, amount</t>
  </si>
  <si>
    <t>Portfolio Loan | Medium-term Notes</t>
  </si>
  <si>
    <t>201 Spear Street Mortgage Loan Refinancing</t>
  </si>
  <si>
    <t>5 years</t>
  </si>
  <si>
    <t>201 Spear Street Mortgage Loan Refinancing | One-month LIBOR</t>
  </si>
  <si>
    <t>201 Spear Street Mortgage Loan</t>
  </si>
  <si>
    <t>DERIVATIVE INSTRUMENTS (Schedule of Notional Amounts) (Details) $ in Thousands</t>
  </si>
  <si>
    <t>Dec. 31, 2018USD ($)investment</t>
  </si>
  <si>
    <t>Dec. 31, 2017USD ($)investment</t>
  </si>
  <si>
    <t>Designated as Hedging Instrument | Interest rate swaps</t>
  </si>
  <si>
    <t>Derivative [Line Items]</t>
  </si>
  <si>
    <t>Number of Instruments | investment</t>
  </si>
  <si>
    <t>Notional Amount | $</t>
  </si>
  <si>
    <t>Designated as Hedging Instrument | Interest rate swaps | Prepaid Expenses and Other Current Assets</t>
  </si>
  <si>
    <t>Derivative Asset | $</t>
  </si>
  <si>
    <t>Designated as Hedging Instrument | Interest rate swaps | Other Liabilities</t>
  </si>
  <si>
    <t>Derivative Liability | $</t>
  </si>
  <si>
    <t>Not Designated as Hedging Instrument | Interest rate swaps</t>
  </si>
  <si>
    <t>Weighted-Average Fix Pay Rate</t>
  </si>
  <si>
    <t>2.03%</t>
  </si>
  <si>
    <t>Weighted-Average Remaining Term in Years</t>
  </si>
  <si>
    <t>2 years 10 months 18 days</t>
  </si>
  <si>
    <t>Not Designated as Hedging Instrument | Interest rate swaps | Prepaid Expenses and Other Current Assets</t>
  </si>
  <si>
    <t>Not Designated as Hedging Instrument | Interest rate swaps | Other Liabilities</t>
  </si>
  <si>
    <t>Not Designated as Hedging Instrument | Interest rate swaps | Minimum | One-month LIBOR</t>
  </si>
  <si>
    <t>Reference Rate</t>
  </si>
  <si>
    <t>1.39%</t>
  </si>
  <si>
    <t>Not Designated as Hedging Instrument | Interest rate swaps | Maximum | One-month LIBOR</t>
  </si>
  <si>
    <t>2.37%</t>
  </si>
  <si>
    <t>Not Designated as Hedging Instrument | Interest rate cap</t>
  </si>
  <si>
    <t>3.00%</t>
  </si>
  <si>
    <t>Not Designated as Hedging Instrument | Interest rate cap | Prepaid Expenses and Other Current Assets</t>
  </si>
  <si>
    <t>Not Designated as Hedging Instrument | Interest rate cap | One-month LIBOR</t>
  </si>
  <si>
    <t>DERIVATIVE INSTRUMENTS (Statement of Operations) (Details) - USD ($) $ in Thousands</t>
  </si>
  <si>
    <t>(Decrease) increase in interest expense as a result of derivatives</t>
  </si>
  <si>
    <t>Unrealized income (losses) on derivative instruments</t>
  </si>
  <si>
    <t>Amount of (income) expense recognized on interest rate swaps (effective portion)</t>
  </si>
  <si>
    <t>Realized loss recognized on interest rate swaps</t>
  </si>
  <si>
    <t>FAIR VALUE DISCLOSURES (Schedule of Face Value, Carrying Amounts and Fair Value) (Details) - USD ($)</t>
  </si>
  <si>
    <t>Fair Value, Balance Sheet Grouping, Financial Statement Captions [Line Items]</t>
  </si>
  <si>
    <t>Notes payable, Face Value</t>
  </si>
  <si>
    <t>Carrying Amount</t>
  </si>
  <si>
    <t>Notes payable, Value</t>
  </si>
  <si>
    <t>Fair Value</t>
  </si>
  <si>
    <t>FAIR VALUE DISCLOSURES (Schedule of Assets and Liabilities at Fair Value) (Details) - USD ($) $ in Thousands</t>
  </si>
  <si>
    <t>Fair Value, Assets and Liabilities Measured on Recurring and Nonrecurring Basis [Line Items]</t>
  </si>
  <si>
    <t>Recurring Basis | Interest rate swaps</t>
  </si>
  <si>
    <t>Asset derivatives</t>
  </si>
  <si>
    <t>Recurring Basis | Interest rate swaps | Quoted Prices in Active Markets for Identical Assets (Level 1)</t>
  </si>
  <si>
    <t>Recurring Basis | Interest rate swaps | Significant Other Observable Inputs (Level 2)</t>
  </si>
  <si>
    <t>Recurring Basis | Interest rate swaps | Significant Unobservable Inputs (Level 3)</t>
  </si>
  <si>
    <t>Recurring Basis | Interest rate cap</t>
  </si>
  <si>
    <t>Recurring Basis | Interest rate cap | Quoted Prices in Active Markets for Identical Assets (Level 1)</t>
  </si>
  <si>
    <t>Recurring Basis | Interest rate cap | Significant Other Observable Inputs (Level 2)</t>
  </si>
  <si>
    <t>Recurring Basis | Interest rate cap | Significant Unobservable Inputs (Level 3)</t>
  </si>
  <si>
    <t>Nonrecurring Basis</t>
  </si>
  <si>
    <t>Real estate</t>
  </si>
  <si>
    <t>Nonrecurring Basis | Quoted Prices in Active Markets for Identical Assets (Level 1)</t>
  </si>
  <si>
    <t>Nonrecurring Basis | Significant Other Observable Inputs (Level 2)</t>
  </si>
  <si>
    <t>Nonrecurring Basis | Significant Unobservable Inputs (Level 3)</t>
  </si>
  <si>
    <t>RELATED PARTY TRANSACTIONS (Thitd Party Cost) (Details) - USD ($) $ in Thousands</t>
  </si>
  <si>
    <t>Payable</t>
  </si>
  <si>
    <t>Administrative fees, amount paid</t>
  </si>
  <si>
    <t>Professional fees incurred related to assessment of strategic alternatives</t>
  </si>
  <si>
    <t>Asset management fees</t>
  </si>
  <si>
    <t>Advisor and Dealer Manager</t>
  </si>
  <si>
    <t>Incurred</t>
  </si>
  <si>
    <t>Advisor and Dealer Manager | Asset management fees</t>
  </si>
  <si>
    <t>Advisor and Dealer Manager | Reimbursement of operating expenses</t>
  </si>
  <si>
    <t>Advisor and Dealer Manager | Real estate acquisition fees</t>
  </si>
  <si>
    <t>Advisor and Dealer Manager | Acquisition fee on development project</t>
  </si>
  <si>
    <t>Advisor and Dealer Manager | Acquisition fee on unconsolidated joint venture</t>
  </si>
  <si>
    <t>Advisor and Dealer Manager | Asset management fees on development project</t>
  </si>
  <si>
    <t>Advisor and Dealer Manager | Asset management fee on unconsolidated joint venture</t>
  </si>
  <si>
    <t>Advisor and Dealer Manager | Disposition Fees</t>
  </si>
  <si>
    <t>RELATED PARTY TRANSACTIONS (Narrative) (Details) $ in Thousands</t>
  </si>
  <si>
    <t>Dec. 31, 2018USD ($)$ / ft²</t>
  </si>
  <si>
    <t>May 29, 2015ft²</t>
  </si>
  <si>
    <t>KBS Capital Advisors LLC | Property Insurance Rebate</t>
  </si>
  <si>
    <t>Amounts of transaction</t>
  </si>
  <si>
    <t>KBS Capital Advisors LLC | Legal and Professional Fees and Travel Expense</t>
  </si>
  <si>
    <t>Affiliated Entity | Subsidiaries</t>
  </si>
  <si>
    <t>Percent of total rentable square feet</t>
  </si>
  <si>
    <t>2.30%</t>
  </si>
  <si>
    <t>Annualized base rent</t>
  </si>
  <si>
    <t>Average annualized base rent per square foot | $ / ft²</t>
  </si>
  <si>
    <t>SELECTED QUARTERLY FINANCIAL DATA (UNAUDITED) SELECTED QUARTERLY FINANCIAL DATA (UNAUDITED) (Details) - USD ($) $ / shares in Units, $ in Thousands</t>
  </si>
  <si>
    <t>Net income (loss) attributable to common stockholders</t>
  </si>
  <si>
    <t>Net income (loss) per common share attributable to common stockholders, basic and diluted (in dollars per share)</t>
  </si>
  <si>
    <t>SUBSEQUENT EVENTS (Details) - USD ($) $ / shares in Units, $ in Thousands</t>
  </si>
  <si>
    <t>Apr. 18, 2019</t>
  </si>
  <si>
    <t>Mar. 18, 2019</t>
  </si>
  <si>
    <t>Feb. 18, 2019</t>
  </si>
  <si>
    <t>Mar. 01, 2019</t>
  </si>
  <si>
    <t>Feb. 04, 2019</t>
  </si>
  <si>
    <t>Jan. 02, 2019</t>
  </si>
  <si>
    <t>Subsequent Event [Line Items]</t>
  </si>
  <si>
    <t>Dividend Paid</t>
  </si>
  <si>
    <t>Dividend Declared | Forecast</t>
  </si>
  <si>
    <t>Subsequent Event | Dividend Paid</t>
  </si>
  <si>
    <t>Subsequent Event | Dividend Declared</t>
  </si>
  <si>
    <t>SCHEDULE III REAL ESTATE ASSETS AND ACCUMULATED DEPRECIATION AND AMORTIZATION (Schedule of Assets, Depreciation and Amortization) (Details) $ in Thousands</t>
  </si>
  <si>
    <t>Oct. 17, 2018USD ($)</t>
  </si>
  <si>
    <t>Dec. 31, 2015USD ($)</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Domain Gateway</t>
  </si>
  <si>
    <t>Ownership Percent</t>
  </si>
  <si>
    <t>Original Date of Construction</t>
  </si>
  <si>
    <t>2009</t>
  </si>
  <si>
    <t>Town Center</t>
  </si>
  <si>
    <t>2001/2002/2006</t>
  </si>
  <si>
    <t>McEwen Building</t>
  </si>
  <si>
    <t>Gateway Tech Center</t>
  </si>
  <si>
    <t>1909</t>
  </si>
  <si>
    <t>Tower on Lake Carolyn</t>
  </si>
  <si>
    <t>1988</t>
  </si>
  <si>
    <t>RBC Plaza</t>
  </si>
  <si>
    <t>1991</t>
  </si>
  <si>
    <t>One Washingtonian Center</t>
  </si>
  <si>
    <t>1990</t>
  </si>
  <si>
    <t>Preston Commons</t>
  </si>
  <si>
    <t>1958/1986</t>
  </si>
  <si>
    <t>Sterling Plaza</t>
  </si>
  <si>
    <t>1984</t>
  </si>
  <si>
    <t>201 Spear Street</t>
  </si>
  <si>
    <t>Encumbrances</t>
  </si>
  <si>
    <t>500 West Madison</t>
  </si>
  <si>
    <t>1987</t>
  </si>
  <si>
    <t>222 Main</t>
  </si>
  <si>
    <t>Anchor Centre</t>
  </si>
  <si>
    <t>171 17th Street</t>
  </si>
  <si>
    <t>2004</t>
  </si>
  <si>
    <t>Reston Square</t>
  </si>
  <si>
    <t>2007</t>
  </si>
  <si>
    <t>Ten Almaden</t>
  </si>
  <si>
    <t>Towers at Emeryville</t>
  </si>
  <si>
    <t>1972/1975/1985</t>
  </si>
  <si>
    <t>101 South Hanley</t>
  </si>
  <si>
    <t>1986</t>
  </si>
  <si>
    <t>3003 Washington Boulevard</t>
  </si>
  <si>
    <t>2014</t>
  </si>
  <si>
    <t>Village Center Station</t>
  </si>
  <si>
    <t>Park Place Village</t>
  </si>
  <si>
    <t>201 17th Street</t>
  </si>
  <si>
    <t>Promenade I &amp; II at Eilan</t>
  </si>
  <si>
    <t>2011</t>
  </si>
  <si>
    <t>CrossPoint at Valley Forge</t>
  </si>
  <si>
    <t>1974</t>
  </si>
  <si>
    <t>515 Congress</t>
  </si>
  <si>
    <t>1975</t>
  </si>
  <si>
    <t>The Almaden</t>
  </si>
  <si>
    <t>1980/1981</t>
  </si>
  <si>
    <t>3001 Washington Boulevard</t>
  </si>
  <si>
    <t>2015</t>
  </si>
  <si>
    <t>Carillon</t>
  </si>
  <si>
    <t>Hardware Village</t>
  </si>
  <si>
    <t>Village Center Station II</t>
  </si>
  <si>
    <t>SCHEDULE III REAL ESTATE ASSETS AND ACCUMULATED DEPRECIATION AND AMORTIZATION (Reconciliation) (Details) - USD ($) $ in Thousands</t>
  </si>
  <si>
    <t>Real Estate:</t>
  </si>
  <si>
    <t>Balance at the beginning of the year</t>
  </si>
  <si>
    <t>Acquisitions</t>
  </si>
  <si>
    <t>Improvements</t>
  </si>
  <si>
    <t>Write off of fully depreciated and fully amortized assets</t>
  </si>
  <si>
    <t>Sale</t>
  </si>
  <si>
    <t>Balance at the end of the year</t>
  </si>
  <si>
    <t>Accumulated depreciation and amortization:</t>
  </si>
  <si>
    <t>Depreciation and amortiz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00_);_(&quot;$ &quot;(#,##0.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74231080</v>
      </c>
    </row>
    <row r="14" spans="1:4">
      <c r="A14" s="4" t="s">
        <v>25</v>
      </c>
      <c r="B14" s="4" t="s">
        <v>26</v>
      </c>
    </row>
    <row r="15" spans="1:4">
      <c r="A15" s="4" t="s">
        <v>27</v>
      </c>
      <c r="B15" s="4" t="s">
        <v>26</v>
      </c>
    </row>
    <row r="16" spans="1:4">
      <c r="A16" s="4" t="s">
        <v>28</v>
      </c>
      <c r="B16" s="4" t="s">
        <v>29</v>
      </c>
    </row>
    <row r="17" spans="1:4">
      <c r="A17" s="4" t="s">
        <v>30</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2008</v>
      </c>
      <c r="C3" s="6" t="n">
        <v>390685</v>
      </c>
    </row>
    <row r="4" spans="1:3">
      <c r="A4" s="4" t="s">
        <v>35</v>
      </c>
      <c r="B4" s="5" t="n">
        <v>2911995</v>
      </c>
      <c r="C4" s="5" t="n">
        <v>2680838</v>
      </c>
    </row>
    <row r="5" spans="1:3">
      <c r="A5" s="4" t="s">
        <v>36</v>
      </c>
      <c r="B5" s="5" t="n">
        <v>35785</v>
      </c>
      <c r="C5" s="5" t="n">
        <v>67826</v>
      </c>
    </row>
    <row r="6" spans="1:3">
      <c r="A6" s="4" t="s">
        <v>37</v>
      </c>
      <c r="B6" s="5" t="n">
        <v>223723</v>
      </c>
      <c r="C6" s="5" t="n">
        <v>230576</v>
      </c>
    </row>
    <row r="7" spans="1:3">
      <c r="A7" s="4" t="s">
        <v>38</v>
      </c>
      <c r="B7" s="5" t="n">
        <v>3573511</v>
      </c>
      <c r="C7" s="5" t="n">
        <v>3369925</v>
      </c>
    </row>
    <row r="8" spans="1:3">
      <c r="A8" s="4" t="s">
        <v>39</v>
      </c>
      <c r="B8" s="5" t="n">
        <v>-536990</v>
      </c>
      <c r="C8" s="5" t="n">
        <v>-435808</v>
      </c>
    </row>
    <row r="9" spans="1:3">
      <c r="A9" s="4" t="s">
        <v>40</v>
      </c>
      <c r="B9" s="5" t="n">
        <v>3036521</v>
      </c>
      <c r="C9" s="5" t="n">
        <v>2934117</v>
      </c>
    </row>
    <row r="10" spans="1:3">
      <c r="A10" s="4" t="s">
        <v>41</v>
      </c>
      <c r="B10" s="5" t="n">
        <v>0</v>
      </c>
      <c r="C10" s="5" t="n">
        <v>28017</v>
      </c>
    </row>
    <row r="11" spans="1:3">
      <c r="A11" s="4" t="s">
        <v>40</v>
      </c>
      <c r="B11" s="5" t="n">
        <v>3036521</v>
      </c>
      <c r="C11" s="5" t="n">
        <v>2962134</v>
      </c>
    </row>
    <row r="12" spans="1:3">
      <c r="A12" s="4" t="s">
        <v>42</v>
      </c>
      <c r="B12" s="5" t="n">
        <v>75023</v>
      </c>
      <c r="C12" s="5" t="n">
        <v>65486</v>
      </c>
    </row>
    <row r="13" spans="1:3">
      <c r="A13" s="4" t="s">
        <v>43</v>
      </c>
      <c r="B13" s="5" t="n">
        <v>1015</v>
      </c>
      <c r="C13" s="5" t="n">
        <v>0</v>
      </c>
    </row>
    <row r="14" spans="1:3">
      <c r="A14" s="4" t="s">
        <v>44</v>
      </c>
      <c r="B14" s="5" t="n">
        <v>0</v>
      </c>
      <c r="C14" s="5" t="n">
        <v>33997</v>
      </c>
    </row>
    <row r="15" spans="1:3">
      <c r="A15" s="4" t="s">
        <v>45</v>
      </c>
      <c r="B15" s="5" t="n">
        <v>98411</v>
      </c>
      <c r="C15" s="5" t="n">
        <v>79317</v>
      </c>
    </row>
    <row r="16" spans="1:3">
      <c r="A16" s="4" t="s">
        <v>46</v>
      </c>
      <c r="B16" s="5" t="n">
        <v>4176</v>
      </c>
      <c r="C16" s="5" t="n">
        <v>5861</v>
      </c>
    </row>
    <row r="17" spans="1:3">
      <c r="A17" s="4" t="s">
        <v>47</v>
      </c>
      <c r="B17" s="5" t="n">
        <v>0</v>
      </c>
      <c r="C17" s="5" t="n">
        <v>1786</v>
      </c>
    </row>
    <row r="18" spans="1:3">
      <c r="A18" s="4" t="s">
        <v>48</v>
      </c>
      <c r="B18" s="5" t="n">
        <v>85645</v>
      </c>
      <c r="C18" s="5" t="n">
        <v>72226</v>
      </c>
    </row>
    <row r="19" spans="1:3">
      <c r="A19" s="4" t="s">
        <v>49</v>
      </c>
      <c r="B19" s="5" t="n">
        <v>3300791</v>
      </c>
      <c r="C19" s="5" t="n">
        <v>3220807</v>
      </c>
    </row>
    <row r="20" spans="1:3">
      <c r="A20" s="3" t="s">
        <v>50</v>
      </c>
    </row>
    <row r="21" spans="1:3">
      <c r="A21" s="4" t="s">
        <v>50</v>
      </c>
      <c r="B21" s="5" t="n">
        <v>2184538</v>
      </c>
      <c r="C21" s="5" t="n">
        <v>1920138</v>
      </c>
    </row>
    <row r="22" spans="1:3">
      <c r="A22" s="4" t="s">
        <v>51</v>
      </c>
      <c r="B22" s="5" t="n">
        <v>0</v>
      </c>
      <c r="C22" s="5" t="n">
        <v>21648</v>
      </c>
    </row>
    <row r="23" spans="1:3">
      <c r="A23" s="4" t="s">
        <v>52</v>
      </c>
      <c r="B23" s="5" t="n">
        <v>2184538</v>
      </c>
      <c r="C23" s="5" t="n">
        <v>1941786</v>
      </c>
    </row>
    <row r="24" spans="1:3">
      <c r="A24" s="4" t="s">
        <v>53</v>
      </c>
      <c r="B24" s="5" t="n">
        <v>67265</v>
      </c>
      <c r="C24" s="5" t="n">
        <v>71012</v>
      </c>
    </row>
    <row r="25" spans="1:3">
      <c r="A25" s="4" t="s">
        <v>54</v>
      </c>
      <c r="B25" s="5" t="n">
        <v>4209</v>
      </c>
      <c r="C25" s="5" t="n">
        <v>3239</v>
      </c>
    </row>
    <row r="26" spans="1:3">
      <c r="A26" s="4" t="s">
        <v>55</v>
      </c>
      <c r="B26" s="5" t="n">
        <v>9801</v>
      </c>
      <c r="C26" s="5" t="n">
        <v>9982</v>
      </c>
    </row>
    <row r="27" spans="1:3">
      <c r="A27" s="4" t="s">
        <v>56</v>
      </c>
      <c r="B27" s="5" t="n">
        <v>17553</v>
      </c>
      <c r="C27" s="5" t="n">
        <v>24610</v>
      </c>
    </row>
    <row r="28" spans="1:3">
      <c r="A28" s="4" t="s">
        <v>57</v>
      </c>
      <c r="B28" s="5" t="n">
        <v>0</v>
      </c>
      <c r="C28" s="5" t="n">
        <v>50</v>
      </c>
    </row>
    <row r="29" spans="1:3">
      <c r="A29" s="4" t="s">
        <v>58</v>
      </c>
      <c r="B29" s="5" t="n">
        <v>31647</v>
      </c>
      <c r="C29" s="5" t="n">
        <v>18870</v>
      </c>
    </row>
    <row r="30" spans="1:3">
      <c r="A30" s="4" t="s">
        <v>59</v>
      </c>
      <c r="B30" s="5" t="n">
        <v>30396</v>
      </c>
      <c r="C30" s="5" t="n">
        <v>30935</v>
      </c>
    </row>
    <row r="31" spans="1:3">
      <c r="A31" s="4" t="s">
        <v>60</v>
      </c>
      <c r="B31" s="5" t="n">
        <v>2345409</v>
      </c>
      <c r="C31" s="5" t="n">
        <v>2100484</v>
      </c>
    </row>
    <row r="32" spans="1:3">
      <c r="A32" s="4" t="s">
        <v>61</v>
      </c>
      <c r="B32" s="4" t="s">
        <v>62</v>
      </c>
      <c r="C32" s="4" t="s">
        <v>62</v>
      </c>
    </row>
    <row r="33" spans="1:3">
      <c r="A33" s="4" t="s">
        <v>63</v>
      </c>
      <c r="B33" s="5" t="n">
        <v>24487</v>
      </c>
      <c r="C33" s="5" t="n">
        <v>40915</v>
      </c>
    </row>
    <row r="34" spans="1:3">
      <c r="A34" s="3" t="s">
        <v>64</v>
      </c>
    </row>
    <row r="35" spans="1:3">
      <c r="A35" s="4" t="s">
        <v>65</v>
      </c>
      <c r="B35" s="5" t="n">
        <v>0</v>
      </c>
      <c r="C35" s="5" t="n">
        <v>0</v>
      </c>
    </row>
    <row r="36" spans="1:3">
      <c r="A36" s="4" t="s">
        <v>66</v>
      </c>
      <c r="B36" s="5" t="n">
        <v>1775</v>
      </c>
      <c r="C36" s="5" t="n">
        <v>1809</v>
      </c>
    </row>
    <row r="37" spans="1:3">
      <c r="A37" s="4" t="s">
        <v>67</v>
      </c>
      <c r="B37" s="5" t="n">
        <v>1555380</v>
      </c>
      <c r="C37" s="5" t="n">
        <v>1591640</v>
      </c>
    </row>
    <row r="38" spans="1:3">
      <c r="A38" s="4" t="s">
        <v>68</v>
      </c>
      <c r="B38" s="5" t="n">
        <v>-626543</v>
      </c>
      <c r="C38" s="5" t="n">
        <v>-514451</v>
      </c>
    </row>
    <row r="39" spans="1:3">
      <c r="A39" s="4" t="s">
        <v>69</v>
      </c>
      <c r="B39" s="5" t="n">
        <v>0</v>
      </c>
      <c r="C39" s="5" t="n">
        <v>110</v>
      </c>
    </row>
    <row r="40" spans="1:3">
      <c r="A40" s="4" t="s">
        <v>70</v>
      </c>
      <c r="B40" s="5" t="n">
        <v>930612</v>
      </c>
      <c r="C40" s="5" t="n">
        <v>1079108</v>
      </c>
    </row>
    <row r="41" spans="1:3">
      <c r="A41" s="4" t="s">
        <v>71</v>
      </c>
      <c r="B41" s="5" t="n">
        <v>283</v>
      </c>
      <c r="C41" s="5" t="n">
        <v>300</v>
      </c>
    </row>
    <row r="42" spans="1:3">
      <c r="A42" s="4" t="s">
        <v>72</v>
      </c>
      <c r="B42" s="5" t="n">
        <v>930895</v>
      </c>
      <c r="C42" s="5" t="n">
        <v>1079408</v>
      </c>
    </row>
    <row r="43" spans="1:3">
      <c r="A43" s="4" t="s">
        <v>73</v>
      </c>
      <c r="B43" s="6" t="n">
        <v>3300791</v>
      </c>
      <c r="C43" s="6" t="n">
        <v>3220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row r="31" spans="1:2">
      <c r="A31" s="4" t="s">
        <v>298</v>
      </c>
      <c r="B31" s="4" t="s">
        <v>299</v>
      </c>
    </row>
    <row r="32" spans="1:2">
      <c r="A32" s="4" t="s">
        <v>300</v>
      </c>
      <c r="B32" s="4" t="s">
        <v>301</v>
      </c>
    </row>
    <row r="33" spans="1:2">
      <c r="A33" s="4" t="s">
        <v>302</v>
      </c>
      <c r="B33"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000000000</v>
      </c>
      <c r="C8" s="5" t="n">
        <v>1000000000</v>
      </c>
    </row>
    <row r="9" spans="1:3">
      <c r="A9" s="4" t="s">
        <v>82</v>
      </c>
      <c r="B9" s="5" t="n">
        <v>177523853</v>
      </c>
      <c r="C9" s="5" t="n">
        <v>180864707</v>
      </c>
    </row>
    <row r="10" spans="1:3">
      <c r="A10" s="4" t="s">
        <v>83</v>
      </c>
      <c r="B10" s="5" t="n">
        <v>177523853</v>
      </c>
      <c r="C10" s="5" t="n">
        <v>180864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 customWidth="1" max="5" min="5" width="35"/>
    <col customWidth="1" max="6" min="6" width="35"/>
    <col customWidth="1" max="7" min="7" width="27"/>
    <col customWidth="1" max="8" min="8" width="30"/>
  </cols>
  <sheetData>
    <row r="1" spans="1:8">
      <c r="A1" s="1" t="s">
        <v>348</v>
      </c>
      <c r="B1" s="2" t="s">
        <v>1</v>
      </c>
      <c r="E1" s="2" t="s">
        <v>349</v>
      </c>
      <c r="F1" s="2" t="s">
        <v>350</v>
      </c>
    </row>
    <row r="2" spans="1:8">
      <c r="B2" s="2" t="s">
        <v>351</v>
      </c>
      <c r="C2" s="2" t="s">
        <v>352</v>
      </c>
      <c r="D2" s="2" t="s">
        <v>353</v>
      </c>
      <c r="E2" s="2" t="s">
        <v>351</v>
      </c>
      <c r="F2" s="2" t="s">
        <v>351</v>
      </c>
      <c r="G2" s="2" t="s">
        <v>354</v>
      </c>
      <c r="H2" s="2" t="s">
        <v>355</v>
      </c>
    </row>
    <row r="3" spans="1:8">
      <c r="A3" s="3" t="s">
        <v>356</v>
      </c>
    </row>
    <row r="4" spans="1:8">
      <c r="A4" s="4" t="s">
        <v>357</v>
      </c>
      <c r="B4" s="5" t="n">
        <v>177523853</v>
      </c>
      <c r="C4" s="5" t="n">
        <v>180864707</v>
      </c>
      <c r="E4" s="5" t="n">
        <v>177523853</v>
      </c>
      <c r="F4" s="5" t="n">
        <v>177523853</v>
      </c>
      <c r="G4" s="5" t="n">
        <v>258462</v>
      </c>
    </row>
    <row r="5" spans="1:8">
      <c r="A5" s="4" t="s">
        <v>358</v>
      </c>
      <c r="B5" s="6" t="n">
        <v>56136</v>
      </c>
      <c r="C5" s="6" t="n">
        <v>59785</v>
      </c>
      <c r="D5" s="6" t="n">
        <v>61871</v>
      </c>
    </row>
    <row r="6" spans="1:8">
      <c r="A6" s="4" t="s">
        <v>359</v>
      </c>
      <c r="F6" s="6" t="n">
        <v>280900</v>
      </c>
    </row>
    <row r="7" spans="1:8">
      <c r="A7" s="4" t="s">
        <v>360</v>
      </c>
      <c r="B7" s="5" t="n">
        <v>96064</v>
      </c>
      <c r="C7" s="5" t="n">
        <v>61871</v>
      </c>
      <c r="D7" s="6" t="n">
        <v>34767</v>
      </c>
      <c r="F7" s="5" t="n">
        <v>210500</v>
      </c>
    </row>
    <row r="8" spans="1:8">
      <c r="A8" s="4" t="s">
        <v>361</v>
      </c>
      <c r="B8" s="6" t="n">
        <v>1775</v>
      </c>
      <c r="C8" s="6" t="n">
        <v>1809</v>
      </c>
      <c r="E8" s="6" t="n">
        <v>1775</v>
      </c>
      <c r="F8" s="6" t="n">
        <v>1775</v>
      </c>
      <c r="G8" s="6" t="n">
        <v>2400</v>
      </c>
    </row>
    <row r="9" spans="1:8">
      <c r="A9" s="4" t="s">
        <v>126</v>
      </c>
    </row>
    <row r="10" spans="1:8">
      <c r="A10" s="3" t="s">
        <v>356</v>
      </c>
    </row>
    <row r="11" spans="1:8">
      <c r="A11" s="4" t="s">
        <v>362</v>
      </c>
      <c r="B11" s="5" t="n">
        <v>20000</v>
      </c>
      <c r="E11" s="5" t="n">
        <v>20000</v>
      </c>
      <c r="F11" s="5" t="n">
        <v>20000</v>
      </c>
    </row>
    <row r="12" spans="1:8">
      <c r="A12" s="4" t="s">
        <v>363</v>
      </c>
      <c r="B12" s="5" t="n">
        <v>5034086</v>
      </c>
      <c r="C12" s="5" t="n">
        <v>5919223</v>
      </c>
      <c r="D12" s="5" t="n">
        <v>6485383</v>
      </c>
      <c r="E12" s="5" t="n">
        <v>169006162</v>
      </c>
    </row>
    <row r="13" spans="1:8">
      <c r="A13" s="4" t="s">
        <v>358</v>
      </c>
      <c r="B13" s="6" t="n">
        <v>50</v>
      </c>
      <c r="C13" s="6" t="n">
        <v>59</v>
      </c>
      <c r="D13" s="6" t="n">
        <v>65</v>
      </c>
      <c r="E13" s="6" t="n">
        <v>1700000</v>
      </c>
    </row>
    <row r="14" spans="1:8">
      <c r="A14" s="4" t="s">
        <v>364</v>
      </c>
      <c r="F14" s="5" t="n">
        <v>27926537</v>
      </c>
    </row>
    <row r="15" spans="1:8">
      <c r="A15" s="4" t="s">
        <v>365</v>
      </c>
      <c r="B15" s="5" t="n">
        <v>8374940</v>
      </c>
      <c r="C15" s="5" t="n">
        <v>5945088</v>
      </c>
      <c r="D15" s="5" t="n">
        <v>3538049</v>
      </c>
      <c r="F15" s="5" t="n">
        <v>19687309</v>
      </c>
    </row>
    <row r="16" spans="1:8">
      <c r="A16" s="4" t="s">
        <v>360</v>
      </c>
      <c r="B16" s="6" t="n">
        <v>84</v>
      </c>
      <c r="C16" s="6" t="n">
        <v>59</v>
      </c>
      <c r="D16" s="6" t="n">
        <v>35</v>
      </c>
    </row>
    <row r="17" spans="1:8">
      <c r="A17" s="4" t="s">
        <v>366</v>
      </c>
    </row>
    <row r="18" spans="1:8">
      <c r="A18" s="3" t="s">
        <v>356</v>
      </c>
    </row>
    <row r="19" spans="1:8">
      <c r="A19" s="4" t="s">
        <v>367</v>
      </c>
      <c r="B19" s="5" t="n">
        <v>0</v>
      </c>
      <c r="C19" s="5" t="n">
        <v>1</v>
      </c>
      <c r="E19" s="5" t="n">
        <v>0</v>
      </c>
      <c r="F19" s="5" t="n">
        <v>0</v>
      </c>
    </row>
    <row r="20" spans="1:8">
      <c r="A20" s="4" t="s">
        <v>368</v>
      </c>
    </row>
    <row r="21" spans="1:8">
      <c r="A21" s="3" t="s">
        <v>356</v>
      </c>
    </row>
    <row r="22" spans="1:8">
      <c r="A22" s="4" t="s">
        <v>369</v>
      </c>
      <c r="B22" s="5" t="n">
        <v>28</v>
      </c>
      <c r="E22" s="5" t="n">
        <v>28</v>
      </c>
      <c r="F22" s="5" t="n">
        <v>28</v>
      </c>
    </row>
    <row r="23" spans="1:8">
      <c r="A23" s="4" t="s">
        <v>370</v>
      </c>
    </row>
    <row r="24" spans="1:8">
      <c r="A24" s="3" t="s">
        <v>356</v>
      </c>
    </row>
    <row r="25" spans="1:8">
      <c r="A25" s="4" t="s">
        <v>357</v>
      </c>
      <c r="H25" s="5" t="n">
        <v>20000</v>
      </c>
    </row>
    <row r="26" spans="1:8">
      <c r="A26" s="4" t="s">
        <v>371</v>
      </c>
      <c r="H26" s="6" t="n">
        <v>10</v>
      </c>
    </row>
    <row r="27" spans="1:8">
      <c r="A27" s="4" t="s">
        <v>372</v>
      </c>
    </row>
    <row r="28" spans="1:8">
      <c r="A28" s="3" t="s">
        <v>356</v>
      </c>
    </row>
    <row r="29" spans="1:8">
      <c r="A29" s="4" t="s">
        <v>373</v>
      </c>
      <c r="B29" s="4" t="s">
        <v>374</v>
      </c>
    </row>
    <row r="30" spans="1:8">
      <c r="A30" s="4" t="s">
        <v>375</v>
      </c>
      <c r="B30" s="4" t="s">
        <v>3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 customWidth="1" max="5" min="5" width="24"/>
    <col customWidth="1" max="6" min="6" width="32"/>
    <col customWidth="1" max="7" min="7" width="24"/>
    <col customWidth="1" max="8" min="8" width="24"/>
    <col customWidth="1" max="9" min="9" width="24"/>
    <col customWidth="1" max="10" min="10" width="52"/>
    <col customWidth="1" max="11" min="11" width="45"/>
    <col customWidth="1" max="12" min="12" width="37"/>
    <col customWidth="1" max="13" min="13" width="32"/>
    <col customWidth="1" max="14" min="14" width="32"/>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s>
  <sheetData>
    <row r="1" spans="1:22">
      <c r="A1" s="1" t="s">
        <v>377</v>
      </c>
      <c r="B1" s="2" t="s">
        <v>378</v>
      </c>
      <c r="J1" s="2" t="s">
        <v>1</v>
      </c>
      <c r="M1" s="2" t="s">
        <v>379</v>
      </c>
      <c r="N1" s="2" t="s">
        <v>380</v>
      </c>
    </row>
    <row r="2" spans="1:22">
      <c r="B2" s="2" t="s">
        <v>381</v>
      </c>
      <c r="C2" s="2" t="s">
        <v>382</v>
      </c>
      <c r="D2" s="2" t="s">
        <v>383</v>
      </c>
      <c r="E2" s="2" t="s">
        <v>384</v>
      </c>
      <c r="F2" s="2" t="s">
        <v>385</v>
      </c>
      <c r="G2" s="2" t="s">
        <v>386</v>
      </c>
      <c r="H2" s="2" t="s">
        <v>387</v>
      </c>
      <c r="I2" s="2" t="s">
        <v>388</v>
      </c>
      <c r="J2" s="2" t="s">
        <v>389</v>
      </c>
      <c r="K2" s="2" t="s">
        <v>390</v>
      </c>
      <c r="L2" s="2" t="s">
        <v>391</v>
      </c>
      <c r="M2" s="2" t="s">
        <v>385</v>
      </c>
      <c r="N2" s="2" t="s">
        <v>381</v>
      </c>
      <c r="O2" s="2" t="s">
        <v>392</v>
      </c>
      <c r="P2" s="2" t="s">
        <v>393</v>
      </c>
      <c r="Q2" s="2" t="s">
        <v>394</v>
      </c>
      <c r="R2" s="2" t="s">
        <v>395</v>
      </c>
      <c r="S2" s="2" t="s">
        <v>396</v>
      </c>
      <c r="T2" s="2" t="s">
        <v>397</v>
      </c>
      <c r="U2" s="2" t="s">
        <v>398</v>
      </c>
      <c r="V2" s="2" t="s">
        <v>399</v>
      </c>
    </row>
    <row r="3" spans="1:22">
      <c r="A3" s="3" t="s">
        <v>400</v>
      </c>
    </row>
    <row r="4" spans="1:22">
      <c r="A4" s="4" t="s">
        <v>401</v>
      </c>
      <c r="J4" s="6" t="n">
        <v>80745000</v>
      </c>
      <c r="K4" s="6" t="n">
        <v>76438000</v>
      </c>
      <c r="L4" s="6" t="n">
        <v>70856000</v>
      </c>
    </row>
    <row r="5" spans="1:22">
      <c r="A5" s="4" t="s">
        <v>402</v>
      </c>
      <c r="J5" s="6" t="n">
        <v>0</v>
      </c>
      <c r="K5" s="6" t="n">
        <v>0</v>
      </c>
      <c r="L5" s="6" t="n">
        <v>0</v>
      </c>
    </row>
    <row r="6" spans="1:22">
      <c r="A6" s="4" t="s">
        <v>403</v>
      </c>
      <c r="B6" s="4" t="s">
        <v>404</v>
      </c>
      <c r="J6" s="4" t="s">
        <v>404</v>
      </c>
      <c r="N6" s="4" t="s">
        <v>404</v>
      </c>
    </row>
    <row r="7" spans="1:22">
      <c r="A7" s="4" t="s">
        <v>405</v>
      </c>
      <c r="P7" s="7" t="n">
        <v>12.02</v>
      </c>
      <c r="R7" s="7" t="n">
        <v>11.73</v>
      </c>
      <c r="T7" s="7" t="n">
        <v>10.63</v>
      </c>
      <c r="V7" s="7" t="n">
        <v>10.04</v>
      </c>
    </row>
    <row r="8" spans="1:22">
      <c r="A8" s="4" t="s">
        <v>406</v>
      </c>
      <c r="Q8" s="7" t="n">
        <v>11.15</v>
      </c>
      <c r="S8" s="7" t="n">
        <v>10.1</v>
      </c>
      <c r="U8" s="7" t="n">
        <v>9.539999999999999</v>
      </c>
    </row>
    <row r="9" spans="1:22">
      <c r="A9" s="4" t="s">
        <v>407</v>
      </c>
      <c r="J9" s="4" t="s">
        <v>408</v>
      </c>
    </row>
    <row r="10" spans="1:22">
      <c r="A10" s="4" t="s">
        <v>409</v>
      </c>
      <c r="J10" s="5" t="n">
        <v>0</v>
      </c>
      <c r="K10" s="5" t="n">
        <v>0</v>
      </c>
      <c r="L10" s="5" t="n">
        <v>0</v>
      </c>
    </row>
    <row r="11" spans="1:22">
      <c r="A11" s="3" t="s">
        <v>410</v>
      </c>
    </row>
    <row r="12" spans="1:22">
      <c r="A12" s="4" t="s">
        <v>411</v>
      </c>
      <c r="B12" s="8" t="n">
        <v>0.164</v>
      </c>
      <c r="C12" s="8" t="n">
        <v>0.164</v>
      </c>
      <c r="D12" s="8" t="n">
        <v>0.162</v>
      </c>
      <c r="E12" s="8" t="n">
        <v>0.16</v>
      </c>
      <c r="F12" s="8" t="n">
        <v>0.164</v>
      </c>
      <c r="G12" s="8" t="n">
        <v>0.164</v>
      </c>
      <c r="H12" s="8" t="n">
        <v>0.162</v>
      </c>
      <c r="I12" s="8" t="n">
        <v>0.16</v>
      </c>
      <c r="J12" s="8" t="n">
        <v>0.65</v>
      </c>
      <c r="K12" s="8" t="n">
        <v>0.65</v>
      </c>
      <c r="L12" s="8" t="n">
        <v>0.65</v>
      </c>
    </row>
    <row r="13" spans="1:22">
      <c r="A13" s="4" t="s">
        <v>412</v>
      </c>
      <c r="M13" s="9" t="n">
        <v>0.00178082</v>
      </c>
      <c r="N13" s="9" t="n">
        <v>0.00178082</v>
      </c>
    </row>
    <row r="14" spans="1:22">
      <c r="A14" s="4" t="s">
        <v>413</v>
      </c>
      <c r="J14" s="5" t="n">
        <v>1</v>
      </c>
    </row>
    <row r="15" spans="1:22">
      <c r="A15" s="4" t="s">
        <v>414</v>
      </c>
    </row>
    <row r="16" spans="1:22">
      <c r="A16" s="3" t="s">
        <v>400</v>
      </c>
    </row>
    <row r="17" spans="1:22">
      <c r="A17" s="4" t="s">
        <v>406</v>
      </c>
      <c r="O17" s="7" t="n">
        <v>11.42</v>
      </c>
    </row>
    <row r="18" spans="1:22">
      <c r="A18" s="4" t="s">
        <v>415</v>
      </c>
    </row>
    <row r="19" spans="1:22">
      <c r="A19" s="3" t="s">
        <v>400</v>
      </c>
    </row>
    <row r="20" spans="1:22">
      <c r="A20" s="4" t="s">
        <v>401</v>
      </c>
      <c r="J20" s="6" t="n">
        <v>7400000</v>
      </c>
    </row>
    <row r="21" spans="1:22">
      <c r="A21" s="4" t="s">
        <v>366</v>
      </c>
    </row>
    <row r="22" spans="1:22">
      <c r="A22" s="3" t="s">
        <v>400</v>
      </c>
    </row>
    <row r="23" spans="1:22">
      <c r="A23" s="4" t="s">
        <v>367</v>
      </c>
      <c r="B23" s="5" t="n">
        <v>0</v>
      </c>
      <c r="F23" s="5" t="n">
        <v>1</v>
      </c>
      <c r="J23" s="5" t="n">
        <v>0</v>
      </c>
      <c r="K23" s="5" t="n">
        <v>1</v>
      </c>
      <c r="M23" s="5" t="n">
        <v>1</v>
      </c>
      <c r="N23" s="5" t="n">
        <v>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0</v>
      </c>
    </row>
    <row r="15" spans="1:2">
      <c r="A15" s="4" t="s">
        <v>426</v>
      </c>
    </row>
    <row r="16" spans="1:2">
      <c r="A16" s="3" t="s">
        <v>418</v>
      </c>
    </row>
    <row r="17" spans="1:2">
      <c r="A17" s="4" t="s">
        <v>427</v>
      </c>
      <c r="B17" s="4" t="s">
        <v>428</v>
      </c>
    </row>
    <row r="18" spans="1:2">
      <c r="A18" s="4" t="s">
        <v>37</v>
      </c>
    </row>
    <row r="19" spans="1:2">
      <c r="A19" s="3" t="s">
        <v>418</v>
      </c>
    </row>
    <row r="20" spans="1:2">
      <c r="A20" s="4" t="s">
        <v>427</v>
      </c>
      <c r="B20" s="4" t="s">
        <v>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5"/>
    <col customWidth="1" max="10" min="10" width="14"/>
  </cols>
  <sheetData>
    <row r="1" spans="1:10">
      <c r="A1" s="1" t="s">
        <v>430</v>
      </c>
      <c r="B1" s="2" t="s">
        <v>431</v>
      </c>
      <c r="C1" s="2" t="s">
        <v>432</v>
      </c>
      <c r="D1" s="2" t="s">
        <v>433</v>
      </c>
      <c r="E1" s="2" t="s">
        <v>2</v>
      </c>
      <c r="F1" s="2" t="s">
        <v>32</v>
      </c>
      <c r="G1" s="2" t="s">
        <v>85</v>
      </c>
      <c r="H1" s="2" t="s">
        <v>431</v>
      </c>
      <c r="I1" s="2" t="s">
        <v>2</v>
      </c>
      <c r="J1" s="2" t="s">
        <v>434</v>
      </c>
    </row>
    <row r="2" spans="1:10">
      <c r="A2" s="3" t="s">
        <v>435</v>
      </c>
    </row>
    <row r="3" spans="1:10">
      <c r="A3" s="4" t="s">
        <v>436</v>
      </c>
      <c r="E3" s="4" t="s">
        <v>408</v>
      </c>
    </row>
    <row r="4" spans="1:10">
      <c r="A4" s="4" t="s">
        <v>437</v>
      </c>
      <c r="C4" s="6" t="n">
        <v>10000000</v>
      </c>
    </row>
    <row r="5" spans="1:10">
      <c r="A5" s="4" t="s">
        <v>438</v>
      </c>
      <c r="C5" s="5" t="n">
        <v>42000000</v>
      </c>
    </row>
    <row r="6" spans="1:10">
      <c r="A6" s="4" t="s">
        <v>439</v>
      </c>
      <c r="C6" s="5" t="n">
        <v>10000000</v>
      </c>
    </row>
    <row r="7" spans="1:10">
      <c r="A7" s="4" t="s">
        <v>440</v>
      </c>
      <c r="C7" s="6" t="n">
        <v>10000000</v>
      </c>
    </row>
    <row r="8" spans="1:10">
      <c r="A8" s="4" t="s">
        <v>441</v>
      </c>
      <c r="E8" s="4" t="s">
        <v>442</v>
      </c>
    </row>
    <row r="9" spans="1:10">
      <c r="A9" s="4" t="s">
        <v>443</v>
      </c>
      <c r="B9" s="4" t="s">
        <v>404</v>
      </c>
    </row>
    <row r="10" spans="1:10">
      <c r="A10" s="4" t="s">
        <v>444</v>
      </c>
      <c r="J10" s="7" t="n">
        <v>11.73</v>
      </c>
    </row>
    <row r="11" spans="1:10">
      <c r="A11" s="4" t="s">
        <v>445</v>
      </c>
      <c r="D11" s="4" t="s">
        <v>446</v>
      </c>
    </row>
    <row r="12" spans="1:10">
      <c r="A12" s="4" t="s">
        <v>447</v>
      </c>
      <c r="E12" s="4" t="s">
        <v>408</v>
      </c>
    </row>
    <row r="13" spans="1:10">
      <c r="A13" s="4" t="s">
        <v>448</v>
      </c>
      <c r="E13" s="6" t="n">
        <v>96064000</v>
      </c>
      <c r="F13" s="6" t="n">
        <v>61871000</v>
      </c>
      <c r="G13" s="6" t="n">
        <v>34767000</v>
      </c>
      <c r="I13" s="6" t="n">
        <v>210500000</v>
      </c>
    </row>
    <row r="14" spans="1:10">
      <c r="A14" s="4" t="s">
        <v>449</v>
      </c>
      <c r="E14" s="5" t="n">
        <v>2770441</v>
      </c>
      <c r="I14" s="5" t="n">
        <v>2770441</v>
      </c>
    </row>
    <row r="15" spans="1:10">
      <c r="A15" s="4" t="s">
        <v>450</v>
      </c>
      <c r="E15" s="6" t="n">
        <v>31600000</v>
      </c>
      <c r="I15" s="6" t="n">
        <v>31600000</v>
      </c>
    </row>
    <row r="16" spans="1:10">
      <c r="A16" s="4" t="s">
        <v>58</v>
      </c>
      <c r="E16" s="5" t="n">
        <v>31647000</v>
      </c>
      <c r="F16" s="5" t="n">
        <v>18870000</v>
      </c>
      <c r="I16" s="5" t="n">
        <v>31647000</v>
      </c>
    </row>
    <row r="17" spans="1:10">
      <c r="A17" s="4" t="s">
        <v>451</v>
      </c>
      <c r="E17" s="5" t="n">
        <v>56100000</v>
      </c>
    </row>
    <row r="18" spans="1:10">
      <c r="A18" s="4" t="s">
        <v>452</v>
      </c>
    </row>
    <row r="19" spans="1:10">
      <c r="A19" s="3" t="s">
        <v>435</v>
      </c>
    </row>
    <row r="20" spans="1:10">
      <c r="A20" s="4" t="s">
        <v>448</v>
      </c>
      <c r="E20" s="5" t="n">
        <v>94800000</v>
      </c>
    </row>
    <row r="21" spans="1:10">
      <c r="A21" s="4" t="s">
        <v>453</v>
      </c>
    </row>
    <row r="22" spans="1:10">
      <c r="A22" s="3" t="s">
        <v>435</v>
      </c>
    </row>
    <row r="23" spans="1:10">
      <c r="A23" s="4" t="s">
        <v>58</v>
      </c>
      <c r="E23" s="5" t="n">
        <v>31600000</v>
      </c>
      <c r="I23" s="5" t="n">
        <v>31600000</v>
      </c>
    </row>
    <row r="24" spans="1:10">
      <c r="A24" s="4" t="s">
        <v>126</v>
      </c>
    </row>
    <row r="25" spans="1:10">
      <c r="A25" s="3" t="s">
        <v>435</v>
      </c>
    </row>
    <row r="26" spans="1:10">
      <c r="A26" s="4" t="s">
        <v>448</v>
      </c>
      <c r="E26" s="6" t="n">
        <v>84000</v>
      </c>
      <c r="F26" s="6" t="n">
        <v>59000</v>
      </c>
      <c r="G26" s="6" t="n">
        <v>35000</v>
      </c>
    </row>
    <row r="27" spans="1:10">
      <c r="A27" s="4" t="s">
        <v>454</v>
      </c>
    </row>
    <row r="28" spans="1:10">
      <c r="A28" s="3" t="s">
        <v>435</v>
      </c>
    </row>
    <row r="29" spans="1:10">
      <c r="A29" s="4" t="s">
        <v>455</v>
      </c>
      <c r="E29" s="4" t="s">
        <v>446</v>
      </c>
      <c r="H29" s="4" t="s">
        <v>446</v>
      </c>
    </row>
    <row r="30" spans="1:10">
      <c r="A30" s="4" t="s">
        <v>443</v>
      </c>
      <c r="H30" s="4" t="s">
        <v>456</v>
      </c>
    </row>
    <row r="31" spans="1:10">
      <c r="A31" s="4" t="s">
        <v>457</v>
      </c>
    </row>
    <row r="32" spans="1:10">
      <c r="A32" s="3" t="s">
        <v>435</v>
      </c>
    </row>
    <row r="33" spans="1:10">
      <c r="A33" s="4" t="s">
        <v>455</v>
      </c>
      <c r="H33" s="4" t="s">
        <v>458</v>
      </c>
    </row>
    <row r="34" spans="1:10">
      <c r="A34" s="4" t="s">
        <v>443</v>
      </c>
      <c r="H34" s="4" t="s">
        <v>404</v>
      </c>
    </row>
    <row r="35" spans="1:10">
      <c r="A35" s="4" t="s">
        <v>459</v>
      </c>
    </row>
    <row r="36" spans="1:10">
      <c r="A36" s="3" t="s">
        <v>435</v>
      </c>
    </row>
    <row r="37" spans="1:10">
      <c r="A37" s="4" t="s">
        <v>455</v>
      </c>
      <c r="H37" s="4" t="s">
        <v>460</v>
      </c>
    </row>
    <row r="38" spans="1:10">
      <c r="A38" s="4" t="s">
        <v>443</v>
      </c>
      <c r="H38" s="4" t="s">
        <v>461</v>
      </c>
    </row>
    <row r="39" spans="1:10">
      <c r="A39" s="4" t="s">
        <v>462</v>
      </c>
    </row>
    <row r="40" spans="1:10">
      <c r="A40" s="3" t="s">
        <v>435</v>
      </c>
    </row>
    <row r="41" spans="1:10">
      <c r="A41" s="4" t="s">
        <v>455</v>
      </c>
      <c r="H41" s="4" t="s">
        <v>463</v>
      </c>
    </row>
    <row r="42" spans="1:10">
      <c r="A42" s="4" t="s">
        <v>443</v>
      </c>
      <c r="H42" s="4" t="s">
        <v>464</v>
      </c>
    </row>
    <row r="43" spans="1:10">
      <c r="A43" s="4" t="s">
        <v>465</v>
      </c>
    </row>
    <row r="44" spans="1:10">
      <c r="A44" s="3" t="s">
        <v>435</v>
      </c>
    </row>
    <row r="45" spans="1:10">
      <c r="A45" s="4" t="s">
        <v>439</v>
      </c>
      <c r="E45" s="6" t="n">
        <v>10000000</v>
      </c>
      <c r="I45" s="5" t="n">
        <v>10000000</v>
      </c>
    </row>
    <row r="46" spans="1:10">
      <c r="A46" s="4" t="s">
        <v>440</v>
      </c>
      <c r="E46" s="6" t="n">
        <v>10000000</v>
      </c>
      <c r="I46" s="6"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467</v>
      </c>
    </row>
    <row r="3" spans="1:3">
      <c r="A3" s="3" t="s">
        <v>468</v>
      </c>
    </row>
    <row r="4" spans="1:3">
      <c r="A4" s="4" t="s">
        <v>469</v>
      </c>
      <c r="B4" s="4" t="s">
        <v>470</v>
      </c>
    </row>
    <row r="5" spans="1:3">
      <c r="A5" s="4" t="s">
        <v>471</v>
      </c>
      <c r="B5" s="4" t="s">
        <v>472</v>
      </c>
    </row>
    <row r="6" spans="1:3">
      <c r="A6" s="4" t="s">
        <v>473</v>
      </c>
      <c r="B6" s="4" t="s">
        <v>474</v>
      </c>
      <c r="C6" s="4" t="s">
        <v>474</v>
      </c>
    </row>
    <row r="7" spans="1:3">
      <c r="A7" s="4" t="s">
        <v>370</v>
      </c>
    </row>
    <row r="8" spans="1:3">
      <c r="A8" s="3" t="s">
        <v>468</v>
      </c>
    </row>
    <row r="9" spans="1:3">
      <c r="A9" s="4" t="s">
        <v>475</v>
      </c>
      <c r="B9" s="4" t="s">
        <v>470</v>
      </c>
    </row>
    <row r="10" spans="1:3">
      <c r="A10" s="4" t="s">
        <v>476</v>
      </c>
      <c r="B10" s="4" t="s">
        <v>477</v>
      </c>
    </row>
    <row r="11" spans="1:3">
      <c r="A11" s="4" t="s">
        <v>478</v>
      </c>
    </row>
    <row r="12" spans="1:3">
      <c r="A12" s="3" t="s">
        <v>468</v>
      </c>
    </row>
    <row r="13" spans="1:3">
      <c r="A13" s="4" t="s">
        <v>479</v>
      </c>
      <c r="B13" s="4" t="s">
        <v>470</v>
      </c>
    </row>
    <row r="14" spans="1:3">
      <c r="A14" s="4" t="s">
        <v>480</v>
      </c>
    </row>
    <row r="15" spans="1:3">
      <c r="A15" s="3" t="s">
        <v>468</v>
      </c>
    </row>
    <row r="16" spans="1:3">
      <c r="A16" s="4" t="s">
        <v>479</v>
      </c>
      <c r="B16" s="4" t="s">
        <v>4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5"/>
    <col customWidth="1" max="3" min="3" width="22"/>
  </cols>
  <sheetData>
    <row r="1" spans="1:3">
      <c r="A1" s="1" t="s">
        <v>482</v>
      </c>
      <c r="B1" s="2" t="s">
        <v>483</v>
      </c>
      <c r="C1" s="2" t="s">
        <v>484</v>
      </c>
    </row>
    <row r="2" spans="1:3">
      <c r="A2" s="3" t="s">
        <v>485</v>
      </c>
    </row>
    <row r="3" spans="1:3">
      <c r="A3" s="4" t="s">
        <v>486</v>
      </c>
      <c r="B3" s="10" t="n">
        <v>11.2</v>
      </c>
    </row>
    <row r="4" spans="1:3">
      <c r="A4" s="4" t="s">
        <v>487</v>
      </c>
      <c r="B4" s="4" t="s">
        <v>488</v>
      </c>
    </row>
    <row r="5" spans="1:3">
      <c r="A5" s="4" t="s">
        <v>366</v>
      </c>
    </row>
    <row r="6" spans="1:3">
      <c r="A6" s="3" t="s">
        <v>485</v>
      </c>
    </row>
    <row r="7" spans="1:3">
      <c r="A7" s="4" t="s">
        <v>489</v>
      </c>
      <c r="B7" s="5" t="n">
        <v>0</v>
      </c>
      <c r="C7" s="5" t="n">
        <v>1</v>
      </c>
    </row>
    <row r="8" spans="1:3">
      <c r="A8" s="4" t="s">
        <v>490</v>
      </c>
    </row>
    <row r="9" spans="1:3">
      <c r="A9" s="3" t="s">
        <v>485</v>
      </c>
    </row>
    <row r="10" spans="1:3">
      <c r="A10" s="4" t="s">
        <v>489</v>
      </c>
      <c r="B10" s="5" t="n">
        <v>28</v>
      </c>
    </row>
    <row r="11" spans="1:3">
      <c r="A11" s="4" t="s">
        <v>491</v>
      </c>
    </row>
    <row r="12" spans="1:3">
      <c r="A12" s="3" t="s">
        <v>485</v>
      </c>
    </row>
    <row r="13" spans="1:3">
      <c r="A13" s="4" t="s">
        <v>489</v>
      </c>
      <c r="B13"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8"/>
    <col customWidth="1" max="5" min="5" width="21"/>
    <col customWidth="1" max="6" min="6" width="14"/>
    <col customWidth="1" max="7" min="7" width="14"/>
  </cols>
  <sheetData>
    <row r="1" spans="1:7">
      <c r="A1" s="1" t="s">
        <v>492</v>
      </c>
      <c r="B1" s="2" t="s">
        <v>1</v>
      </c>
    </row>
    <row r="2" spans="1:7">
      <c r="B2" s="2" t="s">
        <v>493</v>
      </c>
      <c r="C2" s="2" t="s">
        <v>494</v>
      </c>
      <c r="D2" s="2" t="s">
        <v>495</v>
      </c>
      <c r="E2" s="2" t="s">
        <v>496</v>
      </c>
      <c r="F2" s="2" t="s">
        <v>497</v>
      </c>
      <c r="G2" s="2" t="s">
        <v>498</v>
      </c>
    </row>
    <row r="3" spans="1:7">
      <c r="A3" s="3" t="s">
        <v>485</v>
      </c>
    </row>
    <row r="4" spans="1:7">
      <c r="A4" s="4" t="s">
        <v>499</v>
      </c>
      <c r="B4" s="6" t="n">
        <v>3573511</v>
      </c>
      <c r="E4" s="6" t="n">
        <v>3369925</v>
      </c>
    </row>
    <row r="5" spans="1:7">
      <c r="A5" s="4" t="s">
        <v>500</v>
      </c>
      <c r="B5" s="5" t="n">
        <v>-536990</v>
      </c>
      <c r="E5" s="5" t="n">
        <v>-435808</v>
      </c>
    </row>
    <row r="6" spans="1:7">
      <c r="A6" s="4" t="s">
        <v>40</v>
      </c>
      <c r="B6" s="6" t="n">
        <v>3036521</v>
      </c>
      <c r="E6" s="6" t="n">
        <v>2934117</v>
      </c>
    </row>
    <row r="7" spans="1:7">
      <c r="A7" s="4" t="s">
        <v>501</v>
      </c>
    </row>
    <row r="8" spans="1:7">
      <c r="A8" s="3" t="s">
        <v>485</v>
      </c>
    </row>
    <row r="9" spans="1:7">
      <c r="A9" s="4" t="s">
        <v>499</v>
      </c>
      <c r="C9" s="6" t="n">
        <v>130100</v>
      </c>
    </row>
    <row r="10" spans="1:7">
      <c r="A10" s="4" t="s">
        <v>502</v>
      </c>
      <c r="C10" s="4" t="s">
        <v>503</v>
      </c>
      <c r="F10" s="4" t="s">
        <v>504</v>
      </c>
    </row>
    <row r="11" spans="1:7">
      <c r="A11" s="4" t="s">
        <v>505</v>
      </c>
      <c r="C11" s="4" t="s">
        <v>503</v>
      </c>
    </row>
    <row r="12" spans="1:7">
      <c r="A12" s="4" t="s">
        <v>506</v>
      </c>
    </row>
    <row r="13" spans="1:7">
      <c r="A13" s="3" t="s">
        <v>485</v>
      </c>
    </row>
    <row r="14" spans="1:7">
      <c r="A14" s="4" t="s">
        <v>502</v>
      </c>
      <c r="G14" s="4" t="s">
        <v>507</v>
      </c>
    </row>
    <row r="15" spans="1:7">
      <c r="A15" s="4" t="s">
        <v>508</v>
      </c>
    </row>
    <row r="16" spans="1:7">
      <c r="A16" s="3" t="s">
        <v>485</v>
      </c>
    </row>
    <row r="17" spans="1:7">
      <c r="A17" s="4" t="s">
        <v>509</v>
      </c>
      <c r="B17" s="4" t="s">
        <v>510</v>
      </c>
    </row>
    <row r="18" spans="1:7">
      <c r="A18" s="4" t="s">
        <v>499</v>
      </c>
      <c r="B18" s="6" t="n">
        <v>50418</v>
      </c>
    </row>
    <row r="19" spans="1:7">
      <c r="A19" s="4" t="s">
        <v>500</v>
      </c>
      <c r="B19" s="5" t="n">
        <v>-15707</v>
      </c>
    </row>
    <row r="20" spans="1:7">
      <c r="A20" s="4" t="s">
        <v>40</v>
      </c>
      <c r="B20" s="6" t="n">
        <v>34711</v>
      </c>
    </row>
    <row r="21" spans="1:7">
      <c r="A21" s="4" t="s">
        <v>511</v>
      </c>
    </row>
    <row r="22" spans="1:7">
      <c r="A22" s="3" t="s">
        <v>485</v>
      </c>
    </row>
    <row r="23" spans="1:7">
      <c r="A23" s="4" t="s">
        <v>509</v>
      </c>
      <c r="B23" s="4" t="s">
        <v>512</v>
      </c>
    </row>
    <row r="24" spans="1:7">
      <c r="A24" s="4" t="s">
        <v>499</v>
      </c>
      <c r="B24" s="6" t="n">
        <v>116261</v>
      </c>
    </row>
    <row r="25" spans="1:7">
      <c r="A25" s="4" t="s">
        <v>500</v>
      </c>
      <c r="B25" s="5" t="n">
        <v>-28838</v>
      </c>
    </row>
    <row r="26" spans="1:7">
      <c r="A26" s="4" t="s">
        <v>40</v>
      </c>
      <c r="B26" s="6" t="n">
        <v>87423</v>
      </c>
    </row>
    <row r="27" spans="1:7">
      <c r="A27" s="4" t="s">
        <v>513</v>
      </c>
    </row>
    <row r="28" spans="1:7">
      <c r="A28" s="3" t="s">
        <v>485</v>
      </c>
    </row>
    <row r="29" spans="1:7">
      <c r="A29" s="4" t="s">
        <v>509</v>
      </c>
      <c r="B29" s="4" t="s">
        <v>514</v>
      </c>
    </row>
    <row r="30" spans="1:7">
      <c r="A30" s="4" t="s">
        <v>499</v>
      </c>
      <c r="B30" s="6" t="n">
        <v>37198</v>
      </c>
    </row>
    <row r="31" spans="1:7">
      <c r="A31" s="4" t="s">
        <v>500</v>
      </c>
      <c r="B31" s="5" t="n">
        <v>-8520</v>
      </c>
    </row>
    <row r="32" spans="1:7">
      <c r="A32" s="4" t="s">
        <v>40</v>
      </c>
      <c r="B32" s="6" t="n">
        <v>28678</v>
      </c>
    </row>
    <row r="33" spans="1:7">
      <c r="A33" s="4" t="s">
        <v>515</v>
      </c>
    </row>
    <row r="34" spans="1:7">
      <c r="A34" s="3" t="s">
        <v>485</v>
      </c>
    </row>
    <row r="35" spans="1:7">
      <c r="A35" s="4" t="s">
        <v>509</v>
      </c>
      <c r="B35" s="4" t="s">
        <v>516</v>
      </c>
    </row>
    <row r="36" spans="1:7">
      <c r="A36" s="4" t="s">
        <v>499</v>
      </c>
      <c r="B36" s="6" t="n">
        <v>26918</v>
      </c>
    </row>
    <row r="37" spans="1:7">
      <c r="A37" s="4" t="s">
        <v>500</v>
      </c>
      <c r="B37" s="5" t="n">
        <v>-6598</v>
      </c>
    </row>
    <row r="38" spans="1:7">
      <c r="A38" s="4" t="s">
        <v>40</v>
      </c>
      <c r="B38" s="6" t="n">
        <v>20320</v>
      </c>
    </row>
    <row r="39" spans="1:7">
      <c r="A39" s="4" t="s">
        <v>517</v>
      </c>
    </row>
    <row r="40" spans="1:7">
      <c r="A40" s="3" t="s">
        <v>485</v>
      </c>
    </row>
    <row r="41" spans="1:7">
      <c r="A41" s="4" t="s">
        <v>509</v>
      </c>
      <c r="B41" s="4" t="s">
        <v>518</v>
      </c>
    </row>
    <row r="42" spans="1:7">
      <c r="A42" s="4" t="s">
        <v>499</v>
      </c>
      <c r="B42" s="6" t="n">
        <v>52647</v>
      </c>
    </row>
    <row r="43" spans="1:7">
      <c r="A43" s="4" t="s">
        <v>500</v>
      </c>
      <c r="B43" s="5" t="n">
        <v>-11839</v>
      </c>
    </row>
    <row r="44" spans="1:7">
      <c r="A44" s="4" t="s">
        <v>40</v>
      </c>
      <c r="B44" s="6" t="n">
        <v>40808</v>
      </c>
    </row>
    <row r="45" spans="1:7">
      <c r="A45" s="4" t="s">
        <v>519</v>
      </c>
    </row>
    <row r="46" spans="1:7">
      <c r="A46" s="3" t="s">
        <v>485</v>
      </c>
    </row>
    <row r="47" spans="1:7">
      <c r="A47" s="4" t="s">
        <v>509</v>
      </c>
      <c r="B47" s="4" t="s">
        <v>520</v>
      </c>
    </row>
    <row r="48" spans="1:7">
      <c r="A48" s="4" t="s">
        <v>499</v>
      </c>
      <c r="B48" s="6" t="n">
        <v>153330</v>
      </c>
    </row>
    <row r="49" spans="1:7">
      <c r="A49" s="4" t="s">
        <v>500</v>
      </c>
      <c r="B49" s="5" t="n">
        <v>-38103</v>
      </c>
    </row>
    <row r="50" spans="1:7">
      <c r="A50" s="4" t="s">
        <v>40</v>
      </c>
      <c r="B50" s="6" t="n">
        <v>115227</v>
      </c>
    </row>
    <row r="51" spans="1:7">
      <c r="A51" s="4" t="s">
        <v>521</v>
      </c>
    </row>
    <row r="52" spans="1:7">
      <c r="A52" s="3" t="s">
        <v>485</v>
      </c>
    </row>
    <row r="53" spans="1:7">
      <c r="A53" s="4" t="s">
        <v>509</v>
      </c>
      <c r="B53" s="4" t="s">
        <v>522</v>
      </c>
    </row>
    <row r="54" spans="1:7">
      <c r="A54" s="4" t="s">
        <v>499</v>
      </c>
      <c r="B54" s="6" t="n">
        <v>92350</v>
      </c>
    </row>
    <row r="55" spans="1:7">
      <c r="A55" s="4" t="s">
        <v>500</v>
      </c>
      <c r="B55" s="5" t="n">
        <v>-18900</v>
      </c>
    </row>
    <row r="56" spans="1:7">
      <c r="A56" s="4" t="s">
        <v>40</v>
      </c>
      <c r="B56" s="6" t="n">
        <v>73450</v>
      </c>
    </row>
    <row r="57" spans="1:7">
      <c r="A57" s="4" t="s">
        <v>523</v>
      </c>
    </row>
    <row r="58" spans="1:7">
      <c r="A58" s="3" t="s">
        <v>485</v>
      </c>
    </row>
    <row r="59" spans="1:7">
      <c r="A59" s="4" t="s">
        <v>509</v>
      </c>
      <c r="B59" s="4" t="s">
        <v>522</v>
      </c>
    </row>
    <row r="60" spans="1:7">
      <c r="A60" s="4" t="s">
        <v>499</v>
      </c>
      <c r="B60" s="6" t="n">
        <v>118135</v>
      </c>
    </row>
    <row r="61" spans="1:7">
      <c r="A61" s="4" t="s">
        <v>500</v>
      </c>
      <c r="B61" s="5" t="n">
        <v>-23497</v>
      </c>
    </row>
    <row r="62" spans="1:7">
      <c r="A62" s="4" t="s">
        <v>40</v>
      </c>
      <c r="B62" s="6" t="n">
        <v>94638</v>
      </c>
    </row>
    <row r="63" spans="1:7">
      <c r="A63" s="4" t="s">
        <v>524</v>
      </c>
    </row>
    <row r="64" spans="1:7">
      <c r="A64" s="3" t="s">
        <v>485</v>
      </c>
    </row>
    <row r="65" spans="1:7">
      <c r="A65" s="4" t="s">
        <v>509</v>
      </c>
      <c r="B65" s="4" t="s">
        <v>522</v>
      </c>
    </row>
    <row r="66" spans="1:7">
      <c r="A66" s="4" t="s">
        <v>499</v>
      </c>
      <c r="B66" s="6" t="n">
        <v>79288</v>
      </c>
    </row>
    <row r="67" spans="1:7">
      <c r="A67" s="4" t="s">
        <v>500</v>
      </c>
      <c r="B67" s="5" t="n">
        <v>-13388</v>
      </c>
    </row>
    <row r="68" spans="1:7">
      <c r="A68" s="4" t="s">
        <v>40</v>
      </c>
      <c r="B68" s="6" t="n">
        <v>65900</v>
      </c>
    </row>
    <row r="69" spans="1:7">
      <c r="A69" s="4" t="s">
        <v>525</v>
      </c>
    </row>
    <row r="70" spans="1:7">
      <c r="A70" s="3" t="s">
        <v>485</v>
      </c>
    </row>
    <row r="71" spans="1:7">
      <c r="A71" s="4" t="s">
        <v>509</v>
      </c>
      <c r="B71" s="4" t="s">
        <v>526</v>
      </c>
    </row>
    <row r="72" spans="1:7">
      <c r="A72" s="4" t="s">
        <v>499</v>
      </c>
      <c r="B72" s="6" t="n">
        <v>141683</v>
      </c>
    </row>
    <row r="73" spans="1:7">
      <c r="A73" s="4" t="s">
        <v>500</v>
      </c>
      <c r="B73" s="5" t="n">
        <v>-15122</v>
      </c>
    </row>
    <row r="74" spans="1:7">
      <c r="A74" s="4" t="s">
        <v>40</v>
      </c>
      <c r="B74" s="6" t="n">
        <v>126561</v>
      </c>
    </row>
    <row r="75" spans="1:7">
      <c r="A75" s="4" t="s">
        <v>527</v>
      </c>
    </row>
    <row r="76" spans="1:7">
      <c r="A76" s="3" t="s">
        <v>485</v>
      </c>
    </row>
    <row r="77" spans="1:7">
      <c r="A77" s="4" t="s">
        <v>509</v>
      </c>
      <c r="B77" s="4" t="s">
        <v>528</v>
      </c>
    </row>
    <row r="78" spans="1:7">
      <c r="A78" s="4" t="s">
        <v>499</v>
      </c>
      <c r="B78" s="6" t="n">
        <v>436482</v>
      </c>
    </row>
    <row r="79" spans="1:7">
      <c r="A79" s="4" t="s">
        <v>500</v>
      </c>
      <c r="B79" s="5" t="n">
        <v>-70635</v>
      </c>
    </row>
    <row r="80" spans="1:7">
      <c r="A80" s="4" t="s">
        <v>40</v>
      </c>
      <c r="B80" s="6" t="n">
        <v>365847</v>
      </c>
    </row>
    <row r="81" spans="1:7">
      <c r="A81" s="4" t="s">
        <v>529</v>
      </c>
    </row>
    <row r="82" spans="1:7">
      <c r="A82" s="3" t="s">
        <v>485</v>
      </c>
    </row>
    <row r="83" spans="1:7">
      <c r="A83" s="4" t="s">
        <v>509</v>
      </c>
      <c r="B83" s="4" t="s">
        <v>530</v>
      </c>
    </row>
    <row r="84" spans="1:7">
      <c r="A84" s="4" t="s">
        <v>499</v>
      </c>
      <c r="B84" s="6" t="n">
        <v>165524</v>
      </c>
    </row>
    <row r="85" spans="1:7">
      <c r="A85" s="4" t="s">
        <v>500</v>
      </c>
      <c r="B85" s="5" t="n">
        <v>-30781</v>
      </c>
    </row>
    <row r="86" spans="1:7">
      <c r="A86" s="4" t="s">
        <v>40</v>
      </c>
      <c r="B86" s="6" t="n">
        <v>134743</v>
      </c>
    </row>
    <row r="87" spans="1:7">
      <c r="A87" s="4" t="s">
        <v>531</v>
      </c>
    </row>
    <row r="88" spans="1:7">
      <c r="A88" s="3" t="s">
        <v>485</v>
      </c>
    </row>
    <row r="89" spans="1:7">
      <c r="A89" s="4" t="s">
        <v>509</v>
      </c>
      <c r="B89" s="4" t="s">
        <v>532</v>
      </c>
    </row>
    <row r="90" spans="1:7">
      <c r="A90" s="4" t="s">
        <v>499</v>
      </c>
      <c r="B90" s="6" t="n">
        <v>95496</v>
      </c>
    </row>
    <row r="91" spans="1:7">
      <c r="A91" s="4" t="s">
        <v>500</v>
      </c>
      <c r="B91" s="5" t="n">
        <v>-15127</v>
      </c>
    </row>
    <row r="92" spans="1:7">
      <c r="A92" s="4" t="s">
        <v>40</v>
      </c>
      <c r="B92" s="6" t="n">
        <v>80369</v>
      </c>
    </row>
    <row r="93" spans="1:7">
      <c r="A93" s="4" t="s">
        <v>533</v>
      </c>
    </row>
    <row r="94" spans="1:7">
      <c r="A94" s="3" t="s">
        <v>485</v>
      </c>
    </row>
    <row r="95" spans="1:7">
      <c r="A95" s="4" t="s">
        <v>509</v>
      </c>
      <c r="B95" s="4" t="s">
        <v>534</v>
      </c>
    </row>
    <row r="96" spans="1:7">
      <c r="A96" s="4" t="s">
        <v>499</v>
      </c>
      <c r="B96" s="6" t="n">
        <v>134166</v>
      </c>
    </row>
    <row r="97" spans="1:7">
      <c r="A97" s="4" t="s">
        <v>500</v>
      </c>
      <c r="B97" s="5" t="n">
        <v>-27715</v>
      </c>
    </row>
    <row r="98" spans="1:7">
      <c r="A98" s="4" t="s">
        <v>40</v>
      </c>
      <c r="B98" s="6" t="n">
        <v>106451</v>
      </c>
    </row>
    <row r="99" spans="1:7">
      <c r="A99" s="4" t="s">
        <v>535</v>
      </c>
    </row>
    <row r="100" spans="1:7">
      <c r="A100" s="3" t="s">
        <v>485</v>
      </c>
    </row>
    <row r="101" spans="1:7">
      <c r="A101" s="4" t="s">
        <v>509</v>
      </c>
      <c r="B101" s="4" t="s">
        <v>536</v>
      </c>
    </row>
    <row r="102" spans="1:7">
      <c r="A102" s="4" t="s">
        <v>499</v>
      </c>
      <c r="B102" s="6" t="n">
        <v>46593</v>
      </c>
    </row>
    <row r="103" spans="1:7">
      <c r="A103" s="4" t="s">
        <v>500</v>
      </c>
      <c r="B103" s="5" t="n">
        <v>-8667</v>
      </c>
    </row>
    <row r="104" spans="1:7">
      <c r="A104" s="4" t="s">
        <v>40</v>
      </c>
      <c r="B104" s="6" t="n">
        <v>37926</v>
      </c>
    </row>
    <row r="105" spans="1:7">
      <c r="A105" s="4" t="s">
        <v>537</v>
      </c>
    </row>
    <row r="106" spans="1:7">
      <c r="A106" s="3" t="s">
        <v>485</v>
      </c>
    </row>
    <row r="107" spans="1:7">
      <c r="A107" s="4" t="s">
        <v>509</v>
      </c>
      <c r="B107" s="4" t="s">
        <v>538</v>
      </c>
    </row>
    <row r="108" spans="1:7">
      <c r="A108" s="4" t="s">
        <v>499</v>
      </c>
      <c r="B108" s="6" t="n">
        <v>124563</v>
      </c>
    </row>
    <row r="109" spans="1:7">
      <c r="A109" s="4" t="s">
        <v>500</v>
      </c>
      <c r="B109" s="5" t="n">
        <v>-17688</v>
      </c>
    </row>
    <row r="110" spans="1:7">
      <c r="A110" s="4" t="s">
        <v>40</v>
      </c>
      <c r="B110" s="6" t="n">
        <v>106875</v>
      </c>
    </row>
    <row r="111" spans="1:7">
      <c r="A111" s="4" t="s">
        <v>539</v>
      </c>
    </row>
    <row r="112" spans="1:7">
      <c r="A112" s="3" t="s">
        <v>485</v>
      </c>
    </row>
    <row r="113" spans="1:7">
      <c r="A113" s="4" t="s">
        <v>509</v>
      </c>
      <c r="B113" s="4" t="s">
        <v>540</v>
      </c>
    </row>
    <row r="114" spans="1:7">
      <c r="A114" s="4" t="s">
        <v>499</v>
      </c>
      <c r="B114" s="6" t="n">
        <v>276822</v>
      </c>
    </row>
    <row r="115" spans="1:7">
      <c r="A115" s="4" t="s">
        <v>500</v>
      </c>
      <c r="B115" s="5" t="n">
        <v>-32950</v>
      </c>
    </row>
    <row r="116" spans="1:7">
      <c r="A116" s="4" t="s">
        <v>40</v>
      </c>
      <c r="B116" s="6" t="n">
        <v>243872</v>
      </c>
    </row>
    <row r="117" spans="1:7">
      <c r="A117" s="4" t="s">
        <v>541</v>
      </c>
    </row>
    <row r="118" spans="1:7">
      <c r="A118" s="3" t="s">
        <v>485</v>
      </c>
    </row>
    <row r="119" spans="1:7">
      <c r="A119" s="4" t="s">
        <v>509</v>
      </c>
      <c r="B119" s="4" t="s">
        <v>542</v>
      </c>
    </row>
    <row r="120" spans="1:7">
      <c r="A120" s="4" t="s">
        <v>499</v>
      </c>
      <c r="B120" s="6" t="n">
        <v>72269</v>
      </c>
    </row>
    <row r="121" spans="1:7">
      <c r="A121" s="4" t="s">
        <v>500</v>
      </c>
      <c r="B121" s="5" t="n">
        <v>-11661</v>
      </c>
    </row>
    <row r="122" spans="1:7">
      <c r="A122" s="4" t="s">
        <v>40</v>
      </c>
      <c r="B122" s="6" t="n">
        <v>60608</v>
      </c>
    </row>
    <row r="123" spans="1:7">
      <c r="A123" s="4" t="s">
        <v>543</v>
      </c>
    </row>
    <row r="124" spans="1:7">
      <c r="A124" s="3" t="s">
        <v>485</v>
      </c>
    </row>
    <row r="125" spans="1:7">
      <c r="A125" s="4" t="s">
        <v>509</v>
      </c>
      <c r="B125" s="4" t="s">
        <v>544</v>
      </c>
    </row>
    <row r="126" spans="1:7">
      <c r="A126" s="4" t="s">
        <v>499</v>
      </c>
      <c r="B126" s="6" t="n">
        <v>151150</v>
      </c>
    </row>
    <row r="127" spans="1:7">
      <c r="A127" s="4" t="s">
        <v>500</v>
      </c>
      <c r="B127" s="5" t="n">
        <v>-20296</v>
      </c>
    </row>
    <row r="128" spans="1:7">
      <c r="A128" s="4" t="s">
        <v>40</v>
      </c>
      <c r="B128" s="6" t="n">
        <v>130854</v>
      </c>
    </row>
    <row r="129" spans="1:7">
      <c r="A129" s="4" t="s">
        <v>545</v>
      </c>
    </row>
    <row r="130" spans="1:7">
      <c r="A130" s="3" t="s">
        <v>485</v>
      </c>
    </row>
    <row r="131" spans="1:7">
      <c r="A131" s="4" t="s">
        <v>509</v>
      </c>
      <c r="B131" s="4" t="s">
        <v>546</v>
      </c>
    </row>
    <row r="132" spans="1:7">
      <c r="A132" s="4" t="s">
        <v>499</v>
      </c>
      <c r="B132" s="6" t="n">
        <v>76332</v>
      </c>
    </row>
    <row r="133" spans="1:7">
      <c r="A133" s="4" t="s">
        <v>500</v>
      </c>
      <c r="B133" s="5" t="n">
        <v>-10609</v>
      </c>
    </row>
    <row r="134" spans="1:7">
      <c r="A134" s="4" t="s">
        <v>40</v>
      </c>
      <c r="B134" s="6" t="n">
        <v>65723</v>
      </c>
    </row>
    <row r="135" spans="1:7">
      <c r="A135" s="4" t="s">
        <v>547</v>
      </c>
    </row>
    <row r="136" spans="1:7">
      <c r="A136" s="3" t="s">
        <v>485</v>
      </c>
    </row>
    <row r="137" spans="1:7">
      <c r="A137" s="4" t="s">
        <v>509</v>
      </c>
      <c r="B137" s="4" t="s">
        <v>548</v>
      </c>
    </row>
    <row r="138" spans="1:7">
      <c r="A138" s="4" t="s">
        <v>499</v>
      </c>
      <c r="B138" s="6" t="n">
        <v>127856</v>
      </c>
    </row>
    <row r="139" spans="1:7">
      <c r="A139" s="4" t="s">
        <v>500</v>
      </c>
      <c r="B139" s="5" t="n">
        <v>-18096</v>
      </c>
    </row>
    <row r="140" spans="1:7">
      <c r="A140" s="4" t="s">
        <v>40</v>
      </c>
      <c r="B140" s="6" t="n">
        <v>109760</v>
      </c>
    </row>
    <row r="141" spans="1:7">
      <c r="A141" s="4" t="s">
        <v>549</v>
      </c>
    </row>
    <row r="142" spans="1:7">
      <c r="A142" s="3" t="s">
        <v>485</v>
      </c>
    </row>
    <row r="143" spans="1:7">
      <c r="A143" s="4" t="s">
        <v>509</v>
      </c>
      <c r="B143" s="4" t="s">
        <v>550</v>
      </c>
    </row>
    <row r="144" spans="1:7">
      <c r="A144" s="4" t="s">
        <v>499</v>
      </c>
      <c r="B144" s="6" t="n">
        <v>102045</v>
      </c>
    </row>
    <row r="145" spans="1:7">
      <c r="A145" s="4" t="s">
        <v>500</v>
      </c>
      <c r="B145" s="5" t="n">
        <v>-14293</v>
      </c>
    </row>
    <row r="146" spans="1:7">
      <c r="A146" s="4" t="s">
        <v>40</v>
      </c>
      <c r="B146" s="6" t="n">
        <v>87752</v>
      </c>
    </row>
    <row r="147" spans="1:7">
      <c r="A147" s="4" t="s">
        <v>551</v>
      </c>
    </row>
    <row r="148" spans="1:7">
      <c r="A148" s="3" t="s">
        <v>485</v>
      </c>
    </row>
    <row r="149" spans="1:7">
      <c r="A149" s="4" t="s">
        <v>509</v>
      </c>
      <c r="B149" s="4" t="s">
        <v>552</v>
      </c>
    </row>
    <row r="150" spans="1:7">
      <c r="A150" s="4" t="s">
        <v>499</v>
      </c>
      <c r="B150" s="6" t="n">
        <v>62646</v>
      </c>
    </row>
    <row r="151" spans="1:7">
      <c r="A151" s="4" t="s">
        <v>500</v>
      </c>
      <c r="B151" s="5" t="n">
        <v>-9629</v>
      </c>
    </row>
    <row r="152" spans="1:7">
      <c r="A152" s="4" t="s">
        <v>40</v>
      </c>
      <c r="B152" s="6" t="n">
        <v>53017</v>
      </c>
    </row>
    <row r="153" spans="1:7">
      <c r="A153" s="4" t="s">
        <v>553</v>
      </c>
    </row>
    <row r="154" spans="1:7">
      <c r="A154" s="3" t="s">
        <v>485</v>
      </c>
    </row>
    <row r="155" spans="1:7">
      <c r="A155" s="4" t="s">
        <v>509</v>
      </c>
      <c r="B155" s="4" t="s">
        <v>554</v>
      </c>
    </row>
    <row r="156" spans="1:7">
      <c r="A156" s="4" t="s">
        <v>499</v>
      </c>
      <c r="B156" s="6" t="n">
        <v>90382</v>
      </c>
    </row>
    <row r="157" spans="1:7">
      <c r="A157" s="4" t="s">
        <v>500</v>
      </c>
      <c r="B157" s="5" t="n">
        <v>-11947</v>
      </c>
    </row>
    <row r="158" spans="1:7">
      <c r="A158" s="4" t="s">
        <v>40</v>
      </c>
      <c r="B158" s="6" t="n">
        <v>78435</v>
      </c>
    </row>
    <row r="159" spans="1:7">
      <c r="A159" s="4" t="s">
        <v>555</v>
      </c>
    </row>
    <row r="160" spans="1:7">
      <c r="A160" s="3" t="s">
        <v>485</v>
      </c>
    </row>
    <row r="161" spans="1:7">
      <c r="A161" s="4" t="s">
        <v>509</v>
      </c>
      <c r="B161" s="4" t="s">
        <v>556</v>
      </c>
    </row>
    <row r="162" spans="1:7">
      <c r="A162" s="4" t="s">
        <v>499</v>
      </c>
      <c r="B162" s="6" t="n">
        <v>120999</v>
      </c>
    </row>
    <row r="163" spans="1:7">
      <c r="A163" s="4" t="s">
        <v>500</v>
      </c>
      <c r="B163" s="5" t="n">
        <v>-14175</v>
      </c>
    </row>
    <row r="164" spans="1:7">
      <c r="A164" s="4" t="s">
        <v>40</v>
      </c>
      <c r="B164" s="6" t="n">
        <v>106824</v>
      </c>
    </row>
    <row r="165" spans="1:7">
      <c r="A165" s="4" t="s">
        <v>557</v>
      </c>
    </row>
    <row r="166" spans="1:7">
      <c r="A166" s="3" t="s">
        <v>485</v>
      </c>
    </row>
    <row r="167" spans="1:7">
      <c r="A167" s="4" t="s">
        <v>509</v>
      </c>
      <c r="B167" s="4" t="s">
        <v>558</v>
      </c>
    </row>
    <row r="168" spans="1:7">
      <c r="A168" s="4" t="s">
        <v>499</v>
      </c>
      <c r="B168" s="6" t="n">
        <v>169945</v>
      </c>
    </row>
    <row r="169" spans="1:7">
      <c r="A169" s="4" t="s">
        <v>500</v>
      </c>
      <c r="B169" s="5" t="n">
        <v>-16625</v>
      </c>
    </row>
    <row r="170" spans="1:7">
      <c r="A170" s="4" t="s">
        <v>40</v>
      </c>
      <c r="B170" s="6" t="n">
        <v>153320</v>
      </c>
    </row>
    <row r="171" spans="1:7">
      <c r="A171" s="4" t="s">
        <v>559</v>
      </c>
    </row>
    <row r="172" spans="1:7">
      <c r="A172" s="3" t="s">
        <v>485</v>
      </c>
    </row>
    <row r="173" spans="1:7">
      <c r="A173" s="4" t="s">
        <v>509</v>
      </c>
      <c r="B173" s="4" t="s">
        <v>560</v>
      </c>
    </row>
    <row r="174" spans="1:7">
      <c r="A174" s="4" t="s">
        <v>499</v>
      </c>
      <c r="B174" s="6" t="n">
        <v>60439</v>
      </c>
    </row>
    <row r="175" spans="1:7">
      <c r="A175" s="4" t="s">
        <v>500</v>
      </c>
      <c r="B175" s="5" t="n">
        <v>-4916</v>
      </c>
    </row>
    <row r="176" spans="1:7">
      <c r="A176" s="4" t="s">
        <v>40</v>
      </c>
      <c r="B176" s="6" t="n">
        <v>55523</v>
      </c>
    </row>
    <row r="177" spans="1:7">
      <c r="A177" s="4" t="s">
        <v>561</v>
      </c>
    </row>
    <row r="178" spans="1:7">
      <c r="A178" s="3" t="s">
        <v>485</v>
      </c>
    </row>
    <row r="179" spans="1:7">
      <c r="A179" s="4" t="s">
        <v>509</v>
      </c>
      <c r="B179" s="4" t="s">
        <v>562</v>
      </c>
    </row>
    <row r="180" spans="1:7">
      <c r="A180" s="4" t="s">
        <v>499</v>
      </c>
      <c r="B180" s="6" t="n">
        <v>153783</v>
      </c>
    </row>
    <row r="181" spans="1:7">
      <c r="A181" s="4" t="s">
        <v>500</v>
      </c>
      <c r="B181" s="5" t="n">
        <v>-18025</v>
      </c>
    </row>
    <row r="182" spans="1:7">
      <c r="A182" s="4" t="s">
        <v>40</v>
      </c>
      <c r="B182" s="6" t="n">
        <v>135758</v>
      </c>
    </row>
    <row r="183" spans="1:7">
      <c r="A183" s="4" t="s">
        <v>563</v>
      </c>
    </row>
    <row r="184" spans="1:7">
      <c r="A184" s="3" t="s">
        <v>485</v>
      </c>
    </row>
    <row r="185" spans="1:7">
      <c r="A185" s="4" t="s">
        <v>509</v>
      </c>
      <c r="B185" s="4" t="s">
        <v>564</v>
      </c>
    </row>
    <row r="186" spans="1:7">
      <c r="A186" s="4" t="s">
        <v>499</v>
      </c>
      <c r="B186" s="6" t="n">
        <v>105691</v>
      </c>
    </row>
    <row r="187" spans="1:7">
      <c r="A187" s="4" t="s">
        <v>500</v>
      </c>
      <c r="B187" s="5" t="n">
        <v>-1405</v>
      </c>
    </row>
    <row r="188" spans="1:7">
      <c r="A188" s="4" t="s">
        <v>40</v>
      </c>
      <c r="B188" s="6" t="n">
        <v>104286</v>
      </c>
    </row>
    <row r="189" spans="1:7">
      <c r="A189" s="4" t="s">
        <v>565</v>
      </c>
    </row>
    <row r="190" spans="1:7">
      <c r="A190" s="3" t="s">
        <v>485</v>
      </c>
    </row>
    <row r="191" spans="1:7">
      <c r="A191" s="4" t="s">
        <v>509</v>
      </c>
      <c r="B191" s="4" t="s">
        <v>566</v>
      </c>
    </row>
    <row r="192" spans="1:7">
      <c r="A192" s="4" t="s">
        <v>499</v>
      </c>
      <c r="B192" s="6" t="n">
        <v>132100</v>
      </c>
    </row>
    <row r="193" spans="1:7">
      <c r="A193" s="4" t="s">
        <v>500</v>
      </c>
      <c r="B193" s="5" t="n">
        <v>-1238</v>
      </c>
    </row>
    <row r="194" spans="1:7">
      <c r="A194" s="4" t="s">
        <v>40</v>
      </c>
      <c r="B194" s="5" t="n">
        <v>130862</v>
      </c>
    </row>
    <row r="195" spans="1:7">
      <c r="A195" s="4" t="s">
        <v>567</v>
      </c>
    </row>
    <row r="196" spans="1:7">
      <c r="A196" s="3" t="s">
        <v>485</v>
      </c>
    </row>
    <row r="197" spans="1:7">
      <c r="A197" s="4" t="s">
        <v>499</v>
      </c>
      <c r="B197" s="6" t="n">
        <v>68300</v>
      </c>
    </row>
    <row r="198" spans="1:7">
      <c r="A198" s="4" t="s">
        <v>568</v>
      </c>
      <c r="D198" s="5" t="n">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69</v>
      </c>
      <c r="B1" s="2" t="s">
        <v>1</v>
      </c>
    </row>
    <row r="2" spans="1:3">
      <c r="B2" s="2" t="s">
        <v>570</v>
      </c>
      <c r="C2" s="2" t="s">
        <v>496</v>
      </c>
    </row>
    <row r="3" spans="1:3">
      <c r="A3" s="3" t="s">
        <v>571</v>
      </c>
    </row>
    <row r="4" spans="1:3">
      <c r="A4" s="4" t="s">
        <v>572</v>
      </c>
      <c r="B4" s="5" t="n">
        <v>11200000</v>
      </c>
    </row>
    <row r="5" spans="1:3">
      <c r="A5" s="4" t="s">
        <v>573</v>
      </c>
      <c r="B5" s="6" t="n">
        <v>3036521</v>
      </c>
      <c r="C5" s="6" t="n">
        <v>2934117</v>
      </c>
    </row>
    <row r="6" spans="1:3">
      <c r="A6" s="4" t="s">
        <v>574</v>
      </c>
      <c r="B6" s="4" t="s">
        <v>488</v>
      </c>
    </row>
    <row r="7" spans="1:3">
      <c r="A7" s="4" t="s">
        <v>575</v>
      </c>
    </row>
    <row r="8" spans="1:3">
      <c r="A8" s="3" t="s">
        <v>571</v>
      </c>
    </row>
    <row r="9" spans="1:3">
      <c r="A9" s="4" t="s">
        <v>572</v>
      </c>
      <c r="B9" s="5" t="n">
        <v>1457724</v>
      </c>
    </row>
    <row r="10" spans="1:3">
      <c r="A10" s="4" t="s">
        <v>573</v>
      </c>
      <c r="B10" s="6" t="n">
        <v>365847</v>
      </c>
    </row>
    <row r="11" spans="1:3">
      <c r="A11" s="4" t="s">
        <v>576</v>
      </c>
      <c r="B11" s="4" t="s">
        <v>577</v>
      </c>
    </row>
    <row r="12" spans="1:3">
      <c r="A12" s="4" t="s">
        <v>578</v>
      </c>
      <c r="B12" s="6" t="n">
        <v>34071</v>
      </c>
    </row>
    <row r="13" spans="1:3">
      <c r="A13" s="4" t="s">
        <v>579</v>
      </c>
      <c r="B13" s="11" t="n">
        <v>29.08</v>
      </c>
    </row>
    <row r="14" spans="1:3">
      <c r="A14" s="4" t="s">
        <v>574</v>
      </c>
      <c r="B14" s="4" t="s">
        <v>5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581</v>
      </c>
      <c r="B1" s="2" t="s">
        <v>1</v>
      </c>
    </row>
    <row r="2" spans="1:4">
      <c r="B2" s="2" t="s">
        <v>582</v>
      </c>
      <c r="C2" s="2" t="s">
        <v>496</v>
      </c>
      <c r="D2" s="2" t="s">
        <v>583</v>
      </c>
    </row>
    <row r="3" spans="1:4">
      <c r="A3" s="3" t="s">
        <v>584</v>
      </c>
    </row>
    <row r="4" spans="1:4">
      <c r="A4" s="4" t="s">
        <v>157</v>
      </c>
      <c r="B4" s="6" t="n">
        <v>1230</v>
      </c>
      <c r="C4" s="6" t="n">
        <v>1863</v>
      </c>
      <c r="D4" s="6" t="n">
        <v>1279</v>
      </c>
    </row>
    <row r="5" spans="1:4">
      <c r="A5" s="4" t="s">
        <v>585</v>
      </c>
      <c r="B5" s="5" t="n">
        <v>500</v>
      </c>
    </row>
    <row r="6" spans="1:4">
      <c r="A6" s="4" t="s">
        <v>586</v>
      </c>
      <c r="B6" s="5" t="n">
        <v>9063</v>
      </c>
      <c r="C6" s="5" t="n">
        <v>12402</v>
      </c>
      <c r="D6" s="6" t="n">
        <v>17212</v>
      </c>
    </row>
    <row r="7" spans="1:4">
      <c r="A7" s="4" t="s">
        <v>587</v>
      </c>
      <c r="B7" s="5" t="n">
        <v>92800</v>
      </c>
      <c r="C7" s="5" t="n">
        <v>74400</v>
      </c>
    </row>
    <row r="8" spans="1:4">
      <c r="A8" s="4" t="s">
        <v>588</v>
      </c>
      <c r="B8" s="6" t="n">
        <v>17200</v>
      </c>
      <c r="C8" s="5" t="n">
        <v>9300</v>
      </c>
    </row>
    <row r="9" spans="1:4">
      <c r="A9" s="4" t="s">
        <v>589</v>
      </c>
      <c r="B9" s="5" t="n">
        <v>850</v>
      </c>
    </row>
    <row r="10" spans="1:4">
      <c r="A10" s="4" t="s">
        <v>590</v>
      </c>
    </row>
    <row r="11" spans="1:4">
      <c r="A11" s="3" t="s">
        <v>584</v>
      </c>
    </row>
    <row r="12" spans="1:4">
      <c r="A12" s="4" t="s">
        <v>591</v>
      </c>
      <c r="B12" s="6" t="n">
        <v>11800</v>
      </c>
      <c r="C12" s="6" t="n">
        <v>11500</v>
      </c>
    </row>
    <row r="13" spans="1:4">
      <c r="A13" s="4" t="s">
        <v>465</v>
      </c>
    </row>
    <row r="14" spans="1:4">
      <c r="A14" s="3" t="s">
        <v>584</v>
      </c>
    </row>
    <row r="15" spans="1:4">
      <c r="A15" s="4" t="s">
        <v>592</v>
      </c>
      <c r="B15" s="4" t="s">
        <v>593</v>
      </c>
    </row>
    <row r="16" spans="1:4">
      <c r="A16" s="4" t="s">
        <v>594</v>
      </c>
      <c r="B16" s="4" t="s">
        <v>470</v>
      </c>
    </row>
    <row r="17" spans="1:4">
      <c r="A17" s="4" t="s">
        <v>595</v>
      </c>
    </row>
    <row r="18" spans="1:4">
      <c r="A18" s="3" t="s">
        <v>584</v>
      </c>
    </row>
    <row r="19" spans="1:4">
      <c r="A19" s="4" t="s">
        <v>592</v>
      </c>
      <c r="B19" s="4" t="s">
        <v>5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320907</v>
      </c>
      <c r="C4" s="6" t="n">
        <v>314597</v>
      </c>
      <c r="D4" s="6" t="n">
        <v>307568</v>
      </c>
    </row>
    <row r="5" spans="1:4">
      <c r="A5" s="4" t="s">
        <v>88</v>
      </c>
      <c r="B5" s="5" t="n">
        <v>80745</v>
      </c>
      <c r="C5" s="5" t="n">
        <v>76438</v>
      </c>
      <c r="D5" s="5" t="n">
        <v>70856</v>
      </c>
    </row>
    <row r="6" spans="1:4">
      <c r="A6" s="4" t="s">
        <v>89</v>
      </c>
      <c r="B6" s="5" t="n">
        <v>24605</v>
      </c>
      <c r="C6" s="5" t="n">
        <v>23014</v>
      </c>
      <c r="D6" s="5" t="n">
        <v>21152</v>
      </c>
    </row>
    <row r="7" spans="1:4">
      <c r="A7" s="4" t="s">
        <v>90</v>
      </c>
      <c r="B7" s="5" t="n">
        <v>0</v>
      </c>
      <c r="C7" s="5" t="n">
        <v>0</v>
      </c>
      <c r="D7" s="5" t="n">
        <v>831</v>
      </c>
    </row>
    <row r="8" spans="1:4">
      <c r="A8" s="4" t="s">
        <v>91</v>
      </c>
      <c r="B8" s="5" t="n">
        <v>426257</v>
      </c>
      <c r="C8" s="5" t="n">
        <v>414049</v>
      </c>
      <c r="D8" s="5" t="n">
        <v>400407</v>
      </c>
    </row>
    <row r="9" spans="1:4">
      <c r="A9" s="3" t="s">
        <v>92</v>
      </c>
    </row>
    <row r="10" spans="1:4">
      <c r="A10" s="4" t="s">
        <v>93</v>
      </c>
      <c r="B10" s="5" t="n">
        <v>101759</v>
      </c>
      <c r="C10" s="5" t="n">
        <v>97477</v>
      </c>
      <c r="D10" s="5" t="n">
        <v>93580</v>
      </c>
    </row>
    <row r="11" spans="1:4">
      <c r="A11" s="4" t="s">
        <v>94</v>
      </c>
      <c r="B11" s="5" t="n">
        <v>69405</v>
      </c>
      <c r="C11" s="5" t="n">
        <v>65325</v>
      </c>
      <c r="D11" s="5" t="n">
        <v>61090</v>
      </c>
    </row>
    <row r="12" spans="1:4">
      <c r="A12" s="4" t="s">
        <v>95</v>
      </c>
      <c r="B12" s="5" t="n">
        <v>27152</v>
      </c>
      <c r="C12" s="5" t="n">
        <v>25905</v>
      </c>
      <c r="D12" s="5" t="n">
        <v>24940</v>
      </c>
    </row>
    <row r="13" spans="1:4">
      <c r="A13" s="4" t="s">
        <v>96</v>
      </c>
      <c r="B13" s="5" t="n">
        <v>0</v>
      </c>
      <c r="C13" s="5" t="n">
        <v>0</v>
      </c>
      <c r="D13" s="5" t="n">
        <v>1473</v>
      </c>
    </row>
    <row r="14" spans="1:4">
      <c r="A14" s="4" t="s">
        <v>97</v>
      </c>
      <c r="B14" s="5" t="n">
        <v>0</v>
      </c>
      <c r="C14" s="5" t="n">
        <v>0</v>
      </c>
      <c r="D14" s="5" t="n">
        <v>306</v>
      </c>
    </row>
    <row r="15" spans="1:4">
      <c r="A15" s="4" t="s">
        <v>98</v>
      </c>
      <c r="B15" s="5" t="n">
        <v>9597</v>
      </c>
      <c r="C15" s="5" t="n">
        <v>4723</v>
      </c>
      <c r="D15" s="5" t="n">
        <v>5398</v>
      </c>
    </row>
    <row r="16" spans="1:4">
      <c r="A16" s="4" t="s">
        <v>99</v>
      </c>
      <c r="B16" s="5" t="n">
        <v>158847</v>
      </c>
      <c r="C16" s="5" t="n">
        <v>164289</v>
      </c>
      <c r="D16" s="5" t="n">
        <v>161364</v>
      </c>
    </row>
    <row r="17" spans="1:4">
      <c r="A17" s="4" t="s">
        <v>100</v>
      </c>
      <c r="B17" s="5" t="n">
        <v>72209</v>
      </c>
      <c r="C17" s="5" t="n">
        <v>55008</v>
      </c>
      <c r="D17" s="5" t="n">
        <v>51554</v>
      </c>
    </row>
    <row r="18" spans="1:4">
      <c r="A18" s="4" t="s">
        <v>101</v>
      </c>
      <c r="B18" s="5" t="n">
        <v>438969</v>
      </c>
      <c r="C18" s="5" t="n">
        <v>412727</v>
      </c>
      <c r="D18" s="5" t="n">
        <v>399705</v>
      </c>
    </row>
    <row r="19" spans="1:4">
      <c r="A19" s="3" t="s">
        <v>102</v>
      </c>
    </row>
    <row r="20" spans="1:4">
      <c r="A20" s="4" t="s">
        <v>103</v>
      </c>
      <c r="B20" s="5" t="n">
        <v>1905</v>
      </c>
      <c r="C20" s="5" t="n">
        <v>649</v>
      </c>
      <c r="D20" s="5" t="n">
        <v>0</v>
      </c>
    </row>
    <row r="21" spans="1:4">
      <c r="A21" s="4" t="s">
        <v>104</v>
      </c>
      <c r="B21" s="5" t="n">
        <v>312</v>
      </c>
      <c r="C21" s="5" t="n">
        <v>170</v>
      </c>
      <c r="D21" s="5" t="n">
        <v>61</v>
      </c>
    </row>
    <row r="22" spans="1:4">
      <c r="A22" s="4" t="s">
        <v>105</v>
      </c>
      <c r="B22" s="5" t="n">
        <v>2088</v>
      </c>
      <c r="C22" s="5" t="n">
        <v>-1</v>
      </c>
      <c r="D22" s="5" t="n">
        <v>0</v>
      </c>
    </row>
    <row r="23" spans="1:4">
      <c r="A23" s="4" t="s">
        <v>106</v>
      </c>
      <c r="B23" s="5" t="n">
        <v>-225</v>
      </c>
      <c r="C23" s="5" t="n">
        <v>-766</v>
      </c>
      <c r="D23" s="5" t="n">
        <v>0</v>
      </c>
    </row>
    <row r="24" spans="1:4">
      <c r="A24" s="4" t="s">
        <v>107</v>
      </c>
      <c r="B24" s="5" t="n">
        <v>11942</v>
      </c>
      <c r="C24" s="5" t="n">
        <v>0</v>
      </c>
      <c r="D24" s="5" t="n">
        <v>0</v>
      </c>
    </row>
    <row r="25" spans="1:4">
      <c r="A25" s="4" t="s">
        <v>108</v>
      </c>
      <c r="B25" s="5" t="n">
        <v>16022</v>
      </c>
      <c r="C25" s="5" t="n">
        <v>52</v>
      </c>
      <c r="D25" s="5" t="n">
        <v>61</v>
      </c>
    </row>
    <row r="26" spans="1:4">
      <c r="A26" s="4" t="s">
        <v>109</v>
      </c>
      <c r="B26" s="5" t="n">
        <v>3310</v>
      </c>
      <c r="C26" s="5" t="n">
        <v>1374</v>
      </c>
      <c r="D26" s="5" t="n">
        <v>763</v>
      </c>
    </row>
    <row r="27" spans="1:4">
      <c r="A27" s="4" t="s">
        <v>110</v>
      </c>
      <c r="B27" s="5" t="n">
        <v>17</v>
      </c>
      <c r="C27" s="5" t="n">
        <v>0</v>
      </c>
      <c r="D27" s="5" t="n">
        <v>0</v>
      </c>
    </row>
    <row r="28" spans="1:4">
      <c r="A28" s="4" t="s">
        <v>111</v>
      </c>
      <c r="B28" s="6" t="n">
        <v>3327</v>
      </c>
      <c r="C28" s="6" t="n">
        <v>1374</v>
      </c>
      <c r="D28" s="6" t="n">
        <v>763</v>
      </c>
    </row>
    <row r="29" spans="1:4">
      <c r="A29" s="4" t="s">
        <v>112</v>
      </c>
      <c r="B29" s="7" t="n">
        <v>0.02</v>
      </c>
      <c r="C29" s="7" t="n">
        <v>0.01</v>
      </c>
      <c r="D29" s="6" t="n">
        <v>0</v>
      </c>
    </row>
    <row r="30" spans="1:4">
      <c r="A30" s="4" t="s">
        <v>113</v>
      </c>
      <c r="B30" s="5" t="n">
        <v>177594478</v>
      </c>
      <c r="C30" s="5" t="n">
        <v>181138045</v>
      </c>
      <c r="D30" s="5" t="n">
        <v>180043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97</v>
      </c>
      <c r="B1" s="2" t="s">
        <v>493</v>
      </c>
    </row>
    <row r="2" spans="1:2">
      <c r="A2" s="3" t="s">
        <v>211</v>
      </c>
    </row>
    <row r="3" spans="1:2">
      <c r="A3" s="4" t="s">
        <v>598</v>
      </c>
      <c r="B3" s="6" t="n">
        <v>306808</v>
      </c>
    </row>
    <row r="4" spans="1:2">
      <c r="A4" s="4" t="s">
        <v>599</v>
      </c>
      <c r="B4" s="5" t="n">
        <v>288163</v>
      </c>
    </row>
    <row r="5" spans="1:2">
      <c r="A5" s="4" t="s">
        <v>600</v>
      </c>
      <c r="B5" s="5" t="n">
        <v>263186</v>
      </c>
    </row>
    <row r="6" spans="1:2">
      <c r="A6" s="4" t="s">
        <v>601</v>
      </c>
      <c r="B6" s="5" t="n">
        <v>229346</v>
      </c>
    </row>
    <row r="7" spans="1:2">
      <c r="A7" s="4" t="s">
        <v>602</v>
      </c>
      <c r="B7" s="5" t="n">
        <v>189991</v>
      </c>
    </row>
    <row r="8" spans="1:2">
      <c r="A8" s="4" t="s">
        <v>603</v>
      </c>
      <c r="B8" s="5" t="n">
        <v>557175</v>
      </c>
    </row>
    <row r="9" spans="1:2">
      <c r="A9" s="4" t="s">
        <v>604</v>
      </c>
      <c r="B9" s="6" t="n">
        <v>18346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05</v>
      </c>
      <c r="B1" s="2" t="s">
        <v>1</v>
      </c>
    </row>
    <row r="2" spans="1:2">
      <c r="B2" s="2" t="s">
        <v>582</v>
      </c>
    </row>
    <row r="3" spans="1:2">
      <c r="A3" s="3" t="s">
        <v>571</v>
      </c>
    </row>
    <row r="4" spans="1:2">
      <c r="A4" s="4" t="s">
        <v>606</v>
      </c>
      <c r="B4" s="5" t="n">
        <v>850</v>
      </c>
    </row>
    <row r="5" spans="1:2">
      <c r="A5" s="4" t="s">
        <v>607</v>
      </c>
    </row>
    <row r="6" spans="1:2">
      <c r="A6" s="3" t="s">
        <v>571</v>
      </c>
    </row>
    <row r="7" spans="1:2">
      <c r="A7" s="4" t="s">
        <v>606</v>
      </c>
      <c r="B7" s="5" t="n">
        <v>152</v>
      </c>
    </row>
    <row r="8" spans="1:2">
      <c r="A8" s="4" t="s">
        <v>608</v>
      </c>
      <c r="B8" s="6" t="n">
        <v>60016</v>
      </c>
    </row>
    <row r="9" spans="1:2">
      <c r="A9" s="4" t="s">
        <v>609</v>
      </c>
      <c r="B9" s="4" t="s">
        <v>6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v>
      </c>
    </row>
    <row r="3" spans="1:2">
      <c r="A3" s="4" t="s">
        <v>612</v>
      </c>
    </row>
    <row r="4" spans="1:2">
      <c r="A4" s="3" t="s">
        <v>571</v>
      </c>
    </row>
    <row r="5" spans="1:2">
      <c r="A5" s="4" t="s">
        <v>613</v>
      </c>
      <c r="B5" s="4" t="s">
        <v>614</v>
      </c>
    </row>
    <row r="6" spans="1:2">
      <c r="A6" s="4" t="s">
        <v>615</v>
      </c>
    </row>
    <row r="7" spans="1:2">
      <c r="A7" s="3" t="s">
        <v>571</v>
      </c>
    </row>
    <row r="8" spans="1:2">
      <c r="A8" s="4" t="s">
        <v>613</v>
      </c>
      <c r="B8" s="4" t="s">
        <v>616</v>
      </c>
    </row>
    <row r="9" spans="1:2">
      <c r="A9" s="4" t="s">
        <v>617</v>
      </c>
    </row>
    <row r="10" spans="1:2">
      <c r="A10" s="3" t="s">
        <v>571</v>
      </c>
    </row>
    <row r="11" spans="1:2">
      <c r="A11" s="4" t="s">
        <v>613</v>
      </c>
      <c r="B11" s="4" t="s">
        <v>6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9</v>
      </c>
      <c r="B1" s="2" t="s">
        <v>1</v>
      </c>
    </row>
    <row r="2" spans="1:4">
      <c r="B2" s="2" t="s">
        <v>2</v>
      </c>
      <c r="C2" s="2" t="s">
        <v>32</v>
      </c>
      <c r="D2" s="2" t="s">
        <v>85</v>
      </c>
    </row>
    <row r="3" spans="1:4">
      <c r="A3" s="3" t="s">
        <v>485</v>
      </c>
    </row>
    <row r="4" spans="1:4">
      <c r="A4" s="4" t="s">
        <v>173</v>
      </c>
      <c r="B4" s="6" t="n">
        <v>4629000</v>
      </c>
      <c r="C4" s="6" t="n">
        <v>0</v>
      </c>
      <c r="D4" s="6" t="n">
        <v>0</v>
      </c>
    </row>
    <row r="5" spans="1:4">
      <c r="A5" s="4" t="s">
        <v>620</v>
      </c>
    </row>
    <row r="6" spans="1:4">
      <c r="A6" s="3" t="s">
        <v>485</v>
      </c>
    </row>
    <row r="7" spans="1:4">
      <c r="A7" s="4" t="s">
        <v>621</v>
      </c>
      <c r="B7" s="5" t="n">
        <v>5000</v>
      </c>
    </row>
    <row r="8" spans="1:4">
      <c r="A8" s="4" t="s">
        <v>622</v>
      </c>
      <c r="C8" s="5" t="n">
        <v>7900000</v>
      </c>
    </row>
    <row r="9" spans="1:4">
      <c r="A9" s="4" t="s">
        <v>623</v>
      </c>
      <c r="B9" s="5" t="n">
        <v>7900000</v>
      </c>
    </row>
    <row r="10" spans="1:4">
      <c r="A10" s="4" t="s">
        <v>624</v>
      </c>
      <c r="C10" s="6" t="n">
        <v>5000</v>
      </c>
    </row>
    <row r="11" spans="1:4">
      <c r="A11" s="4" t="s">
        <v>173</v>
      </c>
      <c r="B11" s="5" t="n">
        <v>4600000</v>
      </c>
    </row>
    <row r="12" spans="1:4">
      <c r="A12" s="4" t="s">
        <v>625</v>
      </c>
      <c r="B12" s="5" t="n">
        <v>2400000</v>
      </c>
    </row>
    <row r="13" spans="1:4">
      <c r="A13" s="4" t="s">
        <v>626</v>
      </c>
      <c r="B13" s="5" t="n">
        <v>700000</v>
      </c>
    </row>
    <row r="14" spans="1:4">
      <c r="A14" s="4" t="s">
        <v>626</v>
      </c>
      <c r="B14" s="5" t="n">
        <v>1300000</v>
      </c>
    </row>
    <row r="15" spans="1:4">
      <c r="A15" s="4" t="s">
        <v>627</v>
      </c>
      <c r="B15" s="5" t="n">
        <v>900000</v>
      </c>
    </row>
    <row r="16" spans="1:4">
      <c r="A16" s="4" t="s">
        <v>628</v>
      </c>
    </row>
    <row r="17" spans="1:4">
      <c r="A17" s="3" t="s">
        <v>485</v>
      </c>
    </row>
    <row r="18" spans="1:4">
      <c r="A18" s="4" t="s">
        <v>626</v>
      </c>
      <c r="B18" s="5" t="n">
        <v>700000</v>
      </c>
    </row>
    <row r="19" spans="1:4">
      <c r="A19" s="4" t="s">
        <v>629</v>
      </c>
    </row>
    <row r="20" spans="1:4">
      <c r="A20" s="3" t="s">
        <v>485</v>
      </c>
    </row>
    <row r="21" spans="1:4">
      <c r="A21" s="4" t="s">
        <v>626</v>
      </c>
      <c r="B21" s="6" t="n">
        <v>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0"/>
    <col customWidth="1" max="3" min="3" width="29"/>
    <col customWidth="1" max="4" min="4" width="29"/>
    <col customWidth="1" max="5" min="5" width="18"/>
  </cols>
  <sheetData>
    <row r="1" spans="1:5">
      <c r="A1" s="1" t="s">
        <v>630</v>
      </c>
      <c r="B1" s="2" t="s">
        <v>631</v>
      </c>
      <c r="C1" s="2" t="s">
        <v>632</v>
      </c>
      <c r="D1" s="2" t="s">
        <v>633</v>
      </c>
      <c r="E1" s="2" t="s">
        <v>634</v>
      </c>
    </row>
    <row r="2" spans="1:5">
      <c r="A2" s="3" t="s">
        <v>485</v>
      </c>
    </row>
    <row r="3" spans="1:5">
      <c r="A3" s="4" t="s">
        <v>38</v>
      </c>
      <c r="C3" s="6" t="n">
        <v>3573511</v>
      </c>
      <c r="D3" s="6" t="n">
        <v>3369925</v>
      </c>
    </row>
    <row r="4" spans="1:5">
      <c r="A4" s="4" t="s">
        <v>39</v>
      </c>
      <c r="C4" s="6" t="n">
        <v>536990</v>
      </c>
      <c r="D4" s="6" t="n">
        <v>435808</v>
      </c>
    </row>
    <row r="5" spans="1:5">
      <c r="A5" s="4" t="s">
        <v>635</v>
      </c>
    </row>
    <row r="6" spans="1:5">
      <c r="A6" s="3" t="s">
        <v>485</v>
      </c>
    </row>
    <row r="7" spans="1:5">
      <c r="A7" s="4" t="s">
        <v>636</v>
      </c>
      <c r="E7" s="5" t="n">
        <v>220020</v>
      </c>
    </row>
    <row r="8" spans="1:5">
      <c r="A8" s="4" t="s">
        <v>637</v>
      </c>
      <c r="E8" s="10" t="n">
        <v>13.9</v>
      </c>
    </row>
    <row r="9" spans="1:5">
      <c r="A9" s="4" t="s">
        <v>638</v>
      </c>
    </row>
    <row r="10" spans="1:5">
      <c r="A10" s="3" t="s">
        <v>485</v>
      </c>
    </row>
    <row r="11" spans="1:5">
      <c r="A11" s="4" t="s">
        <v>639</v>
      </c>
      <c r="D11" s="5" t="n">
        <v>0</v>
      </c>
    </row>
    <row r="12" spans="1:5">
      <c r="A12" s="4" t="s">
        <v>640</v>
      </c>
    </row>
    <row r="13" spans="1:5">
      <c r="A13" s="3" t="s">
        <v>485</v>
      </c>
    </row>
    <row r="14" spans="1:5">
      <c r="A14" s="4" t="s">
        <v>639</v>
      </c>
      <c r="C14" s="5" t="n">
        <v>1</v>
      </c>
    </row>
    <row r="15" spans="1:5">
      <c r="A15" s="4" t="s">
        <v>641</v>
      </c>
    </row>
    <row r="16" spans="1:5">
      <c r="A16" s="3" t="s">
        <v>485</v>
      </c>
    </row>
    <row r="17" spans="1:5">
      <c r="A17" s="4" t="s">
        <v>642</v>
      </c>
      <c r="B17" s="6" t="n">
        <v>42900</v>
      </c>
    </row>
    <row r="18" spans="1:5">
      <c r="A18" s="4" t="s">
        <v>38</v>
      </c>
      <c r="B18" s="5" t="n">
        <v>29700</v>
      </c>
    </row>
    <row r="19" spans="1:5">
      <c r="A19" s="4" t="s">
        <v>39</v>
      </c>
      <c r="B19" s="5" t="n">
        <v>6000</v>
      </c>
    </row>
    <row r="20" spans="1:5">
      <c r="A20" s="4" t="s">
        <v>161</v>
      </c>
      <c r="B20" s="6" t="n">
        <v>1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43</v>
      </c>
      <c r="B1" s="2" t="s">
        <v>1</v>
      </c>
    </row>
    <row r="2" spans="1:4">
      <c r="B2" s="2" t="s">
        <v>632</v>
      </c>
      <c r="C2" s="2" t="s">
        <v>633</v>
      </c>
      <c r="D2" s="2" t="s">
        <v>583</v>
      </c>
    </row>
    <row r="3" spans="1:4">
      <c r="A3" s="3" t="s">
        <v>485</v>
      </c>
    </row>
    <row r="4" spans="1:4">
      <c r="A4" s="4" t="s">
        <v>367</v>
      </c>
      <c r="B4" s="5" t="n">
        <v>0</v>
      </c>
      <c r="C4" s="5" t="n">
        <v>1</v>
      </c>
    </row>
    <row r="5" spans="1:4">
      <c r="A5" s="3" t="s">
        <v>644</v>
      </c>
    </row>
    <row r="6" spans="1:4">
      <c r="A6" s="4" t="s">
        <v>87</v>
      </c>
      <c r="B6" s="6" t="n">
        <v>1802</v>
      </c>
      <c r="C6" s="6" t="n">
        <v>4513</v>
      </c>
      <c r="D6" s="6" t="n">
        <v>4458</v>
      </c>
    </row>
    <row r="7" spans="1:4">
      <c r="A7" s="4" t="s">
        <v>645</v>
      </c>
      <c r="B7" s="5" t="n">
        <v>110</v>
      </c>
      <c r="C7" s="5" t="n">
        <v>153</v>
      </c>
      <c r="D7" s="5" t="n">
        <v>68</v>
      </c>
    </row>
    <row r="8" spans="1:4">
      <c r="A8" s="4" t="s">
        <v>91</v>
      </c>
      <c r="B8" s="5" t="n">
        <v>1912</v>
      </c>
      <c r="C8" s="5" t="n">
        <v>4666</v>
      </c>
      <c r="D8" s="5" t="n">
        <v>4526</v>
      </c>
    </row>
    <row r="9" spans="1:4">
      <c r="A9" s="3" t="s">
        <v>646</v>
      </c>
    </row>
    <row r="10" spans="1:4">
      <c r="A10" s="4" t="s">
        <v>93</v>
      </c>
      <c r="B10" s="5" t="n">
        <v>430</v>
      </c>
      <c r="C10" s="5" t="n">
        <v>1363</v>
      </c>
      <c r="D10" s="5" t="n">
        <v>1272</v>
      </c>
    </row>
    <row r="11" spans="1:4">
      <c r="A11" s="4" t="s">
        <v>94</v>
      </c>
      <c r="B11" s="5" t="n">
        <v>213</v>
      </c>
      <c r="C11" s="5" t="n">
        <v>456</v>
      </c>
      <c r="D11" s="5" t="n">
        <v>436</v>
      </c>
    </row>
    <row r="12" spans="1:4">
      <c r="A12" s="4" t="s">
        <v>95</v>
      </c>
      <c r="B12" s="5" t="n">
        <v>127</v>
      </c>
      <c r="C12" s="5" t="n">
        <v>264</v>
      </c>
      <c r="D12" s="5" t="n">
        <v>340</v>
      </c>
    </row>
    <row r="13" spans="1:4">
      <c r="A13" s="4" t="s">
        <v>99</v>
      </c>
      <c r="B13" s="5" t="n">
        <v>0</v>
      </c>
      <c r="C13" s="5" t="n">
        <v>1880</v>
      </c>
      <c r="D13" s="5" t="n">
        <v>2200</v>
      </c>
    </row>
    <row r="14" spans="1:4">
      <c r="A14" s="4" t="s">
        <v>100</v>
      </c>
      <c r="B14" s="5" t="n">
        <v>320</v>
      </c>
      <c r="C14" s="5" t="n">
        <v>662</v>
      </c>
      <c r="D14" s="5" t="n">
        <v>503</v>
      </c>
    </row>
    <row r="15" spans="1:4">
      <c r="A15" s="4" t="s">
        <v>101</v>
      </c>
      <c r="B15" s="6" t="n">
        <v>1090</v>
      </c>
      <c r="C15" s="6" t="n">
        <v>4625</v>
      </c>
      <c r="D15" s="6" t="n">
        <v>47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6" t="n">
        <v>0</v>
      </c>
      <c r="C3" s="6" t="n">
        <v>21648</v>
      </c>
    </row>
    <row r="4" spans="1:3">
      <c r="A4" s="4" t="s">
        <v>366</v>
      </c>
    </row>
    <row r="5" spans="1:3">
      <c r="A5" s="3" t="s">
        <v>648</v>
      </c>
    </row>
    <row r="6" spans="1:3">
      <c r="A6" s="4" t="s">
        <v>650</v>
      </c>
      <c r="B6" s="5" t="n">
        <v>0</v>
      </c>
      <c r="C6" s="5" t="n">
        <v>33575</v>
      </c>
    </row>
    <row r="7" spans="1:3">
      <c r="A7" s="4" t="s">
        <v>651</v>
      </c>
      <c r="B7" s="5" t="n">
        <v>0</v>
      </c>
      <c r="C7" s="5" t="n">
        <v>-5558</v>
      </c>
    </row>
    <row r="8" spans="1:3">
      <c r="A8" s="4" t="s">
        <v>41</v>
      </c>
      <c r="B8" s="5" t="n">
        <v>0</v>
      </c>
      <c r="C8" s="5" t="n">
        <v>28017</v>
      </c>
    </row>
    <row r="9" spans="1:3">
      <c r="A9" s="4" t="s">
        <v>652</v>
      </c>
      <c r="B9" s="5" t="n">
        <v>0</v>
      </c>
      <c r="C9" s="5" t="n">
        <v>1786</v>
      </c>
    </row>
    <row r="10" spans="1:3">
      <c r="A10" s="4" t="s">
        <v>653</v>
      </c>
      <c r="B10" s="5" t="n">
        <v>0</v>
      </c>
      <c r="C10" s="5" t="n">
        <v>29803</v>
      </c>
    </row>
    <row r="11" spans="1:3">
      <c r="A11" s="4" t="s">
        <v>50</v>
      </c>
      <c r="B11" s="5" t="n">
        <v>0</v>
      </c>
      <c r="C11" s="5" t="n">
        <v>21648</v>
      </c>
    </row>
    <row r="12" spans="1:3">
      <c r="A12" s="4" t="s">
        <v>59</v>
      </c>
      <c r="B12" s="5" t="n">
        <v>0</v>
      </c>
      <c r="C12" s="5" t="n">
        <v>50</v>
      </c>
    </row>
    <row r="13" spans="1:3">
      <c r="A13" s="4" t="s">
        <v>649</v>
      </c>
      <c r="B13" s="6" t="n">
        <v>0</v>
      </c>
      <c r="C13" s="6" t="n">
        <v>216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5</v>
      </c>
    </row>
    <row r="3" spans="1:4">
      <c r="A3" s="3" t="s">
        <v>214</v>
      </c>
    </row>
    <row r="4" spans="1:4">
      <c r="A4" s="4" t="s">
        <v>655</v>
      </c>
      <c r="B4" s="6" t="n">
        <v>223723</v>
      </c>
      <c r="C4" s="6" t="n">
        <v>230576</v>
      </c>
    </row>
    <row r="5" spans="1:4">
      <c r="A5" s="4" t="s">
        <v>656</v>
      </c>
      <c r="B5" s="5" t="n">
        <v>-117955</v>
      </c>
      <c r="C5" s="5" t="n">
        <v>-108078</v>
      </c>
    </row>
    <row r="6" spans="1:4">
      <c r="A6" s="4" t="s">
        <v>657</v>
      </c>
      <c r="B6" s="5" t="n">
        <v>105768</v>
      </c>
      <c r="C6" s="5" t="n">
        <v>122498</v>
      </c>
    </row>
    <row r="7" spans="1:4">
      <c r="A7" s="4" t="s">
        <v>658</v>
      </c>
      <c r="B7" s="5" t="n">
        <v>11118</v>
      </c>
      <c r="C7" s="5" t="n">
        <v>12301</v>
      </c>
    </row>
    <row r="8" spans="1:4">
      <c r="A8" s="4" t="s">
        <v>659</v>
      </c>
      <c r="B8" s="5" t="n">
        <v>-6942</v>
      </c>
      <c r="C8" s="5" t="n">
        <v>-6440</v>
      </c>
    </row>
    <row r="9" spans="1:4">
      <c r="A9" s="4" t="s">
        <v>660</v>
      </c>
      <c r="B9" s="5" t="n">
        <v>4176</v>
      </c>
      <c r="C9" s="5" t="n">
        <v>5861</v>
      </c>
    </row>
    <row r="10" spans="1:4">
      <c r="A10" s="4" t="s">
        <v>661</v>
      </c>
      <c r="B10" s="5" t="n">
        <v>-40601</v>
      </c>
      <c r="C10" s="5" t="n">
        <v>-47459</v>
      </c>
    </row>
    <row r="11" spans="1:4">
      <c r="A11" s="4" t="s">
        <v>662</v>
      </c>
      <c r="B11" s="5" t="n">
        <v>23048</v>
      </c>
      <c r="C11" s="5" t="n">
        <v>22849</v>
      </c>
    </row>
    <row r="12" spans="1:4">
      <c r="A12" s="4" t="s">
        <v>663</v>
      </c>
      <c r="B12" s="5" t="n">
        <v>-17553</v>
      </c>
      <c r="C12" s="5" t="n">
        <v>-24610</v>
      </c>
    </row>
    <row r="13" spans="1:4">
      <c r="A13" s="4" t="s">
        <v>664</v>
      </c>
      <c r="B13" s="5" t="n">
        <v>-31201</v>
      </c>
      <c r="C13" s="5" t="n">
        <v>-41090</v>
      </c>
      <c r="D13" s="6" t="n">
        <v>-46647</v>
      </c>
    </row>
    <row r="14" spans="1:4">
      <c r="A14" s="4" t="s">
        <v>665</v>
      </c>
      <c r="B14" s="5" t="n">
        <v>-1712</v>
      </c>
      <c r="C14" s="5" t="n">
        <v>-2285</v>
      </c>
      <c r="D14" s="5" t="n">
        <v>-2794</v>
      </c>
    </row>
    <row r="15" spans="1:4">
      <c r="A15" s="4" t="s">
        <v>666</v>
      </c>
      <c r="B15" s="6" t="n">
        <v>7062</v>
      </c>
      <c r="C15" s="6" t="n">
        <v>8995</v>
      </c>
      <c r="D15" s="6" t="n">
        <v>117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667</v>
      </c>
      <c r="B1" s="2" t="s">
        <v>1</v>
      </c>
    </row>
    <row r="2" spans="1:2">
      <c r="B2" s="2" t="s">
        <v>493</v>
      </c>
    </row>
    <row r="3" spans="1:2">
      <c r="A3" s="3" t="s">
        <v>668</v>
      </c>
    </row>
    <row r="4" spans="1:2">
      <c r="A4" s="4" t="s">
        <v>598</v>
      </c>
      <c r="B4" s="6" t="n">
        <v>4661</v>
      </c>
    </row>
    <row r="5" spans="1:2">
      <c r="A5" s="4" t="s">
        <v>599</v>
      </c>
      <c r="B5" s="5" t="n">
        <v>3813</v>
      </c>
    </row>
    <row r="6" spans="1:2">
      <c r="A6" s="4" t="s">
        <v>600</v>
      </c>
      <c r="B6" s="5" t="n">
        <v>3435</v>
      </c>
    </row>
    <row r="7" spans="1:2">
      <c r="A7" s="4" t="s">
        <v>601</v>
      </c>
      <c r="B7" s="5" t="n">
        <v>2582</v>
      </c>
    </row>
    <row r="8" spans="1:2">
      <c r="A8" s="4" t="s">
        <v>602</v>
      </c>
      <c r="B8" s="5" t="n">
        <v>1843</v>
      </c>
    </row>
    <row r="9" spans="1:2">
      <c r="A9" s="4" t="s">
        <v>603</v>
      </c>
      <c r="B9" s="5" t="n">
        <v>1219</v>
      </c>
    </row>
    <row r="10" spans="1:2">
      <c r="A10" s="4" t="s">
        <v>669</v>
      </c>
      <c r="B10" s="6" t="n">
        <v>17553</v>
      </c>
    </row>
    <row r="11" spans="1:2">
      <c r="A11" s="4" t="s">
        <v>670</v>
      </c>
    </row>
    <row r="12" spans="1:2">
      <c r="A12" s="3" t="s">
        <v>671</v>
      </c>
    </row>
    <row r="13" spans="1:2">
      <c r="A13" s="4" t="s">
        <v>672</v>
      </c>
      <c r="B13" s="4" t="s">
        <v>673</v>
      </c>
    </row>
    <row r="14" spans="1:2">
      <c r="A14" s="3" t="s">
        <v>674</v>
      </c>
    </row>
    <row r="15" spans="1:2">
      <c r="A15" s="4" t="s">
        <v>598</v>
      </c>
      <c r="B15" s="6" t="n">
        <v>-24929</v>
      </c>
    </row>
    <row r="16" spans="1:2">
      <c r="A16" s="4" t="s">
        <v>599</v>
      </c>
      <c r="B16" s="5" t="n">
        <v>-19583</v>
      </c>
    </row>
    <row r="17" spans="1:2">
      <c r="A17" s="4" t="s">
        <v>600</v>
      </c>
      <c r="B17" s="5" t="n">
        <v>-16658</v>
      </c>
    </row>
    <row r="18" spans="1:2">
      <c r="A18" s="4" t="s">
        <v>601</v>
      </c>
      <c r="B18" s="5" t="n">
        <v>-13318</v>
      </c>
    </row>
    <row r="19" spans="1:2">
      <c r="A19" s="4" t="s">
        <v>602</v>
      </c>
      <c r="B19" s="5" t="n">
        <v>-10624</v>
      </c>
    </row>
    <row r="20" spans="1:2">
      <c r="A20" s="4" t="s">
        <v>603</v>
      </c>
      <c r="B20" s="5" t="n">
        <v>-20656</v>
      </c>
    </row>
    <row r="21" spans="1:2">
      <c r="A21" s="4" t="s">
        <v>669</v>
      </c>
      <c r="B21" s="6" t="n">
        <v>-105768</v>
      </c>
    </row>
    <row r="22" spans="1:2">
      <c r="A22" s="4" t="s">
        <v>675</v>
      </c>
    </row>
    <row r="23" spans="1:2">
      <c r="A23" s="3" t="s">
        <v>671</v>
      </c>
    </row>
    <row r="24" spans="1:2">
      <c r="A24" s="4" t="s">
        <v>672</v>
      </c>
      <c r="B24" s="4" t="s">
        <v>676</v>
      </c>
    </row>
    <row r="25" spans="1:2">
      <c r="A25" s="3" t="s">
        <v>674</v>
      </c>
    </row>
    <row r="26" spans="1:2">
      <c r="A26" s="4" t="s">
        <v>598</v>
      </c>
      <c r="B26" s="6" t="n">
        <v>-1361</v>
      </c>
    </row>
    <row r="27" spans="1:2">
      <c r="A27" s="4" t="s">
        <v>599</v>
      </c>
      <c r="B27" s="5" t="n">
        <v>-834</v>
      </c>
    </row>
    <row r="28" spans="1:2">
      <c r="A28" s="4" t="s">
        <v>600</v>
      </c>
      <c r="B28" s="5" t="n">
        <v>-648</v>
      </c>
    </row>
    <row r="29" spans="1:2">
      <c r="A29" s="4" t="s">
        <v>601</v>
      </c>
      <c r="B29" s="5" t="n">
        <v>-492</v>
      </c>
    </row>
    <row r="30" spans="1:2">
      <c r="A30" s="4" t="s">
        <v>602</v>
      </c>
      <c r="B30" s="5" t="n">
        <v>-314</v>
      </c>
    </row>
    <row r="31" spans="1:2">
      <c r="A31" s="4" t="s">
        <v>603</v>
      </c>
      <c r="B31" s="5" t="n">
        <v>-527</v>
      </c>
    </row>
    <row r="32" spans="1:2">
      <c r="A32" s="4" t="s">
        <v>669</v>
      </c>
      <c r="B32" s="6" t="n">
        <v>-4176</v>
      </c>
    </row>
    <row r="33" spans="1:2">
      <c r="A33" s="4" t="s">
        <v>677</v>
      </c>
    </row>
    <row r="34" spans="1:2">
      <c r="A34" s="3" t="s">
        <v>671</v>
      </c>
    </row>
    <row r="35" spans="1:2">
      <c r="A35" s="4" t="s">
        <v>672</v>
      </c>
      <c r="B35" s="4" t="s">
        <v>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25"/>
    <col customWidth="1" max="13" min="13" width="15"/>
    <col customWidth="1" max="14" min="14" width="14"/>
  </cols>
  <sheetData>
    <row r="1" spans="1:14">
      <c r="A1" s="1" t="s">
        <v>679</v>
      </c>
      <c r="B1" s="2" t="s">
        <v>680</v>
      </c>
      <c r="C1" s="2" t="s">
        <v>497</v>
      </c>
      <c r="D1" s="2" t="s">
        <v>2</v>
      </c>
      <c r="E1" s="2" t="s">
        <v>681</v>
      </c>
      <c r="F1" s="2" t="s">
        <v>4</v>
      </c>
      <c r="G1" s="2" t="s">
        <v>682</v>
      </c>
      <c r="H1" s="2" t="s">
        <v>32</v>
      </c>
      <c r="I1" s="2" t="s">
        <v>683</v>
      </c>
      <c r="J1" s="2" t="s">
        <v>684</v>
      </c>
      <c r="K1" s="2" t="s">
        <v>685</v>
      </c>
      <c r="L1" s="2" t="s">
        <v>2</v>
      </c>
      <c r="M1" s="2" t="s">
        <v>32</v>
      </c>
      <c r="N1" s="2" t="s">
        <v>85</v>
      </c>
    </row>
    <row r="2" spans="1:14">
      <c r="A2" s="3" t="s">
        <v>686</v>
      </c>
    </row>
    <row r="3" spans="1:14">
      <c r="A3" s="4" t="s">
        <v>687</v>
      </c>
      <c r="D3" s="6" t="n">
        <v>3573511000</v>
      </c>
      <c r="H3" s="6" t="n">
        <v>3369925000</v>
      </c>
      <c r="L3" s="6" t="n">
        <v>3573511000</v>
      </c>
      <c r="M3" s="6" t="n">
        <v>3369925000</v>
      </c>
    </row>
    <row r="4" spans="1:14">
      <c r="A4" s="4" t="s">
        <v>644</v>
      </c>
      <c r="D4" s="6" t="n">
        <v>108357000</v>
      </c>
      <c r="E4" s="6" t="n">
        <v>106145000</v>
      </c>
      <c r="F4" s="6" t="n">
        <v>107576000</v>
      </c>
      <c r="G4" s="6" t="n">
        <v>104179000</v>
      </c>
      <c r="H4" s="6" t="n">
        <v>103072000</v>
      </c>
      <c r="I4" s="6" t="n">
        <v>102558000</v>
      </c>
      <c r="J4" s="6" t="n">
        <v>103019000</v>
      </c>
      <c r="K4" s="6" t="n">
        <v>105400000</v>
      </c>
      <c r="L4" s="5" t="n">
        <v>426257000</v>
      </c>
      <c r="M4" s="5" t="n">
        <v>414049000</v>
      </c>
      <c r="N4" s="6" t="n">
        <v>400407000</v>
      </c>
    </row>
    <row r="5" spans="1:14">
      <c r="A5" s="4" t="s">
        <v>101</v>
      </c>
      <c r="L5" s="6" t="n">
        <v>438969000</v>
      </c>
      <c r="M5" s="6" t="n">
        <v>412727000</v>
      </c>
      <c r="N5" s="6" t="n">
        <v>399705000</v>
      </c>
    </row>
    <row r="6" spans="1:14">
      <c r="A6" s="4" t="s">
        <v>670</v>
      </c>
    </row>
    <row r="7" spans="1:14">
      <c r="A7" s="3" t="s">
        <v>686</v>
      </c>
    </row>
    <row r="8" spans="1:14">
      <c r="A8" s="4" t="s">
        <v>688</v>
      </c>
      <c r="L8" s="4" t="s">
        <v>673</v>
      </c>
    </row>
    <row r="9" spans="1:14">
      <c r="A9" s="4" t="s">
        <v>689</v>
      </c>
    </row>
    <row r="10" spans="1:14">
      <c r="A10" s="3" t="s">
        <v>686</v>
      </c>
    </row>
    <row r="11" spans="1:14">
      <c r="A11" s="4" t="s">
        <v>690</v>
      </c>
      <c r="C11" s="6" t="n">
        <v>78500000</v>
      </c>
    </row>
    <row r="12" spans="1:14">
      <c r="A12" s="4" t="s">
        <v>691</v>
      </c>
    </row>
    <row r="13" spans="1:14">
      <c r="A13" s="3" t="s">
        <v>686</v>
      </c>
    </row>
    <row r="14" spans="1:14">
      <c r="A14" s="4" t="s">
        <v>502</v>
      </c>
      <c r="B14" s="4" t="s">
        <v>503</v>
      </c>
      <c r="C14" s="4" t="s">
        <v>504</v>
      </c>
    </row>
    <row r="15" spans="1:14">
      <c r="A15" s="4" t="s">
        <v>692</v>
      </c>
      <c r="C15" s="6" t="n">
        <v>111200000</v>
      </c>
    </row>
    <row r="16" spans="1:14">
      <c r="A16" s="4" t="s">
        <v>693</v>
      </c>
      <c r="C16" s="6" t="n">
        <v>32300000</v>
      </c>
    </row>
    <row r="17" spans="1:14">
      <c r="A17" s="4" t="s">
        <v>505</v>
      </c>
      <c r="B17" s="4" t="s">
        <v>503</v>
      </c>
    </row>
    <row r="18" spans="1:14">
      <c r="A18" s="4" t="s">
        <v>694</v>
      </c>
      <c r="B18" s="6" t="n">
        <v>28200000</v>
      </c>
    </row>
    <row r="19" spans="1:14">
      <c r="A19" s="4" t="s">
        <v>695</v>
      </c>
      <c r="B19" s="5" t="n">
        <v>132100000</v>
      </c>
    </row>
    <row r="20" spans="1:14">
      <c r="A20" s="4" t="s">
        <v>34</v>
      </c>
      <c r="B20" s="5" t="n">
        <v>8600000</v>
      </c>
    </row>
    <row r="21" spans="1:14">
      <c r="A21" s="4" t="s">
        <v>35</v>
      </c>
      <c r="B21" s="5" t="n">
        <v>109000000</v>
      </c>
    </row>
    <row r="22" spans="1:14">
      <c r="A22" s="4" t="s">
        <v>37</v>
      </c>
      <c r="B22" s="5" t="n">
        <v>14500000</v>
      </c>
    </row>
    <row r="23" spans="1:14">
      <c r="A23" s="4" t="s">
        <v>687</v>
      </c>
      <c r="B23" s="6" t="n">
        <v>130100000</v>
      </c>
    </row>
    <row r="24" spans="1:14">
      <c r="A24" s="4" t="s">
        <v>696</v>
      </c>
      <c r="L24" s="6" t="n">
        <v>2000000</v>
      </c>
    </row>
    <row r="25" spans="1:14">
      <c r="A25" s="4" t="s">
        <v>697</v>
      </c>
      <c r="L25" s="5" t="n">
        <v>1400000</v>
      </c>
    </row>
    <row r="26" spans="1:14">
      <c r="A26" s="4" t="s">
        <v>644</v>
      </c>
      <c r="L26" s="5" t="n">
        <v>2000000</v>
      </c>
    </row>
    <row r="27" spans="1:14">
      <c r="A27" s="4" t="s">
        <v>101</v>
      </c>
      <c r="L27" s="6" t="n">
        <v>800000</v>
      </c>
    </row>
    <row r="28" spans="1:14">
      <c r="A28" s="4" t="s">
        <v>698</v>
      </c>
    </row>
    <row r="29" spans="1:14">
      <c r="A29" s="3" t="s">
        <v>686</v>
      </c>
    </row>
    <row r="30" spans="1:14">
      <c r="A30" s="4" t="s">
        <v>688</v>
      </c>
      <c r="L30" s="4" t="s">
        <v>6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5</v>
      </c>
    </row>
    <row r="3" spans="1:4">
      <c r="A3" s="3" t="s">
        <v>115</v>
      </c>
    </row>
    <row r="4" spans="1:4">
      <c r="A4" s="4" t="s">
        <v>109</v>
      </c>
      <c r="B4" s="6" t="n">
        <v>3327</v>
      </c>
      <c r="C4" s="6" t="n">
        <v>1374</v>
      </c>
      <c r="D4" s="6" t="n">
        <v>763</v>
      </c>
    </row>
    <row r="5" spans="1:4">
      <c r="A5" s="3" t="s">
        <v>116</v>
      </c>
    </row>
    <row r="6" spans="1:4">
      <c r="A6" s="4" t="s">
        <v>117</v>
      </c>
      <c r="B6" s="5" t="n">
        <v>95</v>
      </c>
      <c r="C6" s="5" t="n">
        <v>900</v>
      </c>
      <c r="D6" s="5" t="n">
        <v>-3582</v>
      </c>
    </row>
    <row r="7" spans="1:4">
      <c r="A7" s="4" t="s">
        <v>118</v>
      </c>
      <c r="B7" s="5" t="n">
        <v>-205</v>
      </c>
      <c r="C7" s="5" t="n">
        <v>1508</v>
      </c>
      <c r="D7" s="5" t="n">
        <v>5513</v>
      </c>
    </row>
    <row r="8" spans="1:4">
      <c r="A8" s="4" t="s">
        <v>119</v>
      </c>
      <c r="B8" s="5" t="n">
        <v>-110</v>
      </c>
      <c r="C8" s="5" t="n">
        <v>2408</v>
      </c>
      <c r="D8" s="5" t="n">
        <v>1931</v>
      </c>
    </row>
    <row r="9" spans="1:4">
      <c r="A9" s="4" t="s">
        <v>120</v>
      </c>
      <c r="B9" s="5" t="n">
        <v>3217</v>
      </c>
      <c r="C9" s="5" t="n">
        <v>3782</v>
      </c>
      <c r="D9" s="5" t="n">
        <v>2694</v>
      </c>
    </row>
    <row r="10" spans="1:4">
      <c r="A10" s="4" t="s">
        <v>121</v>
      </c>
      <c r="B10" s="5" t="n">
        <v>17</v>
      </c>
      <c r="C10" s="5" t="n">
        <v>0</v>
      </c>
      <c r="D10" s="5" t="n">
        <v>0</v>
      </c>
    </row>
    <row r="11" spans="1:4">
      <c r="A11" s="4" t="s">
        <v>122</v>
      </c>
      <c r="B11" s="6" t="n">
        <v>3234</v>
      </c>
      <c r="C11" s="6" t="n">
        <v>3782</v>
      </c>
      <c r="D11" s="6" t="n">
        <v>2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5"/>
    <col customWidth="1" max="7" min="7" width="14"/>
  </cols>
  <sheetData>
    <row r="1" spans="1:7">
      <c r="A1" s="1" t="s">
        <v>700</v>
      </c>
      <c r="B1" s="2" t="s">
        <v>1</v>
      </c>
    </row>
    <row r="2" spans="1:7">
      <c r="B2" s="2" t="s">
        <v>2</v>
      </c>
      <c r="C2" s="2" t="s">
        <v>701</v>
      </c>
      <c r="D2" s="2" t="s">
        <v>702</v>
      </c>
      <c r="E2" s="2" t="s">
        <v>680</v>
      </c>
      <c r="F2" s="2" t="s">
        <v>32</v>
      </c>
      <c r="G2" s="2" t="s">
        <v>497</v>
      </c>
    </row>
    <row r="3" spans="1:7">
      <c r="A3" s="3" t="s">
        <v>703</v>
      </c>
    </row>
    <row r="4" spans="1:7">
      <c r="A4" s="4" t="s">
        <v>704</v>
      </c>
      <c r="B4" s="6" t="n">
        <v>2196154000</v>
      </c>
      <c r="F4" s="6" t="n">
        <v>1956919000</v>
      </c>
    </row>
    <row r="5" spans="1:7">
      <c r="A5" s="4" t="s">
        <v>705</v>
      </c>
      <c r="B5" s="5" t="n">
        <v>-11616000</v>
      </c>
      <c r="F5" s="5" t="n">
        <v>-15133000</v>
      </c>
    </row>
    <row r="6" spans="1:7">
      <c r="A6" s="4" t="s">
        <v>52</v>
      </c>
      <c r="B6" s="5" t="n">
        <v>2184538000</v>
      </c>
      <c r="F6" s="5" t="n">
        <v>1941786000</v>
      </c>
    </row>
    <row r="7" spans="1:7">
      <c r="A7" s="4" t="s">
        <v>501</v>
      </c>
    </row>
    <row r="8" spans="1:7">
      <c r="A8" s="3" t="s">
        <v>703</v>
      </c>
    </row>
    <row r="9" spans="1:7">
      <c r="A9" s="4" t="s">
        <v>502</v>
      </c>
      <c r="E9" s="4" t="s">
        <v>503</v>
      </c>
      <c r="G9" s="4" t="s">
        <v>504</v>
      </c>
    </row>
    <row r="10" spans="1:7">
      <c r="A10" s="4" t="s">
        <v>505</v>
      </c>
      <c r="E10" s="4" t="s">
        <v>503</v>
      </c>
    </row>
    <row r="11" spans="1:7">
      <c r="A11" s="4" t="s">
        <v>706</v>
      </c>
    </row>
    <row r="12" spans="1:7">
      <c r="A12" s="3" t="s">
        <v>703</v>
      </c>
    </row>
    <row r="13" spans="1:7">
      <c r="A13" s="4" t="s">
        <v>704</v>
      </c>
      <c r="C13" s="6" t="n">
        <v>169000000</v>
      </c>
      <c r="D13" s="6" t="n">
        <v>255000000</v>
      </c>
    </row>
    <row r="14" spans="1:7">
      <c r="A14" s="4" t="s">
        <v>707</v>
      </c>
    </row>
    <row r="15" spans="1:7">
      <c r="A15" s="3" t="s">
        <v>703</v>
      </c>
    </row>
    <row r="16" spans="1:7">
      <c r="A16" s="4" t="s">
        <v>704</v>
      </c>
      <c r="C16" s="5" t="n">
        <v>84500000</v>
      </c>
    </row>
    <row r="17" spans="1:7">
      <c r="A17" s="4" t="s">
        <v>708</v>
      </c>
      <c r="C17" s="6" t="n">
        <v>84500000</v>
      </c>
    </row>
    <row r="18" spans="1:7">
      <c r="A18" s="4" t="s">
        <v>709</v>
      </c>
    </row>
    <row r="19" spans="1:7">
      <c r="A19" s="3" t="s">
        <v>703</v>
      </c>
    </row>
    <row r="20" spans="1:7">
      <c r="A20" s="4" t="s">
        <v>710</v>
      </c>
      <c r="B20" s="5" t="n">
        <v>757500000</v>
      </c>
    </row>
    <row r="21" spans="1:7">
      <c r="A21" s="4" t="s">
        <v>711</v>
      </c>
    </row>
    <row r="22" spans="1:7">
      <c r="A22" s="3" t="s">
        <v>703</v>
      </c>
    </row>
    <row r="23" spans="1:7">
      <c r="A23" s="4" t="s">
        <v>704</v>
      </c>
      <c r="B23" s="6" t="n">
        <v>84484000</v>
      </c>
      <c r="F23" s="5" t="n">
        <v>188460000</v>
      </c>
    </row>
    <row r="24" spans="1:7">
      <c r="A24" s="4" t="s">
        <v>712</v>
      </c>
      <c r="B24" s="4" t="s">
        <v>713</v>
      </c>
    </row>
    <row r="25" spans="1:7">
      <c r="A25" s="4" t="s">
        <v>714</v>
      </c>
      <c r="B25" s="4" t="s">
        <v>715</v>
      </c>
    </row>
    <row r="26" spans="1:7">
      <c r="A26" s="4" t="s">
        <v>716</v>
      </c>
    </row>
    <row r="27" spans="1:7">
      <c r="A27" s="3" t="s">
        <v>703</v>
      </c>
    </row>
    <row r="28" spans="1:7">
      <c r="A28" s="4" t="s">
        <v>717</v>
      </c>
      <c r="B28" s="4" t="s">
        <v>718</v>
      </c>
    </row>
    <row r="29" spans="1:7">
      <c r="A29" s="4" t="s">
        <v>719</v>
      </c>
    </row>
    <row r="30" spans="1:7">
      <c r="A30" s="3" t="s">
        <v>703</v>
      </c>
    </row>
    <row r="31" spans="1:7">
      <c r="A31" s="4" t="s">
        <v>704</v>
      </c>
      <c r="B31" s="6" t="n">
        <v>97522000</v>
      </c>
      <c r="F31" s="5" t="n">
        <v>99471000</v>
      </c>
    </row>
    <row r="32" spans="1:7">
      <c r="A32" s="4" t="s">
        <v>720</v>
      </c>
      <c r="B32" s="4" t="s">
        <v>721</v>
      </c>
    </row>
    <row r="33" spans="1:7">
      <c r="A33" s="4" t="s">
        <v>712</v>
      </c>
      <c r="B33" s="4" t="s">
        <v>721</v>
      </c>
    </row>
    <row r="34" spans="1:7">
      <c r="A34" s="4" t="s">
        <v>714</v>
      </c>
      <c r="B34" s="4" t="s">
        <v>722</v>
      </c>
    </row>
    <row r="35" spans="1:7">
      <c r="A35" s="4" t="s">
        <v>723</v>
      </c>
    </row>
    <row r="36" spans="1:7">
      <c r="A36" s="3" t="s">
        <v>703</v>
      </c>
    </row>
    <row r="37" spans="1:7">
      <c r="A37" s="4" t="s">
        <v>704</v>
      </c>
      <c r="B37" s="6" t="n">
        <v>49647000</v>
      </c>
      <c r="F37" s="5" t="n">
        <v>50000000</v>
      </c>
    </row>
    <row r="38" spans="1:7">
      <c r="A38" s="4" t="s">
        <v>712</v>
      </c>
      <c r="B38" s="4" t="s">
        <v>724</v>
      </c>
    </row>
    <row r="39" spans="1:7">
      <c r="A39" s="4" t="s">
        <v>714</v>
      </c>
      <c r="B39" s="4" t="s">
        <v>715</v>
      </c>
    </row>
    <row r="40" spans="1:7">
      <c r="A40" s="4" t="s">
        <v>725</v>
      </c>
    </row>
    <row r="41" spans="1:7">
      <c r="A41" s="3" t="s">
        <v>703</v>
      </c>
    </row>
    <row r="42" spans="1:7">
      <c r="A42" s="4" t="s">
        <v>717</v>
      </c>
      <c r="B42" s="4" t="s">
        <v>726</v>
      </c>
    </row>
    <row r="43" spans="1:7">
      <c r="A43" s="4" t="s">
        <v>727</v>
      </c>
    </row>
    <row r="44" spans="1:7">
      <c r="A44" s="3" t="s">
        <v>703</v>
      </c>
    </row>
    <row r="45" spans="1:7">
      <c r="A45" s="4" t="s">
        <v>704</v>
      </c>
      <c r="B45" s="6" t="n">
        <v>84460000</v>
      </c>
      <c r="F45" s="5" t="n">
        <v>85292000</v>
      </c>
    </row>
    <row r="46" spans="1:7">
      <c r="A46" s="4" t="s">
        <v>712</v>
      </c>
      <c r="B46" s="4" t="s">
        <v>728</v>
      </c>
    </row>
    <row r="47" spans="1:7">
      <c r="A47" s="4" t="s">
        <v>714</v>
      </c>
      <c r="B47" s="4" t="s">
        <v>729</v>
      </c>
    </row>
    <row r="48" spans="1:7">
      <c r="A48" s="4" t="s">
        <v>730</v>
      </c>
    </row>
    <row r="49" spans="1:7">
      <c r="A49" s="3" t="s">
        <v>703</v>
      </c>
    </row>
    <row r="50" spans="1:7">
      <c r="A50" s="4" t="s">
        <v>717</v>
      </c>
      <c r="B50" s="4" t="s">
        <v>731</v>
      </c>
    </row>
    <row r="51" spans="1:7">
      <c r="A51" s="4" t="s">
        <v>732</v>
      </c>
    </row>
    <row r="52" spans="1:7">
      <c r="A52" s="3" t="s">
        <v>703</v>
      </c>
    </row>
    <row r="53" spans="1:7">
      <c r="A53" s="4" t="s">
        <v>704</v>
      </c>
      <c r="B53" s="6" t="n">
        <v>29479000</v>
      </c>
      <c r="F53" s="5" t="n">
        <v>29800000</v>
      </c>
    </row>
    <row r="54" spans="1:7">
      <c r="A54" s="4" t="s">
        <v>712</v>
      </c>
      <c r="B54" s="4" t="s">
        <v>724</v>
      </c>
    </row>
    <row r="55" spans="1:7">
      <c r="A55" s="4" t="s">
        <v>714</v>
      </c>
      <c r="B55" s="4" t="s">
        <v>733</v>
      </c>
    </row>
    <row r="56" spans="1:7">
      <c r="A56" s="4" t="s">
        <v>734</v>
      </c>
    </row>
    <row r="57" spans="1:7">
      <c r="A57" s="3" t="s">
        <v>703</v>
      </c>
    </row>
    <row r="58" spans="1:7">
      <c r="A58" s="4" t="s">
        <v>717</v>
      </c>
      <c r="B58" s="4" t="s">
        <v>726</v>
      </c>
    </row>
    <row r="59" spans="1:7">
      <c r="A59" s="4" t="s">
        <v>735</v>
      </c>
    </row>
    <row r="60" spans="1:7">
      <c r="A60" s="3" t="s">
        <v>703</v>
      </c>
    </row>
    <row r="61" spans="1:7">
      <c r="A61" s="4" t="s">
        <v>704</v>
      </c>
      <c r="B61" s="6" t="n">
        <v>43090000</v>
      </c>
      <c r="F61" s="5" t="n">
        <v>40557000</v>
      </c>
    </row>
    <row r="62" spans="1:7">
      <c r="A62" s="4" t="s">
        <v>712</v>
      </c>
      <c r="B62" s="4" t="s">
        <v>736</v>
      </c>
    </row>
    <row r="63" spans="1:7">
      <c r="A63" s="4" t="s">
        <v>714</v>
      </c>
      <c r="B63" s="4" t="s">
        <v>737</v>
      </c>
    </row>
    <row r="64" spans="1:7">
      <c r="A64" s="4" t="s">
        <v>738</v>
      </c>
    </row>
    <row r="65" spans="1:7">
      <c r="A65" s="3" t="s">
        <v>703</v>
      </c>
    </row>
    <row r="66" spans="1:7">
      <c r="A66" s="4" t="s">
        <v>717</v>
      </c>
      <c r="B66" s="4" t="s">
        <v>739</v>
      </c>
    </row>
    <row r="67" spans="1:7">
      <c r="A67" s="4" t="s">
        <v>740</v>
      </c>
    </row>
    <row r="68" spans="1:7">
      <c r="A68" s="3" t="s">
        <v>703</v>
      </c>
    </row>
    <row r="69" spans="1:7">
      <c r="A69" s="4" t="s">
        <v>704</v>
      </c>
      <c r="B69" s="6" t="n">
        <v>90378000</v>
      </c>
      <c r="F69" s="5" t="n">
        <v>90378000</v>
      </c>
    </row>
    <row r="70" spans="1:7">
      <c r="A70" s="4" t="s">
        <v>712</v>
      </c>
      <c r="B70" s="4" t="s">
        <v>741</v>
      </c>
    </row>
    <row r="71" spans="1:7">
      <c r="A71" s="4" t="s">
        <v>714</v>
      </c>
      <c r="B71" s="4" t="s">
        <v>742</v>
      </c>
    </row>
    <row r="72" spans="1:7">
      <c r="A72" s="4" t="s">
        <v>743</v>
      </c>
    </row>
    <row r="73" spans="1:7">
      <c r="A73" s="3" t="s">
        <v>703</v>
      </c>
    </row>
    <row r="74" spans="1:7">
      <c r="A74" s="4" t="s">
        <v>717</v>
      </c>
      <c r="B74" s="4" t="s">
        <v>739</v>
      </c>
    </row>
    <row r="75" spans="1:7">
      <c r="A75" s="4" t="s">
        <v>744</v>
      </c>
    </row>
    <row r="76" spans="1:7">
      <c r="A76" s="3" t="s">
        <v>703</v>
      </c>
    </row>
    <row r="77" spans="1:7">
      <c r="A77" s="4" t="s">
        <v>704</v>
      </c>
      <c r="B77" s="6" t="n">
        <v>0</v>
      </c>
      <c r="F77" s="5" t="n">
        <v>21689000</v>
      </c>
    </row>
    <row r="78" spans="1:7">
      <c r="A78" s="4" t="s">
        <v>745</v>
      </c>
    </row>
    <row r="79" spans="1:7">
      <c r="A79" s="3" t="s">
        <v>703</v>
      </c>
    </row>
    <row r="80" spans="1:7">
      <c r="A80" s="4" t="s">
        <v>704</v>
      </c>
      <c r="B80" s="6" t="n">
        <v>64428000</v>
      </c>
      <c r="F80" s="5" t="n">
        <v>64428000</v>
      </c>
    </row>
    <row r="81" spans="1:7">
      <c r="A81" s="4" t="s">
        <v>712</v>
      </c>
      <c r="B81" s="4" t="s">
        <v>746</v>
      </c>
    </row>
    <row r="82" spans="1:7">
      <c r="A82" s="4" t="s">
        <v>714</v>
      </c>
      <c r="B82" s="4" t="s">
        <v>747</v>
      </c>
    </row>
    <row r="83" spans="1:7">
      <c r="A83" s="4" t="s">
        <v>748</v>
      </c>
    </row>
    <row r="84" spans="1:7">
      <c r="A84" s="3" t="s">
        <v>703</v>
      </c>
    </row>
    <row r="85" spans="1:7">
      <c r="A85" s="4" t="s">
        <v>717</v>
      </c>
      <c r="B85" s="4" t="s">
        <v>749</v>
      </c>
    </row>
    <row r="86" spans="1:7">
      <c r="A86" s="4" t="s">
        <v>750</v>
      </c>
    </row>
    <row r="87" spans="1:7">
      <c r="A87" s="3" t="s">
        <v>703</v>
      </c>
    </row>
    <row r="88" spans="1:7">
      <c r="A88" s="4" t="s">
        <v>704</v>
      </c>
      <c r="B88" s="6" t="n">
        <v>51000000</v>
      </c>
      <c r="F88" s="5" t="n">
        <v>51000000</v>
      </c>
    </row>
    <row r="89" spans="1:7">
      <c r="A89" s="4" t="s">
        <v>712</v>
      </c>
      <c r="B89" s="4" t="s">
        <v>751</v>
      </c>
    </row>
    <row r="90" spans="1:7">
      <c r="A90" s="4" t="s">
        <v>714</v>
      </c>
      <c r="B90" s="4" t="s">
        <v>752</v>
      </c>
    </row>
    <row r="91" spans="1:7">
      <c r="A91" s="4" t="s">
        <v>753</v>
      </c>
    </row>
    <row r="92" spans="1:7">
      <c r="A92" s="3" t="s">
        <v>703</v>
      </c>
    </row>
    <row r="93" spans="1:7">
      <c r="A93" s="4" t="s">
        <v>717</v>
      </c>
      <c r="B93" s="4" t="s">
        <v>726</v>
      </c>
    </row>
    <row r="94" spans="1:7">
      <c r="A94" s="4" t="s">
        <v>754</v>
      </c>
    </row>
    <row r="95" spans="1:7">
      <c r="A95" s="3" t="s">
        <v>703</v>
      </c>
    </row>
    <row r="96" spans="1:7">
      <c r="A96" s="4" t="s">
        <v>704</v>
      </c>
      <c r="B96" s="6" t="n">
        <v>93000000</v>
      </c>
      <c r="F96" s="5" t="n">
        <v>93000000</v>
      </c>
    </row>
    <row r="97" spans="1:7">
      <c r="A97" s="4" t="s">
        <v>720</v>
      </c>
      <c r="B97" s="4" t="s">
        <v>755</v>
      </c>
    </row>
    <row r="98" spans="1:7">
      <c r="A98" s="4" t="s">
        <v>712</v>
      </c>
      <c r="B98" s="4" t="s">
        <v>755</v>
      </c>
    </row>
    <row r="99" spans="1:7">
      <c r="A99" s="4" t="s">
        <v>714</v>
      </c>
      <c r="B99" s="4" t="s">
        <v>756</v>
      </c>
    </row>
    <row r="100" spans="1:7">
      <c r="A100" s="4" t="s">
        <v>757</v>
      </c>
    </row>
    <row r="101" spans="1:7">
      <c r="A101" s="3" t="s">
        <v>703</v>
      </c>
    </row>
    <row r="102" spans="1:7">
      <c r="A102" s="4" t="s">
        <v>704</v>
      </c>
      <c r="B102" s="6" t="n">
        <v>37300000</v>
      </c>
      <c r="F102" s="5" t="n">
        <v>37300000</v>
      </c>
    </row>
    <row r="103" spans="1:7">
      <c r="A103" s="4" t="s">
        <v>712</v>
      </c>
      <c r="B103" s="4" t="s">
        <v>758</v>
      </c>
    </row>
    <row r="104" spans="1:7">
      <c r="A104" s="4" t="s">
        <v>714</v>
      </c>
      <c r="B104" s="4" t="s">
        <v>759</v>
      </c>
    </row>
    <row r="105" spans="1:7">
      <c r="A105" s="4" t="s">
        <v>760</v>
      </c>
    </row>
    <row r="106" spans="1:7">
      <c r="A106" s="3" t="s">
        <v>703</v>
      </c>
    </row>
    <row r="107" spans="1:7">
      <c r="A107" s="4" t="s">
        <v>717</v>
      </c>
      <c r="B107" s="4" t="s">
        <v>761</v>
      </c>
    </row>
    <row r="108" spans="1:7">
      <c r="A108" s="4" t="s">
        <v>762</v>
      </c>
    </row>
    <row r="109" spans="1:7">
      <c r="A109" s="3" t="s">
        <v>703</v>
      </c>
    </row>
    <row r="110" spans="1:7">
      <c r="A110" s="4" t="s">
        <v>704</v>
      </c>
      <c r="B110" s="6" t="n">
        <v>0</v>
      </c>
      <c r="F110" s="5" t="n">
        <v>68381000</v>
      </c>
    </row>
    <row r="111" spans="1:7">
      <c r="A111" s="4" t="s">
        <v>763</v>
      </c>
    </row>
    <row r="112" spans="1:7">
      <c r="A112" s="3" t="s">
        <v>703</v>
      </c>
    </row>
    <row r="113" spans="1:7">
      <c r="A113" s="4" t="s">
        <v>704</v>
      </c>
      <c r="B113" s="6" t="n">
        <v>125000000</v>
      </c>
      <c r="F113" s="5" t="n">
        <v>100000000</v>
      </c>
    </row>
    <row r="114" spans="1:7">
      <c r="A114" s="4" t="s">
        <v>712</v>
      </c>
      <c r="B114" s="4" t="s">
        <v>764</v>
      </c>
    </row>
    <row r="115" spans="1:7">
      <c r="A115" s="4" t="s">
        <v>714</v>
      </c>
      <c r="B115" s="4" t="s">
        <v>765</v>
      </c>
    </row>
    <row r="116" spans="1:7">
      <c r="A116" s="4" t="s">
        <v>766</v>
      </c>
    </row>
    <row r="117" spans="1:7">
      <c r="A117" s="3" t="s">
        <v>703</v>
      </c>
    </row>
    <row r="118" spans="1:7">
      <c r="A118" s="4" t="s">
        <v>717</v>
      </c>
      <c r="B118" s="4" t="s">
        <v>731</v>
      </c>
    </row>
    <row r="119" spans="1:7">
      <c r="A119" s="4" t="s">
        <v>767</v>
      </c>
    </row>
    <row r="120" spans="1:7">
      <c r="A120" s="3" t="s">
        <v>703</v>
      </c>
    </row>
    <row r="121" spans="1:7">
      <c r="A121" s="4" t="s">
        <v>704</v>
      </c>
      <c r="B121" s="6" t="n">
        <v>92197000</v>
      </c>
      <c r="F121" s="5" t="n">
        <v>90248000</v>
      </c>
    </row>
    <row r="122" spans="1:7">
      <c r="A122" s="4" t="s">
        <v>712</v>
      </c>
      <c r="B122" s="4" t="s">
        <v>768</v>
      </c>
    </row>
    <row r="123" spans="1:7">
      <c r="A123" s="4" t="s">
        <v>714</v>
      </c>
      <c r="B123" s="4" t="s">
        <v>742</v>
      </c>
    </row>
    <row r="124" spans="1:7">
      <c r="A124" s="4" t="s">
        <v>769</v>
      </c>
    </row>
    <row r="125" spans="1:7">
      <c r="A125" s="3" t="s">
        <v>703</v>
      </c>
    </row>
    <row r="126" spans="1:7">
      <c r="A126" s="4" t="s">
        <v>717</v>
      </c>
      <c r="B126" s="4" t="s">
        <v>770</v>
      </c>
    </row>
    <row r="127" spans="1:7">
      <c r="A127" s="4" t="s">
        <v>771</v>
      </c>
    </row>
    <row r="128" spans="1:7">
      <c r="A128" s="3" t="s">
        <v>703</v>
      </c>
    </row>
    <row r="129" spans="1:7">
      <c r="A129" s="4" t="s">
        <v>704</v>
      </c>
      <c r="B129" s="6" t="n">
        <v>32662000</v>
      </c>
      <c r="F129" s="5" t="n">
        <v>28404000</v>
      </c>
    </row>
    <row r="130" spans="1:7">
      <c r="A130" s="4" t="s">
        <v>712</v>
      </c>
      <c r="B130" s="4" t="s">
        <v>772</v>
      </c>
    </row>
    <row r="131" spans="1:7">
      <c r="A131" s="4" t="s">
        <v>714</v>
      </c>
      <c r="B131" s="4" t="s">
        <v>733</v>
      </c>
    </row>
    <row r="132" spans="1:7">
      <c r="A132" s="4" t="s">
        <v>773</v>
      </c>
    </row>
    <row r="133" spans="1:7">
      <c r="A133" s="3" t="s">
        <v>703</v>
      </c>
    </row>
    <row r="134" spans="1:7">
      <c r="A134" s="4" t="s">
        <v>717</v>
      </c>
      <c r="B134" s="4" t="s">
        <v>774</v>
      </c>
    </row>
    <row r="135" spans="1:7">
      <c r="A135" s="4" t="s">
        <v>775</v>
      </c>
    </row>
    <row r="136" spans="1:7">
      <c r="A136" s="3" t="s">
        <v>703</v>
      </c>
    </row>
    <row r="137" spans="1:7">
      <c r="A137" s="4" t="s">
        <v>704</v>
      </c>
      <c r="B137" s="6" t="n">
        <v>49664000</v>
      </c>
      <c r="F137" s="5" t="n">
        <v>21011000</v>
      </c>
    </row>
    <row r="138" spans="1:7">
      <c r="A138" s="4" t="s">
        <v>712</v>
      </c>
      <c r="B138" s="4" t="s">
        <v>776</v>
      </c>
    </row>
    <row r="139" spans="1:7">
      <c r="A139" s="4" t="s">
        <v>714</v>
      </c>
      <c r="B139" s="4" t="s">
        <v>777</v>
      </c>
    </row>
    <row r="140" spans="1:7">
      <c r="A140" s="4" t="s">
        <v>778</v>
      </c>
      <c r="B140" s="6" t="n">
        <v>49700000</v>
      </c>
    </row>
    <row r="141" spans="1:7">
      <c r="A141" s="4" t="s">
        <v>708</v>
      </c>
      <c r="B141" s="6" t="n">
        <v>24300000</v>
      </c>
    </row>
    <row r="142" spans="1:7">
      <c r="A142" s="4" t="s">
        <v>779</v>
      </c>
    </row>
    <row r="143" spans="1:7">
      <c r="A143" s="3" t="s">
        <v>703</v>
      </c>
    </row>
    <row r="144" spans="1:7">
      <c r="A144" s="4" t="s">
        <v>717</v>
      </c>
      <c r="B144" s="4" t="s">
        <v>780</v>
      </c>
    </row>
    <row r="145" spans="1:7">
      <c r="A145" s="4" t="s">
        <v>781</v>
      </c>
    </row>
    <row r="146" spans="1:7">
      <c r="A146" s="3" t="s">
        <v>703</v>
      </c>
    </row>
    <row r="147" spans="1:7">
      <c r="A147" s="4" t="s">
        <v>704</v>
      </c>
      <c r="B147" s="6" t="n">
        <v>893500000</v>
      </c>
      <c r="F147" s="5" t="n">
        <v>797500000</v>
      </c>
    </row>
    <row r="148" spans="1:7">
      <c r="A148" s="4" t="s">
        <v>712</v>
      </c>
      <c r="B148" s="4" t="s">
        <v>724</v>
      </c>
    </row>
    <row r="149" spans="1:7">
      <c r="A149" s="4" t="s">
        <v>714</v>
      </c>
      <c r="B149" s="4" t="s">
        <v>782</v>
      </c>
    </row>
    <row r="150" spans="1:7">
      <c r="A150" s="4" t="s">
        <v>783</v>
      </c>
    </row>
    <row r="151" spans="1:7">
      <c r="A151" s="3" t="s">
        <v>703</v>
      </c>
    </row>
    <row r="152" spans="1:7">
      <c r="A152" s="4" t="s">
        <v>717</v>
      </c>
      <c r="B152" s="4" t="s">
        <v>784</v>
      </c>
    </row>
    <row r="153" spans="1:7">
      <c r="A153" s="4" t="s">
        <v>785</v>
      </c>
    </row>
    <row r="154" spans="1:7">
      <c r="A154" s="3" t="s">
        <v>703</v>
      </c>
    </row>
    <row r="155" spans="1:7">
      <c r="A155" s="4" t="s">
        <v>704</v>
      </c>
      <c r="B155" s="6" t="n">
        <v>78343000</v>
      </c>
      <c r="F155" s="5" t="n">
        <v>0</v>
      </c>
    </row>
    <row r="156" spans="1:7">
      <c r="A156" s="4" t="s">
        <v>712</v>
      </c>
      <c r="B156" s="4" t="s">
        <v>786</v>
      </c>
    </row>
    <row r="157" spans="1:7">
      <c r="A157" s="4" t="s">
        <v>714</v>
      </c>
      <c r="B157" s="4" t="s">
        <v>787</v>
      </c>
    </row>
    <row r="158" spans="1:7">
      <c r="A158" s="4" t="s">
        <v>788</v>
      </c>
    </row>
    <row r="159" spans="1:7">
      <c r="A159" s="3" t="s">
        <v>703</v>
      </c>
    </row>
    <row r="160" spans="1:7">
      <c r="A160" s="4" t="s">
        <v>717</v>
      </c>
      <c r="B160" s="4" t="s">
        <v>789</v>
      </c>
    </row>
    <row r="161" spans="1:7">
      <c r="A161" s="4" t="s">
        <v>790</v>
      </c>
    </row>
    <row r="162" spans="1:7">
      <c r="A162" s="3" t="s">
        <v>703</v>
      </c>
    </row>
    <row r="163" spans="1:7">
      <c r="A163" s="4" t="s">
        <v>704</v>
      </c>
      <c r="B163" s="6" t="n">
        <v>200000000</v>
      </c>
      <c r="F163" s="6" t="n">
        <v>0</v>
      </c>
    </row>
    <row r="164" spans="1:7">
      <c r="A164" s="4" t="s">
        <v>712</v>
      </c>
      <c r="B164" s="4" t="s">
        <v>791</v>
      </c>
    </row>
    <row r="165" spans="1:7">
      <c r="A165" s="4" t="s">
        <v>714</v>
      </c>
      <c r="B165" s="4" t="s">
        <v>792</v>
      </c>
    </row>
    <row r="166" spans="1:7">
      <c r="A166" s="4" t="s">
        <v>793</v>
      </c>
    </row>
    <row r="167" spans="1:7">
      <c r="A167" s="3" t="s">
        <v>703</v>
      </c>
    </row>
    <row r="168" spans="1:7">
      <c r="A168" s="4" t="s">
        <v>717</v>
      </c>
      <c r="B168" s="4" t="s">
        <v>726</v>
      </c>
    </row>
    <row r="169" spans="1:7">
      <c r="A169" s="4" t="s">
        <v>794</v>
      </c>
    </row>
    <row r="170" spans="1:7">
      <c r="A170" s="3" t="s">
        <v>703</v>
      </c>
    </row>
    <row r="171" spans="1:7">
      <c r="A171" s="4" t="s">
        <v>778</v>
      </c>
      <c r="B171" s="6" t="n">
        <v>757500000</v>
      </c>
    </row>
    <row r="172" spans="1:7">
      <c r="A172" s="4" t="s">
        <v>690</v>
      </c>
      <c r="B172" s="5" t="n">
        <v>1010000000</v>
      </c>
    </row>
    <row r="173" spans="1:7">
      <c r="A173" s="4" t="s">
        <v>795</v>
      </c>
      <c r="B173" s="5" t="n">
        <v>400000000</v>
      </c>
    </row>
    <row r="174" spans="1:7">
      <c r="A174" s="4" t="s">
        <v>796</v>
      </c>
      <c r="B174" s="5" t="n">
        <v>25000000</v>
      </c>
    </row>
    <row r="175" spans="1:7">
      <c r="A175" s="4" t="s">
        <v>797</v>
      </c>
      <c r="B175" s="5" t="n">
        <v>1410000000</v>
      </c>
    </row>
    <row r="176" spans="1:7">
      <c r="A176" s="4" t="s">
        <v>798</v>
      </c>
    </row>
    <row r="177" spans="1:7">
      <c r="A177" s="3" t="s">
        <v>703</v>
      </c>
    </row>
    <row r="178" spans="1:7">
      <c r="A178" s="4" t="s">
        <v>778</v>
      </c>
      <c r="B178" s="5" t="n">
        <v>136000000</v>
      </c>
    </row>
    <row r="179" spans="1:7">
      <c r="A179" s="4" t="s">
        <v>708</v>
      </c>
      <c r="B179" s="5" t="n">
        <v>116500000</v>
      </c>
    </row>
    <row r="180" spans="1:7">
      <c r="A180" s="4" t="s">
        <v>690</v>
      </c>
      <c r="B180" s="6" t="n">
        <v>252500000</v>
      </c>
    </row>
    <row r="181" spans="1:7">
      <c r="A181" s="4" t="s">
        <v>799</v>
      </c>
      <c r="B181" s="4" t="s">
        <v>503</v>
      </c>
    </row>
    <row r="182" spans="1:7">
      <c r="A182" s="4" t="s">
        <v>800</v>
      </c>
    </row>
    <row r="183" spans="1:7">
      <c r="A183" s="3" t="s">
        <v>703</v>
      </c>
    </row>
    <row r="184" spans="1:7">
      <c r="A184" s="4" t="s">
        <v>799</v>
      </c>
      <c r="B184"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1</v>
      </c>
      <c r="B1" s="2" t="s">
        <v>1</v>
      </c>
    </row>
    <row r="2" spans="1:4">
      <c r="B2" s="2" t="s">
        <v>2</v>
      </c>
      <c r="C2" s="2" t="s">
        <v>32</v>
      </c>
      <c r="D2" s="2" t="s">
        <v>85</v>
      </c>
    </row>
    <row r="3" spans="1:4">
      <c r="A3" s="3" t="s">
        <v>703</v>
      </c>
    </row>
    <row r="4" spans="1:4">
      <c r="A4" s="4" t="s">
        <v>100</v>
      </c>
      <c r="B4" s="6" t="n">
        <v>72209</v>
      </c>
      <c r="C4" s="6" t="n">
        <v>55008</v>
      </c>
      <c r="D4" s="6" t="n">
        <v>51554</v>
      </c>
    </row>
    <row r="5" spans="1:4">
      <c r="A5" s="4" t="s">
        <v>159</v>
      </c>
      <c r="B5" s="5" t="n">
        <v>6356</v>
      </c>
      <c r="C5" s="5" t="n">
        <v>4952</v>
      </c>
      <c r="D5" s="5" t="n">
        <v>5064</v>
      </c>
    </row>
    <row r="6" spans="1:4">
      <c r="A6" s="4" t="s">
        <v>802</v>
      </c>
      <c r="B6" s="5" t="n">
        <v>11100</v>
      </c>
      <c r="C6" s="5" t="n">
        <v>3100</v>
      </c>
      <c r="D6" s="5" t="n">
        <v>6400</v>
      </c>
    </row>
    <row r="7" spans="1:4">
      <c r="A7" s="4" t="s">
        <v>203</v>
      </c>
      <c r="B7" s="5" t="n">
        <v>2832</v>
      </c>
      <c r="C7" s="5" t="n">
        <v>2433</v>
      </c>
      <c r="D7" s="5" t="n">
        <v>163</v>
      </c>
    </row>
    <row r="8" spans="1:4">
      <c r="A8" s="4" t="s">
        <v>803</v>
      </c>
      <c r="B8" s="5" t="n">
        <v>6100</v>
      </c>
      <c r="C8" s="5" t="n">
        <v>6800</v>
      </c>
    </row>
    <row r="9" spans="1:4">
      <c r="A9" s="4" t="s">
        <v>804</v>
      </c>
    </row>
    <row r="10" spans="1:4">
      <c r="A10" s="3" t="s">
        <v>703</v>
      </c>
    </row>
    <row r="11" spans="1:4">
      <c r="A11" s="4" t="s">
        <v>159</v>
      </c>
      <c r="B11" s="6" t="n">
        <v>6500</v>
      </c>
      <c r="C11" s="6" t="n">
        <v>5300</v>
      </c>
      <c r="D11" s="6" t="n">
        <v>5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220</v>
      </c>
    </row>
    <row r="3" spans="1:3">
      <c r="A3" s="4" t="s">
        <v>598</v>
      </c>
      <c r="B3" s="6" t="n">
        <v>348679</v>
      </c>
    </row>
    <row r="4" spans="1:3">
      <c r="A4" s="4" t="s">
        <v>599</v>
      </c>
      <c r="B4" s="5" t="n">
        <v>1171460</v>
      </c>
    </row>
    <row r="5" spans="1:3">
      <c r="A5" s="4" t="s">
        <v>600</v>
      </c>
      <c r="B5" s="5" t="n">
        <v>294894</v>
      </c>
    </row>
    <row r="6" spans="1:3">
      <c r="A6" s="4" t="s">
        <v>601</v>
      </c>
      <c r="B6" s="5" t="n">
        <v>256121</v>
      </c>
    </row>
    <row r="7" spans="1:3">
      <c r="A7" s="4" t="s">
        <v>602</v>
      </c>
      <c r="B7" s="5" t="n">
        <v>0</v>
      </c>
    </row>
    <row r="8" spans="1:3">
      <c r="A8" s="4" t="s">
        <v>603</v>
      </c>
      <c r="B8" s="5" t="n">
        <v>125000</v>
      </c>
    </row>
    <row r="9" spans="1:3">
      <c r="A9" s="4" t="s">
        <v>704</v>
      </c>
      <c r="B9" s="6" t="n">
        <v>2196154</v>
      </c>
      <c r="C9" s="6" t="n">
        <v>19569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6"/>
    <col customWidth="1" max="2" min="2" width="30"/>
    <col customWidth="1" max="3" min="3" width="36"/>
    <col customWidth="1" max="4" min="4" width="21"/>
    <col customWidth="1" max="5" min="5" width="21"/>
    <col customWidth="1" max="6" min="6" width="21"/>
    <col customWidth="1" max="7" min="7" width="14"/>
  </cols>
  <sheetData>
    <row r="1" spans="1:7">
      <c r="A1" s="1" t="s">
        <v>806</v>
      </c>
      <c r="B1" s="2" t="s">
        <v>807</v>
      </c>
      <c r="C1" s="2" t="s">
        <v>808</v>
      </c>
      <c r="D1" s="2" t="s">
        <v>493</v>
      </c>
      <c r="E1" s="2" t="s">
        <v>809</v>
      </c>
      <c r="F1" s="2" t="s">
        <v>496</v>
      </c>
      <c r="G1" s="2" t="s">
        <v>810</v>
      </c>
    </row>
    <row r="2" spans="1:7">
      <c r="A2" s="3" t="s">
        <v>703</v>
      </c>
    </row>
    <row r="3" spans="1:7">
      <c r="A3" s="4" t="s">
        <v>811</v>
      </c>
      <c r="D3" s="6" t="n">
        <v>2196154000</v>
      </c>
      <c r="F3" s="6" t="n">
        <v>1956919000</v>
      </c>
    </row>
    <row r="4" spans="1:7">
      <c r="A4" s="4" t="s">
        <v>710</v>
      </c>
      <c r="D4" s="6" t="n">
        <v>2196154000</v>
      </c>
      <c r="F4" s="6" t="n">
        <v>1956919000</v>
      </c>
    </row>
    <row r="5" spans="1:7">
      <c r="A5" s="4" t="s">
        <v>812</v>
      </c>
    </row>
    <row r="6" spans="1:7">
      <c r="A6" s="3" t="s">
        <v>703</v>
      </c>
    </row>
    <row r="7" spans="1:7">
      <c r="A7" s="4" t="s">
        <v>813</v>
      </c>
      <c r="C7" s="4" t="s">
        <v>460</v>
      </c>
    </row>
    <row r="8" spans="1:7">
      <c r="A8" s="4" t="s">
        <v>814</v>
      </c>
      <c r="C8" s="6" t="n">
        <v>215000000</v>
      </c>
    </row>
    <row r="9" spans="1:7">
      <c r="A9" s="4" t="s">
        <v>708</v>
      </c>
      <c r="C9" s="6" t="n">
        <v>200000000</v>
      </c>
    </row>
    <row r="10" spans="1:7">
      <c r="A10" s="4" t="s">
        <v>815</v>
      </c>
      <c r="C10" s="5" t="n">
        <v>2</v>
      </c>
    </row>
    <row r="11" spans="1:7">
      <c r="A11" s="4" t="s">
        <v>816</v>
      </c>
      <c r="C11" s="4" t="s">
        <v>817</v>
      </c>
    </row>
    <row r="12" spans="1:7">
      <c r="A12" s="4" t="s">
        <v>818</v>
      </c>
      <c r="C12" s="5" t="n">
        <v>4</v>
      </c>
    </row>
    <row r="13" spans="1:7">
      <c r="A13" s="4" t="s">
        <v>796</v>
      </c>
      <c r="C13" s="6" t="n">
        <v>15000000</v>
      </c>
    </row>
    <row r="14" spans="1:7">
      <c r="A14" s="4" t="s">
        <v>795</v>
      </c>
      <c r="C14" s="5" t="n">
        <v>170000000</v>
      </c>
    </row>
    <row r="15" spans="1:7">
      <c r="A15" s="4" t="s">
        <v>690</v>
      </c>
      <c r="C15" s="6" t="n">
        <v>385000000</v>
      </c>
    </row>
    <row r="16" spans="1:7">
      <c r="A16" s="4" t="s">
        <v>819</v>
      </c>
      <c r="C16" s="4" t="s">
        <v>503</v>
      </c>
    </row>
    <row r="17" spans="1:7">
      <c r="A17" s="4" t="s">
        <v>820</v>
      </c>
    </row>
    <row r="18" spans="1:7">
      <c r="A18" s="3" t="s">
        <v>703</v>
      </c>
    </row>
    <row r="19" spans="1:7">
      <c r="A19" s="4" t="s">
        <v>708</v>
      </c>
      <c r="C19" s="6" t="n">
        <v>15000000</v>
      </c>
    </row>
    <row r="20" spans="1:7">
      <c r="A20" s="4" t="s">
        <v>821</v>
      </c>
    </row>
    <row r="21" spans="1:7">
      <c r="A21" s="3" t="s">
        <v>703</v>
      </c>
    </row>
    <row r="22" spans="1:7">
      <c r="A22" s="4" t="s">
        <v>822</v>
      </c>
      <c r="G22" s="4" t="s">
        <v>726</v>
      </c>
    </row>
    <row r="23" spans="1:7">
      <c r="A23" s="4" t="s">
        <v>823</v>
      </c>
    </row>
    <row r="24" spans="1:7">
      <c r="A24" s="3" t="s">
        <v>703</v>
      </c>
    </row>
    <row r="25" spans="1:7">
      <c r="A25" s="4" t="s">
        <v>814</v>
      </c>
      <c r="C25" s="5" t="n">
        <v>107500000</v>
      </c>
    </row>
    <row r="26" spans="1:7">
      <c r="A26" s="4" t="s">
        <v>778</v>
      </c>
      <c r="C26" s="6" t="n">
        <v>92500000</v>
      </c>
    </row>
    <row r="27" spans="1:7">
      <c r="A27" s="4" t="s">
        <v>799</v>
      </c>
      <c r="C27" s="4" t="s">
        <v>824</v>
      </c>
    </row>
    <row r="28" spans="1:7">
      <c r="A28" s="4" t="s">
        <v>825</v>
      </c>
    </row>
    <row r="29" spans="1:7">
      <c r="A29" s="3" t="s">
        <v>703</v>
      </c>
    </row>
    <row r="30" spans="1:7">
      <c r="A30" s="4" t="s">
        <v>811</v>
      </c>
      <c r="C30" s="6" t="n">
        <v>107500000</v>
      </c>
    </row>
    <row r="31" spans="1:7">
      <c r="A31" s="4" t="s">
        <v>778</v>
      </c>
      <c r="C31" s="6" t="n">
        <v>107500000</v>
      </c>
    </row>
    <row r="32" spans="1:7">
      <c r="A32" s="4" t="s">
        <v>799</v>
      </c>
      <c r="C32" s="4" t="s">
        <v>824</v>
      </c>
    </row>
    <row r="33" spans="1:7">
      <c r="A33" s="4" t="s">
        <v>826</v>
      </c>
    </row>
    <row r="34" spans="1:7">
      <c r="A34" s="3" t="s">
        <v>703</v>
      </c>
    </row>
    <row r="35" spans="1:7">
      <c r="A35" s="4" t="s">
        <v>827</v>
      </c>
      <c r="C35" s="6" t="n">
        <v>69800000</v>
      </c>
    </row>
    <row r="36" spans="1:7">
      <c r="A36" s="4" t="s">
        <v>706</v>
      </c>
    </row>
    <row r="37" spans="1:7">
      <c r="A37" s="3" t="s">
        <v>703</v>
      </c>
    </row>
    <row r="38" spans="1:7">
      <c r="A38" s="4" t="s">
        <v>827</v>
      </c>
      <c r="C38" s="5" t="n">
        <v>104000000</v>
      </c>
    </row>
    <row r="39" spans="1:7">
      <c r="A39" s="4" t="s">
        <v>710</v>
      </c>
      <c r="C39" s="5" t="n">
        <v>169000000</v>
      </c>
      <c r="E39" s="6" t="n">
        <v>255000000</v>
      </c>
    </row>
    <row r="40" spans="1:7">
      <c r="A40" s="4" t="s">
        <v>707</v>
      </c>
    </row>
    <row r="41" spans="1:7">
      <c r="A41" s="3" t="s">
        <v>703</v>
      </c>
    </row>
    <row r="42" spans="1:7">
      <c r="A42" s="4" t="s">
        <v>708</v>
      </c>
      <c r="C42" s="5" t="n">
        <v>84500000</v>
      </c>
    </row>
    <row r="43" spans="1:7">
      <c r="A43" s="4" t="s">
        <v>827</v>
      </c>
      <c r="C43" s="5" t="n">
        <v>61000000</v>
      </c>
    </row>
    <row r="44" spans="1:7">
      <c r="A44" s="4" t="s">
        <v>710</v>
      </c>
      <c r="C44" s="5" t="n">
        <v>84500000</v>
      </c>
    </row>
    <row r="45" spans="1:7">
      <c r="A45" s="4" t="s">
        <v>828</v>
      </c>
    </row>
    <row r="46" spans="1:7">
      <c r="A46" s="3" t="s">
        <v>703</v>
      </c>
    </row>
    <row r="47" spans="1:7">
      <c r="A47" s="4" t="s">
        <v>827</v>
      </c>
      <c r="C47" s="5" t="n">
        <v>43000000</v>
      </c>
    </row>
    <row r="48" spans="1:7">
      <c r="A48" s="4" t="s">
        <v>710</v>
      </c>
      <c r="C48" s="6" t="n">
        <v>84500000</v>
      </c>
    </row>
    <row r="49" spans="1:7">
      <c r="A49" s="4" t="s">
        <v>829</v>
      </c>
    </row>
    <row r="50" spans="1:7">
      <c r="A50" s="3" t="s">
        <v>703</v>
      </c>
    </row>
    <row r="51" spans="1:7">
      <c r="A51" s="4" t="s">
        <v>813</v>
      </c>
      <c r="B51" s="4" t="s">
        <v>830</v>
      </c>
    </row>
    <row r="52" spans="1:7">
      <c r="A52" s="4" t="s">
        <v>811</v>
      </c>
      <c r="B52" s="6" t="n">
        <v>125000000</v>
      </c>
    </row>
    <row r="53" spans="1:7">
      <c r="A53" s="4" t="s">
        <v>710</v>
      </c>
      <c r="B53" s="6" t="n">
        <v>125000000</v>
      </c>
    </row>
    <row r="54" spans="1:7">
      <c r="A54" s="4" t="s">
        <v>815</v>
      </c>
      <c r="B54" s="5" t="n">
        <v>2</v>
      </c>
    </row>
    <row r="55" spans="1:7">
      <c r="A55" s="4" t="s">
        <v>816</v>
      </c>
      <c r="B55" s="4" t="s">
        <v>817</v>
      </c>
    </row>
    <row r="56" spans="1:7">
      <c r="A56" s="4" t="s">
        <v>831</v>
      </c>
    </row>
    <row r="57" spans="1:7">
      <c r="A57" s="3" t="s">
        <v>703</v>
      </c>
    </row>
    <row r="58" spans="1:7">
      <c r="A58" s="4" t="s">
        <v>822</v>
      </c>
      <c r="B58" s="4" t="s">
        <v>731</v>
      </c>
    </row>
    <row r="59" spans="1:7">
      <c r="A59" s="4" t="s">
        <v>832</v>
      </c>
    </row>
    <row r="60" spans="1:7">
      <c r="A60" s="3" t="s">
        <v>703</v>
      </c>
    </row>
    <row r="61" spans="1:7">
      <c r="A61" s="4" t="s">
        <v>827</v>
      </c>
      <c r="B61" s="6" t="n">
        <v>1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33</v>
      </c>
      <c r="B1" s="2" t="s">
        <v>1</v>
      </c>
    </row>
    <row r="2" spans="1:3">
      <c r="B2" s="2" t="s">
        <v>834</v>
      </c>
      <c r="C2" s="2" t="s">
        <v>835</v>
      </c>
    </row>
    <row r="3" spans="1:3">
      <c r="A3" s="4" t="s">
        <v>836</v>
      </c>
    </row>
    <row r="4" spans="1:3">
      <c r="A4" s="3" t="s">
        <v>837</v>
      </c>
    </row>
    <row r="5" spans="1:3">
      <c r="A5" s="4" t="s">
        <v>838</v>
      </c>
      <c r="B5" s="5" t="n">
        <v>0</v>
      </c>
      <c r="C5" s="5" t="n">
        <v>2</v>
      </c>
    </row>
    <row r="6" spans="1:3">
      <c r="A6" s="4" t="s">
        <v>839</v>
      </c>
      <c r="B6" s="6" t="n">
        <v>0</v>
      </c>
      <c r="C6" s="6" t="n">
        <v>118400</v>
      </c>
    </row>
    <row r="7" spans="1:3">
      <c r="A7" s="4" t="s">
        <v>840</v>
      </c>
    </row>
    <row r="8" spans="1:3">
      <c r="A8" s="3" t="s">
        <v>837</v>
      </c>
    </row>
    <row r="9" spans="1:3">
      <c r="A9" s="4" t="s">
        <v>838</v>
      </c>
      <c r="B9" s="5" t="n">
        <v>0</v>
      </c>
      <c r="C9" s="5" t="n">
        <v>1</v>
      </c>
    </row>
    <row r="10" spans="1:3">
      <c r="A10" s="4" t="s">
        <v>841</v>
      </c>
      <c r="B10" s="6" t="n">
        <v>0</v>
      </c>
      <c r="C10" s="6" t="n">
        <v>128</v>
      </c>
    </row>
    <row r="11" spans="1:3">
      <c r="A11" s="4" t="s">
        <v>842</v>
      </c>
    </row>
    <row r="12" spans="1:3">
      <c r="A12" s="3" t="s">
        <v>837</v>
      </c>
    </row>
    <row r="13" spans="1:3">
      <c r="A13" s="4" t="s">
        <v>838</v>
      </c>
      <c r="B13" s="5" t="n">
        <v>0</v>
      </c>
      <c r="C13" s="5" t="n">
        <v>1</v>
      </c>
    </row>
    <row r="14" spans="1:3">
      <c r="A14" s="4" t="s">
        <v>843</v>
      </c>
      <c r="B14" s="6" t="n">
        <v>0</v>
      </c>
      <c r="C14" s="6" t="n">
        <v>18</v>
      </c>
    </row>
    <row r="15" spans="1:3">
      <c r="A15" s="4" t="s">
        <v>844</v>
      </c>
    </row>
    <row r="16" spans="1:3">
      <c r="A16" s="3" t="s">
        <v>837</v>
      </c>
    </row>
    <row r="17" spans="1:3">
      <c r="A17" s="4" t="s">
        <v>838</v>
      </c>
      <c r="B17" s="5" t="n">
        <v>14</v>
      </c>
      <c r="C17" s="5" t="n">
        <v>16</v>
      </c>
    </row>
    <row r="18" spans="1:3">
      <c r="A18" s="4" t="s">
        <v>839</v>
      </c>
      <c r="B18" s="6" t="n">
        <v>1208957</v>
      </c>
      <c r="C18" s="6" t="n">
        <v>1209643</v>
      </c>
    </row>
    <row r="19" spans="1:3">
      <c r="A19" s="4" t="s">
        <v>845</v>
      </c>
      <c r="B19" s="4" t="s">
        <v>846</v>
      </c>
    </row>
    <row r="20" spans="1:3">
      <c r="A20" s="4" t="s">
        <v>847</v>
      </c>
      <c r="B20" s="4" t="s">
        <v>848</v>
      </c>
    </row>
    <row r="21" spans="1:3">
      <c r="A21" s="4" t="s">
        <v>849</v>
      </c>
    </row>
    <row r="22" spans="1:3">
      <c r="A22" s="3" t="s">
        <v>837</v>
      </c>
    </row>
    <row r="23" spans="1:3">
      <c r="A23" s="4" t="s">
        <v>838</v>
      </c>
      <c r="B23" s="5" t="n">
        <v>14</v>
      </c>
      <c r="C23" s="5" t="n">
        <v>10</v>
      </c>
    </row>
    <row r="24" spans="1:3">
      <c r="A24" s="4" t="s">
        <v>841</v>
      </c>
      <c r="B24" s="6" t="n">
        <v>15909</v>
      </c>
      <c r="C24" s="6" t="n">
        <v>6386</v>
      </c>
    </row>
    <row r="25" spans="1:3">
      <c r="A25" s="4" t="s">
        <v>850</v>
      </c>
    </row>
    <row r="26" spans="1:3">
      <c r="A26" s="3" t="s">
        <v>837</v>
      </c>
    </row>
    <row r="27" spans="1:3">
      <c r="A27" s="4" t="s">
        <v>838</v>
      </c>
      <c r="B27" s="5" t="n">
        <v>0</v>
      </c>
      <c r="C27" s="5" t="n">
        <v>6</v>
      </c>
    </row>
    <row r="28" spans="1:3">
      <c r="A28" s="4" t="s">
        <v>843</v>
      </c>
      <c r="B28" s="6" t="n">
        <v>0</v>
      </c>
      <c r="C28" s="6" t="n">
        <v>1677</v>
      </c>
    </row>
    <row r="29" spans="1:3">
      <c r="A29" s="4" t="s">
        <v>851</v>
      </c>
    </row>
    <row r="30" spans="1:3">
      <c r="A30" s="3" t="s">
        <v>837</v>
      </c>
    </row>
    <row r="31" spans="1:3">
      <c r="A31" s="4" t="s">
        <v>852</v>
      </c>
      <c r="B31" s="4" t="s">
        <v>853</v>
      </c>
    </row>
    <row r="32" spans="1:3">
      <c r="A32" s="4" t="s">
        <v>854</v>
      </c>
    </row>
    <row r="33" spans="1:3">
      <c r="A33" s="3" t="s">
        <v>837</v>
      </c>
    </row>
    <row r="34" spans="1:3">
      <c r="A34" s="4" t="s">
        <v>852</v>
      </c>
      <c r="B34" s="4" t="s">
        <v>855</v>
      </c>
    </row>
    <row r="35" spans="1:3">
      <c r="A35" s="4" t="s">
        <v>856</v>
      </c>
    </row>
    <row r="36" spans="1:3">
      <c r="A36" s="3" t="s">
        <v>837</v>
      </c>
    </row>
    <row r="37" spans="1:3">
      <c r="A37" s="4" t="s">
        <v>838</v>
      </c>
      <c r="B37" s="5" t="n">
        <v>1</v>
      </c>
      <c r="C37" s="5" t="n">
        <v>0</v>
      </c>
    </row>
    <row r="38" spans="1:3">
      <c r="A38" s="4" t="s">
        <v>839</v>
      </c>
      <c r="B38" s="6" t="n">
        <v>100000</v>
      </c>
      <c r="C38" s="6" t="n">
        <v>0</v>
      </c>
    </row>
    <row r="39" spans="1:3">
      <c r="A39" s="4" t="s">
        <v>845</v>
      </c>
      <c r="B39" s="4" t="s">
        <v>857</v>
      </c>
    </row>
    <row r="40" spans="1:3">
      <c r="A40" s="4" t="s">
        <v>858</v>
      </c>
    </row>
    <row r="41" spans="1:3">
      <c r="A41" s="3" t="s">
        <v>837</v>
      </c>
    </row>
    <row r="42" spans="1:3">
      <c r="A42" s="4" t="s">
        <v>838</v>
      </c>
      <c r="B42" s="5" t="n">
        <v>1</v>
      </c>
      <c r="C42" s="5" t="n">
        <v>0</v>
      </c>
    </row>
    <row r="43" spans="1:3">
      <c r="A43" s="4" t="s">
        <v>841</v>
      </c>
      <c r="B43" s="6" t="n">
        <v>0</v>
      </c>
      <c r="C43" s="6" t="n">
        <v>0</v>
      </c>
    </row>
    <row r="44" spans="1:3">
      <c r="A44" s="4" t="s">
        <v>859</v>
      </c>
    </row>
    <row r="45" spans="1:3">
      <c r="A45" s="3" t="s">
        <v>837</v>
      </c>
    </row>
    <row r="46" spans="1:3">
      <c r="A46" s="4" t="s">
        <v>852</v>
      </c>
      <c r="B46" s="4" t="s">
        <v>8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5</v>
      </c>
    </row>
    <row r="3" spans="1:4">
      <c r="A3" s="3" t="s">
        <v>837</v>
      </c>
    </row>
    <row r="4" spans="1:4">
      <c r="A4" s="4" t="s">
        <v>861</v>
      </c>
      <c r="B4" s="6" t="n">
        <v>-11102</v>
      </c>
      <c r="C4" s="6" t="n">
        <v>-3116</v>
      </c>
      <c r="D4" s="6" t="n">
        <v>6429</v>
      </c>
    </row>
    <row r="5" spans="1:4">
      <c r="A5" s="4" t="s">
        <v>862</v>
      </c>
      <c r="B5" s="5" t="n">
        <v>95</v>
      </c>
      <c r="C5" s="5" t="n">
        <v>900</v>
      </c>
      <c r="D5" s="5" t="n">
        <v>-3582</v>
      </c>
    </row>
    <row r="6" spans="1:4">
      <c r="A6" s="4" t="s">
        <v>836</v>
      </c>
    </row>
    <row r="7" spans="1:4">
      <c r="A7" s="3" t="s">
        <v>837</v>
      </c>
    </row>
    <row r="8" spans="1:4">
      <c r="A8" s="4" t="s">
        <v>863</v>
      </c>
      <c r="B8" s="5" t="n">
        <v>-205</v>
      </c>
      <c r="C8" s="5" t="n">
        <v>1508</v>
      </c>
      <c r="D8" s="5" t="n">
        <v>5513</v>
      </c>
    </row>
    <row r="9" spans="1:4">
      <c r="A9" s="4" t="s">
        <v>861</v>
      </c>
      <c r="B9" s="5" t="n">
        <v>-205</v>
      </c>
      <c r="C9" s="5" t="n">
        <v>1508</v>
      </c>
      <c r="D9" s="5" t="n">
        <v>5513</v>
      </c>
    </row>
    <row r="10" spans="1:4">
      <c r="A10" s="4" t="s">
        <v>844</v>
      </c>
    </row>
    <row r="11" spans="1:4">
      <c r="A11" s="3" t="s">
        <v>837</v>
      </c>
    </row>
    <row r="12" spans="1:4">
      <c r="A12" s="4" t="s">
        <v>861</v>
      </c>
      <c r="B12" s="5" t="n">
        <v>-10897</v>
      </c>
      <c r="C12" s="5" t="n">
        <v>-4624</v>
      </c>
      <c r="D12" s="5" t="n">
        <v>916</v>
      </c>
    </row>
    <row r="13" spans="1:4">
      <c r="A13" s="4" t="s">
        <v>864</v>
      </c>
      <c r="B13" s="5" t="n">
        <v>295</v>
      </c>
      <c r="C13" s="5" t="n">
        <v>5664</v>
      </c>
      <c r="D13" s="5" t="n">
        <v>2513</v>
      </c>
    </row>
    <row r="14" spans="1:4">
      <c r="A14" s="4" t="s">
        <v>862</v>
      </c>
      <c r="B14" s="5" t="n">
        <v>11200</v>
      </c>
      <c r="C14" s="5" t="n">
        <v>10288</v>
      </c>
      <c r="D14" s="5" t="n">
        <v>1600</v>
      </c>
    </row>
    <row r="15" spans="1:4">
      <c r="A15" s="4" t="s">
        <v>856</v>
      </c>
    </row>
    <row r="16" spans="1:4">
      <c r="A16" s="3" t="s">
        <v>837</v>
      </c>
    </row>
    <row r="17" spans="1:4">
      <c r="A17" s="4" t="s">
        <v>862</v>
      </c>
      <c r="B17" s="6" t="n">
        <v>-8</v>
      </c>
      <c r="C17" s="6" t="n">
        <v>0</v>
      </c>
      <c r="D17"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5</v>
      </c>
      <c r="B1" s="2" t="s">
        <v>2</v>
      </c>
      <c r="C1" s="2" t="s">
        <v>32</v>
      </c>
    </row>
    <row r="2" spans="1:3">
      <c r="A2" s="3" t="s">
        <v>866</v>
      </c>
    </row>
    <row r="3" spans="1:3">
      <c r="A3" s="4" t="s">
        <v>867</v>
      </c>
      <c r="B3" s="6" t="n">
        <v>2196154000</v>
      </c>
      <c r="C3" s="6" t="n">
        <v>1956919000</v>
      </c>
    </row>
    <row r="4" spans="1:3">
      <c r="A4" s="4" t="s">
        <v>868</v>
      </c>
    </row>
    <row r="5" spans="1:3">
      <c r="A5" s="3" t="s">
        <v>866</v>
      </c>
    </row>
    <row r="6" spans="1:3">
      <c r="A6" s="4" t="s">
        <v>869</v>
      </c>
      <c r="B6" s="5" t="n">
        <v>2184538000</v>
      </c>
      <c r="C6" s="5" t="n">
        <v>1941786000</v>
      </c>
    </row>
    <row r="7" spans="1:3">
      <c r="A7" s="4" t="s">
        <v>870</v>
      </c>
    </row>
    <row r="8" spans="1:3">
      <c r="A8" s="3" t="s">
        <v>866</v>
      </c>
    </row>
    <row r="9" spans="1:3">
      <c r="A9" s="4" t="s">
        <v>869</v>
      </c>
      <c r="B9" s="6" t="n">
        <v>2202587000</v>
      </c>
      <c r="C9" s="6" t="n">
        <v>195096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680</v>
      </c>
      <c r="D1" s="2" t="s">
        <v>497</v>
      </c>
    </row>
    <row r="2" spans="1:4">
      <c r="A2" s="4" t="s">
        <v>691</v>
      </c>
    </row>
    <row r="3" spans="1:4">
      <c r="A3" s="3" t="s">
        <v>872</v>
      </c>
    </row>
    <row r="4" spans="1:4">
      <c r="A4" s="4" t="s">
        <v>502</v>
      </c>
      <c r="C4" s="4" t="s">
        <v>503</v>
      </c>
      <c r="D4" s="4" t="s">
        <v>504</v>
      </c>
    </row>
    <row r="5" spans="1:4">
      <c r="A5" s="4" t="s">
        <v>505</v>
      </c>
      <c r="C5" s="4" t="s">
        <v>503</v>
      </c>
    </row>
    <row r="6" spans="1:4">
      <c r="A6" s="4" t="s">
        <v>873</v>
      </c>
    </row>
    <row r="7" spans="1:4">
      <c r="A7" s="3" t="s">
        <v>872</v>
      </c>
    </row>
    <row r="8" spans="1:4">
      <c r="A8" s="4" t="s">
        <v>874</v>
      </c>
      <c r="B8" s="6" t="n">
        <v>15909</v>
      </c>
    </row>
    <row r="9" spans="1:4">
      <c r="A9" s="4" t="s">
        <v>875</v>
      </c>
    </row>
    <row r="10" spans="1:4">
      <c r="A10" s="3" t="s">
        <v>872</v>
      </c>
    </row>
    <row r="11" spans="1:4">
      <c r="A11" s="4" t="s">
        <v>874</v>
      </c>
      <c r="B11" s="5" t="n">
        <v>0</v>
      </c>
    </row>
    <row r="12" spans="1:4">
      <c r="A12" s="4" t="s">
        <v>876</v>
      </c>
    </row>
    <row r="13" spans="1:4">
      <c r="A13" s="3" t="s">
        <v>872</v>
      </c>
    </row>
    <row r="14" spans="1:4">
      <c r="A14" s="4" t="s">
        <v>874</v>
      </c>
      <c r="B14" s="5" t="n">
        <v>15909</v>
      </c>
    </row>
    <row r="15" spans="1:4">
      <c r="A15" s="4" t="s">
        <v>877</v>
      </c>
    </row>
    <row r="16" spans="1:4">
      <c r="A16" s="3" t="s">
        <v>872</v>
      </c>
    </row>
    <row r="17" spans="1:4">
      <c r="A17" s="4" t="s">
        <v>874</v>
      </c>
      <c r="B17" s="5" t="n">
        <v>0</v>
      </c>
    </row>
    <row r="18" spans="1:4">
      <c r="A18" s="4" t="s">
        <v>878</v>
      </c>
    </row>
    <row r="19" spans="1:4">
      <c r="A19" s="3" t="s">
        <v>872</v>
      </c>
    </row>
    <row r="20" spans="1:4">
      <c r="A20" s="4" t="s">
        <v>874</v>
      </c>
      <c r="B20" s="5" t="n">
        <v>0</v>
      </c>
    </row>
    <row r="21" spans="1:4">
      <c r="A21" s="4" t="s">
        <v>879</v>
      </c>
    </row>
    <row r="22" spans="1:4">
      <c r="A22" s="3" t="s">
        <v>872</v>
      </c>
    </row>
    <row r="23" spans="1:4">
      <c r="A23" s="4" t="s">
        <v>874</v>
      </c>
      <c r="B23" s="5" t="n">
        <v>0</v>
      </c>
    </row>
    <row r="24" spans="1:4">
      <c r="A24" s="4" t="s">
        <v>880</v>
      </c>
    </row>
    <row r="25" spans="1:4">
      <c r="A25" s="3" t="s">
        <v>872</v>
      </c>
    </row>
    <row r="26" spans="1:4">
      <c r="A26" s="4" t="s">
        <v>874</v>
      </c>
      <c r="B26" s="5" t="n">
        <v>0</v>
      </c>
    </row>
    <row r="27" spans="1:4">
      <c r="A27" s="4" t="s">
        <v>881</v>
      </c>
    </row>
    <row r="28" spans="1:4">
      <c r="A28" s="3" t="s">
        <v>872</v>
      </c>
    </row>
    <row r="29" spans="1:4">
      <c r="A29" s="4" t="s">
        <v>874</v>
      </c>
      <c r="B29" s="5" t="n">
        <v>0</v>
      </c>
    </row>
    <row r="30" spans="1:4">
      <c r="A30" s="4" t="s">
        <v>882</v>
      </c>
    </row>
    <row r="31" spans="1:4">
      <c r="A31" s="3" t="s">
        <v>872</v>
      </c>
    </row>
    <row r="32" spans="1:4">
      <c r="A32" s="4" t="s">
        <v>883</v>
      </c>
      <c r="B32" s="5" t="n">
        <v>132100</v>
      </c>
    </row>
    <row r="33" spans="1:4">
      <c r="A33" s="4" t="s">
        <v>884</v>
      </c>
    </row>
    <row r="34" spans="1:4">
      <c r="A34" s="3" t="s">
        <v>872</v>
      </c>
    </row>
    <row r="35" spans="1:4">
      <c r="A35" s="4" t="s">
        <v>883</v>
      </c>
      <c r="B35" s="5" t="n">
        <v>0</v>
      </c>
    </row>
    <row r="36" spans="1:4">
      <c r="A36" s="4" t="s">
        <v>885</v>
      </c>
    </row>
    <row r="37" spans="1:4">
      <c r="A37" s="3" t="s">
        <v>872</v>
      </c>
    </row>
    <row r="38" spans="1:4">
      <c r="A38" s="4" t="s">
        <v>883</v>
      </c>
      <c r="B38" s="5" t="n">
        <v>0</v>
      </c>
    </row>
    <row r="39" spans="1:4">
      <c r="A39" s="4" t="s">
        <v>886</v>
      </c>
    </row>
    <row r="40" spans="1:4">
      <c r="A40" s="3" t="s">
        <v>872</v>
      </c>
    </row>
    <row r="41" spans="1:4">
      <c r="A41" s="4" t="s">
        <v>883</v>
      </c>
      <c r="B41" s="6" t="n">
        <v>132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5</v>
      </c>
    </row>
    <row r="3" spans="1:4">
      <c r="A3" s="3" t="s">
        <v>468</v>
      </c>
    </row>
    <row r="4" spans="1:4">
      <c r="A4" s="4" t="s">
        <v>888</v>
      </c>
      <c r="B4" s="6" t="n">
        <v>4209</v>
      </c>
      <c r="C4" s="6" t="n">
        <v>3239</v>
      </c>
    </row>
    <row r="5" spans="1:4">
      <c r="A5" s="4" t="s">
        <v>889</v>
      </c>
      <c r="B5" s="5" t="n">
        <v>325</v>
      </c>
      <c r="C5" s="5" t="n">
        <v>242</v>
      </c>
      <c r="D5" s="6" t="n">
        <v>217</v>
      </c>
    </row>
    <row r="6" spans="1:4">
      <c r="A6" s="4" t="s">
        <v>890</v>
      </c>
      <c r="B6" s="5" t="n">
        <v>3100</v>
      </c>
    </row>
    <row r="7" spans="1:4">
      <c r="A7" s="4" t="s">
        <v>891</v>
      </c>
    </row>
    <row r="8" spans="1:4">
      <c r="A8" s="3" t="s">
        <v>468</v>
      </c>
    </row>
    <row r="9" spans="1:4">
      <c r="A9" s="4" t="s">
        <v>888</v>
      </c>
      <c r="B9" s="5" t="n">
        <v>2600</v>
      </c>
    </row>
    <row r="10" spans="1:4">
      <c r="A10" s="4" t="s">
        <v>892</v>
      </c>
    </row>
    <row r="11" spans="1:4">
      <c r="A11" s="3" t="s">
        <v>468</v>
      </c>
    </row>
    <row r="12" spans="1:4">
      <c r="A12" s="4" t="s">
        <v>893</v>
      </c>
      <c r="B12" s="5" t="n">
        <v>32217</v>
      </c>
      <c r="C12" s="5" t="n">
        <v>27352</v>
      </c>
      <c r="D12" s="5" t="n">
        <v>26995</v>
      </c>
    </row>
    <row r="13" spans="1:4">
      <c r="A13" s="4" t="s">
        <v>888</v>
      </c>
      <c r="B13" s="5" t="n">
        <v>4209</v>
      </c>
      <c r="C13" s="5" t="n">
        <v>3239</v>
      </c>
    </row>
    <row r="14" spans="1:4">
      <c r="A14" s="4" t="s">
        <v>894</v>
      </c>
    </row>
    <row r="15" spans="1:4">
      <c r="A15" s="3" t="s">
        <v>468</v>
      </c>
    </row>
    <row r="16" spans="1:4">
      <c r="A16" s="4" t="s">
        <v>646</v>
      </c>
      <c r="B16" s="5" t="n">
        <v>27152</v>
      </c>
      <c r="C16" s="5" t="n">
        <v>25905</v>
      </c>
      <c r="D16" s="5" t="n">
        <v>24940</v>
      </c>
    </row>
    <row r="17" spans="1:4">
      <c r="A17" s="4" t="s">
        <v>888</v>
      </c>
      <c r="B17" s="5" t="n">
        <v>2559</v>
      </c>
      <c r="C17" s="5" t="n">
        <v>2262</v>
      </c>
    </row>
    <row r="18" spans="1:4">
      <c r="A18" s="4" t="s">
        <v>895</v>
      </c>
    </row>
    <row r="19" spans="1:4">
      <c r="A19" s="3" t="s">
        <v>468</v>
      </c>
    </row>
    <row r="20" spans="1:4">
      <c r="A20" s="4" t="s">
        <v>646</v>
      </c>
      <c r="B20" s="5" t="n">
        <v>3612</v>
      </c>
      <c r="C20" s="5" t="n">
        <v>327</v>
      </c>
      <c r="D20" s="5" t="n">
        <v>423</v>
      </c>
    </row>
    <row r="21" spans="1:4">
      <c r="A21" s="4" t="s">
        <v>888</v>
      </c>
      <c r="B21" s="5" t="n">
        <v>734</v>
      </c>
      <c r="C21" s="5" t="n">
        <v>121</v>
      </c>
    </row>
    <row r="22" spans="1:4">
      <c r="A22" s="4" t="s">
        <v>896</v>
      </c>
    </row>
    <row r="23" spans="1:4">
      <c r="A23" s="3" t="s">
        <v>468</v>
      </c>
    </row>
    <row r="24" spans="1:4">
      <c r="A24" s="4" t="s">
        <v>646</v>
      </c>
      <c r="B24" s="5" t="n">
        <v>0</v>
      </c>
      <c r="C24" s="5" t="n">
        <v>0</v>
      </c>
      <c r="D24" s="5" t="n">
        <v>1473</v>
      </c>
    </row>
    <row r="25" spans="1:4">
      <c r="A25" s="4" t="s">
        <v>888</v>
      </c>
      <c r="B25" s="5" t="n">
        <v>0</v>
      </c>
      <c r="C25" s="5" t="n">
        <v>0</v>
      </c>
    </row>
    <row r="26" spans="1:4">
      <c r="A26" s="4" t="s">
        <v>897</v>
      </c>
    </row>
    <row r="27" spans="1:4">
      <c r="A27" s="3" t="s">
        <v>468</v>
      </c>
    </row>
    <row r="28" spans="1:4">
      <c r="A28" s="4" t="s">
        <v>893</v>
      </c>
      <c r="B28" s="5" t="n">
        <v>350</v>
      </c>
      <c r="C28" s="5" t="n">
        <v>445</v>
      </c>
      <c r="D28" s="5" t="n">
        <v>121</v>
      </c>
    </row>
    <row r="29" spans="1:4">
      <c r="A29" s="4" t="s">
        <v>888</v>
      </c>
      <c r="B29" s="5" t="n">
        <v>916</v>
      </c>
      <c r="C29" s="5" t="n">
        <v>566</v>
      </c>
    </row>
    <row r="30" spans="1:4">
      <c r="A30" s="4" t="s">
        <v>898</v>
      </c>
    </row>
    <row r="31" spans="1:4">
      <c r="A31" s="3" t="s">
        <v>468</v>
      </c>
    </row>
    <row r="32" spans="1:4">
      <c r="A32" s="4" t="s">
        <v>893</v>
      </c>
      <c r="B32" s="5" t="n">
        <v>674</v>
      </c>
      <c r="C32" s="5" t="n">
        <v>613</v>
      </c>
      <c r="D32" s="5" t="n">
        <v>0</v>
      </c>
    </row>
    <row r="33" spans="1:4">
      <c r="A33" s="4" t="s">
        <v>888</v>
      </c>
      <c r="B33" s="5" t="n">
        <v>0</v>
      </c>
      <c r="C33" s="5" t="n">
        <v>290</v>
      </c>
    </row>
    <row r="34" spans="1:4">
      <c r="A34" s="4" t="s">
        <v>899</v>
      </c>
    </row>
    <row r="35" spans="1:4">
      <c r="A35" s="3" t="s">
        <v>468</v>
      </c>
    </row>
    <row r="36" spans="1:4">
      <c r="A36" s="4" t="s">
        <v>893</v>
      </c>
      <c r="B36" s="5" t="n">
        <v>0</v>
      </c>
      <c r="C36" s="5" t="n">
        <v>48</v>
      </c>
      <c r="D36" s="5" t="n">
        <v>38</v>
      </c>
    </row>
    <row r="37" spans="1:4">
      <c r="A37" s="4" t="s">
        <v>888</v>
      </c>
      <c r="B37" s="5" t="n">
        <v>0</v>
      </c>
      <c r="C37" s="5" t="n">
        <v>0</v>
      </c>
    </row>
    <row r="38" spans="1:4">
      <c r="A38" s="4" t="s">
        <v>900</v>
      </c>
    </row>
    <row r="39" spans="1:4">
      <c r="A39" s="3" t="s">
        <v>468</v>
      </c>
    </row>
    <row r="40" spans="1:4">
      <c r="A40" s="4" t="s">
        <v>893</v>
      </c>
      <c r="B40" s="5" t="n">
        <v>0</v>
      </c>
      <c r="C40" s="5" t="n">
        <v>14</v>
      </c>
      <c r="D40" s="5" t="n">
        <v>0</v>
      </c>
    </row>
    <row r="41" spans="1:4">
      <c r="A41" s="4" t="s">
        <v>888</v>
      </c>
      <c r="B41" s="5" t="n">
        <v>0</v>
      </c>
      <c r="C41" s="5" t="n">
        <v>0</v>
      </c>
    </row>
    <row r="42" spans="1:4">
      <c r="A42" s="4" t="s">
        <v>901</v>
      </c>
    </row>
    <row r="43" spans="1:4">
      <c r="A43" s="3" t="s">
        <v>468</v>
      </c>
    </row>
    <row r="44" spans="1:4">
      <c r="A44" s="4" t="s">
        <v>646</v>
      </c>
      <c r="B44" s="5" t="n">
        <v>429</v>
      </c>
      <c r="C44" s="5" t="n">
        <v>0</v>
      </c>
      <c r="D44" s="6" t="n">
        <v>0</v>
      </c>
    </row>
    <row r="45" spans="1:4">
      <c r="A45" s="4" t="s">
        <v>888</v>
      </c>
      <c r="B45" s="6" t="n">
        <v>0</v>
      </c>
      <c r="C4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16"/>
    <col customWidth="1" max="6" min="6" width="14"/>
  </cols>
  <sheetData>
    <row r="1" spans="1:6">
      <c r="A1" s="1" t="s">
        <v>902</v>
      </c>
      <c r="B1" s="2" t="s">
        <v>1</v>
      </c>
    </row>
    <row r="2" spans="1:6">
      <c r="B2" s="2" t="s">
        <v>903</v>
      </c>
      <c r="C2" s="2" t="s">
        <v>496</v>
      </c>
      <c r="D2" s="2" t="s">
        <v>583</v>
      </c>
      <c r="E2" s="2" t="s">
        <v>904</v>
      </c>
      <c r="F2" s="2" t="s">
        <v>467</v>
      </c>
    </row>
    <row r="3" spans="1:6">
      <c r="A3" s="3" t="s">
        <v>468</v>
      </c>
    </row>
    <row r="4" spans="1:6">
      <c r="A4" s="4" t="s">
        <v>473</v>
      </c>
      <c r="B4" s="4" t="s">
        <v>474</v>
      </c>
      <c r="F4" s="4" t="s">
        <v>474</v>
      </c>
    </row>
    <row r="5" spans="1:6">
      <c r="A5" s="4" t="s">
        <v>54</v>
      </c>
      <c r="B5" s="6" t="n">
        <v>4209</v>
      </c>
      <c r="C5" s="6" t="n">
        <v>3239</v>
      </c>
    </row>
    <row r="6" spans="1:6">
      <c r="A6" s="4" t="s">
        <v>891</v>
      </c>
    </row>
    <row r="7" spans="1:6">
      <c r="A7" s="3" t="s">
        <v>468</v>
      </c>
    </row>
    <row r="8" spans="1:6">
      <c r="A8" s="4" t="s">
        <v>54</v>
      </c>
      <c r="B8" s="5" t="n">
        <v>2600</v>
      </c>
    </row>
    <row r="9" spans="1:6">
      <c r="A9" s="4" t="s">
        <v>370</v>
      </c>
    </row>
    <row r="10" spans="1:6">
      <c r="A10" s="3" t="s">
        <v>468</v>
      </c>
    </row>
    <row r="11" spans="1:6">
      <c r="A11" s="4" t="s">
        <v>646</v>
      </c>
      <c r="B11" s="5" t="n">
        <v>100</v>
      </c>
      <c r="C11" s="5" t="n">
        <v>100</v>
      </c>
      <c r="D11" s="6" t="n">
        <v>100</v>
      </c>
    </row>
    <row r="12" spans="1:6">
      <c r="A12" s="4" t="s">
        <v>905</v>
      </c>
    </row>
    <row r="13" spans="1:6">
      <c r="A13" s="3" t="s">
        <v>468</v>
      </c>
    </row>
    <row r="14" spans="1:6">
      <c r="A14" s="4" t="s">
        <v>906</v>
      </c>
      <c r="B14" s="5" t="n">
        <v>200</v>
      </c>
    </row>
    <row r="15" spans="1:6">
      <c r="A15" s="4" t="s">
        <v>907</v>
      </c>
    </row>
    <row r="16" spans="1:6">
      <c r="A16" s="3" t="s">
        <v>468</v>
      </c>
    </row>
    <row r="17" spans="1:6">
      <c r="A17" s="4" t="s">
        <v>906</v>
      </c>
      <c r="B17" s="5" t="n">
        <v>100</v>
      </c>
    </row>
    <row r="18" spans="1:6">
      <c r="A18" s="4" t="s">
        <v>908</v>
      </c>
    </row>
    <row r="19" spans="1:6">
      <c r="A19" s="3" t="s">
        <v>468</v>
      </c>
    </row>
    <row r="20" spans="1:6">
      <c r="A20" s="4" t="s">
        <v>636</v>
      </c>
      <c r="E20" s="5" t="n">
        <v>5046</v>
      </c>
    </row>
    <row r="21" spans="1:6">
      <c r="A21" s="4" t="s">
        <v>909</v>
      </c>
      <c r="E21" s="4" t="s">
        <v>910</v>
      </c>
    </row>
    <row r="22" spans="1:6">
      <c r="A22" s="4" t="s">
        <v>911</v>
      </c>
      <c r="B22" s="6" t="n">
        <v>200</v>
      </c>
    </row>
    <row r="23" spans="1:6">
      <c r="A23" s="4" t="s">
        <v>912</v>
      </c>
      <c r="B23" s="11" t="n">
        <v>46.38</v>
      </c>
    </row>
    <row r="24" spans="1:6">
      <c r="A24" s="4" t="s">
        <v>87</v>
      </c>
      <c r="B24" s="6" t="n">
        <v>200</v>
      </c>
      <c r="C24" s="6" t="n">
        <v>200</v>
      </c>
      <c r="D24" s="6"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3"/>
    <col customWidth="1" max="5" min="5" width="27"/>
    <col customWidth="1" max="6" min="6" width="56"/>
    <col customWidth="1" max="7" min="7" width="46"/>
    <col customWidth="1" max="8" min="8" width="24"/>
  </cols>
  <sheetData>
    <row r="1" spans="1:8">
      <c r="A1" s="1" t="s">
        <v>123</v>
      </c>
      <c r="B1" s="2" t="s">
        <v>124</v>
      </c>
      <c r="C1" s="2" t="s">
        <v>125</v>
      </c>
      <c r="D1" s="2" t="s">
        <v>126</v>
      </c>
      <c r="E1" s="2" t="s">
        <v>127</v>
      </c>
      <c r="F1" s="2" t="s">
        <v>128</v>
      </c>
      <c r="G1" s="2" t="s">
        <v>129</v>
      </c>
      <c r="H1" s="2" t="s">
        <v>130</v>
      </c>
    </row>
    <row r="2" spans="1:8">
      <c r="A2" s="4" t="s">
        <v>131</v>
      </c>
      <c r="D2" s="5" t="n">
        <v>177943238</v>
      </c>
    </row>
    <row r="3" spans="1:8">
      <c r="A3" s="4" t="s">
        <v>132</v>
      </c>
      <c r="B3" s="6" t="n">
        <v>1286832</v>
      </c>
      <c r="C3" s="6" t="n">
        <v>1286832</v>
      </c>
      <c r="D3" s="6" t="n">
        <v>1779</v>
      </c>
      <c r="E3" s="6" t="n">
        <v>1571107</v>
      </c>
      <c r="F3" s="6" t="n">
        <v>-281825</v>
      </c>
      <c r="G3" s="6" t="n">
        <v>-4229</v>
      </c>
      <c r="H3" s="6" t="n">
        <v>0</v>
      </c>
    </row>
    <row r="4" spans="1:8">
      <c r="A4" s="3" t="s">
        <v>133</v>
      </c>
    </row>
    <row r="5" spans="1:8">
      <c r="A5" s="4" t="s">
        <v>109</v>
      </c>
      <c r="B5" s="5" t="n">
        <v>763</v>
      </c>
      <c r="C5" s="5" t="n">
        <v>763</v>
      </c>
      <c r="F5" s="5" t="n">
        <v>763</v>
      </c>
    </row>
    <row r="6" spans="1:8">
      <c r="A6" s="4" t="s">
        <v>134</v>
      </c>
      <c r="B6" s="5" t="n">
        <v>1931</v>
      </c>
      <c r="C6" s="5" t="n">
        <v>1931</v>
      </c>
      <c r="G6" s="5" t="n">
        <v>1931</v>
      </c>
    </row>
    <row r="7" spans="1:8">
      <c r="A7" s="4" t="s">
        <v>135</v>
      </c>
      <c r="D7" s="5" t="n">
        <v>6485383</v>
      </c>
    </row>
    <row r="8" spans="1:8">
      <c r="A8" s="4" t="s">
        <v>136</v>
      </c>
      <c r="B8" s="5" t="n">
        <v>61871</v>
      </c>
      <c r="C8" s="5" t="n">
        <v>61871</v>
      </c>
      <c r="D8" s="6" t="n">
        <v>65</v>
      </c>
      <c r="E8" s="5" t="n">
        <v>61806</v>
      </c>
    </row>
    <row r="9" spans="1:8">
      <c r="A9" s="4" t="s">
        <v>137</v>
      </c>
      <c r="B9" s="5" t="n">
        <v>-6504</v>
      </c>
      <c r="C9" s="5" t="n">
        <v>-6504</v>
      </c>
      <c r="E9" s="5" t="n">
        <v>-6504</v>
      </c>
    </row>
    <row r="10" spans="1:8">
      <c r="A10" s="4" t="s">
        <v>138</v>
      </c>
      <c r="D10" s="5" t="n">
        <v>-3538049</v>
      </c>
    </row>
    <row r="11" spans="1:8">
      <c r="A11" s="4" t="s">
        <v>139</v>
      </c>
      <c r="B11" s="5" t="n">
        <v>-34767</v>
      </c>
      <c r="C11" s="5" t="n">
        <v>-34767</v>
      </c>
      <c r="D11" s="6" t="n">
        <v>-35</v>
      </c>
      <c r="E11" s="5" t="n">
        <v>-34732</v>
      </c>
    </row>
    <row r="12" spans="1:8">
      <c r="A12" s="4" t="s">
        <v>140</v>
      </c>
      <c r="B12" s="5" t="n">
        <v>-117025</v>
      </c>
      <c r="C12" s="5" t="n">
        <v>-117025</v>
      </c>
      <c r="F12" s="5" t="n">
        <v>-117025</v>
      </c>
    </row>
    <row r="13" spans="1:8">
      <c r="A13" s="4" t="s">
        <v>141</v>
      </c>
      <c r="B13" s="5" t="n">
        <v>-25</v>
      </c>
      <c r="C13" s="5" t="n">
        <v>-25</v>
      </c>
      <c r="E13" s="5" t="n">
        <v>-25</v>
      </c>
    </row>
    <row r="14" spans="1:8">
      <c r="A14" s="4" t="s">
        <v>142</v>
      </c>
      <c r="B14" s="5" t="n">
        <v>300</v>
      </c>
      <c r="H14" s="5" t="n">
        <v>300</v>
      </c>
    </row>
    <row r="15" spans="1:8">
      <c r="A15" s="4" t="s">
        <v>143</v>
      </c>
      <c r="D15" s="5" t="n">
        <v>180890572</v>
      </c>
    </row>
    <row r="16" spans="1:8">
      <c r="A16" s="4" t="s">
        <v>144</v>
      </c>
      <c r="B16" s="5" t="n">
        <v>1193376</v>
      </c>
      <c r="C16" s="5" t="n">
        <v>1193076</v>
      </c>
      <c r="D16" s="6" t="n">
        <v>1809</v>
      </c>
      <c r="E16" s="5" t="n">
        <v>1591652</v>
      </c>
      <c r="F16" s="5" t="n">
        <v>-398087</v>
      </c>
      <c r="G16" s="5" t="n">
        <v>-2298</v>
      </c>
      <c r="H16" s="5" t="n">
        <v>300</v>
      </c>
    </row>
    <row r="17" spans="1:8">
      <c r="A17" s="3" t="s">
        <v>133</v>
      </c>
    </row>
    <row r="18" spans="1:8">
      <c r="A18" s="4" t="s">
        <v>109</v>
      </c>
      <c r="B18" s="5" t="n">
        <v>1374</v>
      </c>
      <c r="C18" s="5" t="n">
        <v>1374</v>
      </c>
      <c r="F18" s="5" t="n">
        <v>1374</v>
      </c>
    </row>
    <row r="19" spans="1:8">
      <c r="A19" s="4" t="s">
        <v>134</v>
      </c>
      <c r="B19" s="5" t="n">
        <v>2408</v>
      </c>
      <c r="C19" s="5" t="n">
        <v>2408</v>
      </c>
      <c r="G19" s="5" t="n">
        <v>2408</v>
      </c>
    </row>
    <row r="20" spans="1:8">
      <c r="A20" s="4" t="s">
        <v>135</v>
      </c>
      <c r="D20" s="5" t="n">
        <v>5919223</v>
      </c>
    </row>
    <row r="21" spans="1:8">
      <c r="A21" s="4" t="s">
        <v>136</v>
      </c>
      <c r="B21" s="5" t="n">
        <v>59785</v>
      </c>
      <c r="C21" s="5" t="n">
        <v>59785</v>
      </c>
      <c r="D21" s="6" t="n">
        <v>59</v>
      </c>
      <c r="E21" s="5" t="n">
        <v>59726</v>
      </c>
    </row>
    <row r="22" spans="1:8">
      <c r="A22" s="4" t="s">
        <v>145</v>
      </c>
      <c r="B22" s="5" t="n">
        <v>2086</v>
      </c>
      <c r="C22" s="5" t="n">
        <v>2086</v>
      </c>
      <c r="E22" s="5" t="n">
        <v>2086</v>
      </c>
    </row>
    <row r="23" spans="1:8">
      <c r="A23" s="4" t="s">
        <v>138</v>
      </c>
      <c r="D23" s="5" t="n">
        <v>-5945088</v>
      </c>
    </row>
    <row r="24" spans="1:8">
      <c r="A24" s="4" t="s">
        <v>139</v>
      </c>
      <c r="B24" s="5" t="n">
        <v>-61871</v>
      </c>
      <c r="C24" s="5" t="n">
        <v>-61871</v>
      </c>
      <c r="D24" s="6" t="n">
        <v>-59</v>
      </c>
      <c r="E24" s="5" t="n">
        <v>-61812</v>
      </c>
    </row>
    <row r="25" spans="1:8">
      <c r="A25" s="4" t="s">
        <v>140</v>
      </c>
      <c r="B25" s="5" t="n">
        <v>-117738</v>
      </c>
      <c r="C25" s="5" t="n">
        <v>-117738</v>
      </c>
      <c r="F25" s="5" t="n">
        <v>-117738</v>
      </c>
    </row>
    <row r="26" spans="1:8">
      <c r="A26" s="4" t="s">
        <v>141</v>
      </c>
      <c r="B26" s="6" t="n">
        <v>-12</v>
      </c>
      <c r="C26" s="5" t="n">
        <v>-12</v>
      </c>
      <c r="E26" s="5" t="n">
        <v>-12</v>
      </c>
    </row>
    <row r="27" spans="1:8">
      <c r="A27" s="4" t="s">
        <v>146</v>
      </c>
      <c r="B27" s="5" t="n">
        <v>180864707</v>
      </c>
      <c r="D27" s="5" t="n">
        <v>180864707</v>
      </c>
    </row>
    <row r="28" spans="1:8">
      <c r="A28" s="4" t="s">
        <v>147</v>
      </c>
      <c r="B28" s="6" t="n">
        <v>1079408</v>
      </c>
      <c r="C28" s="5" t="n">
        <v>1079108</v>
      </c>
      <c r="D28" s="6" t="n">
        <v>1809</v>
      </c>
      <c r="E28" s="5" t="n">
        <v>1591640</v>
      </c>
      <c r="F28" s="5" t="n">
        <v>-514451</v>
      </c>
      <c r="G28" s="5" t="n">
        <v>110</v>
      </c>
      <c r="H28" s="5" t="n">
        <v>300</v>
      </c>
    </row>
    <row r="29" spans="1:8">
      <c r="A29" s="3" t="s">
        <v>133</v>
      </c>
    </row>
    <row r="30" spans="1:8">
      <c r="A30" s="4" t="s">
        <v>109</v>
      </c>
      <c r="B30" s="5" t="n">
        <v>3310</v>
      </c>
      <c r="C30" s="5" t="n">
        <v>3327</v>
      </c>
      <c r="F30" s="5" t="n">
        <v>3327</v>
      </c>
      <c r="H30" s="5" t="n">
        <v>-17</v>
      </c>
    </row>
    <row r="31" spans="1:8">
      <c r="A31" s="4" t="s">
        <v>134</v>
      </c>
      <c r="B31" s="5" t="n">
        <v>-110</v>
      </c>
      <c r="C31" s="5" t="n">
        <v>-110</v>
      </c>
      <c r="G31" s="5" t="n">
        <v>-110</v>
      </c>
    </row>
    <row r="32" spans="1:8">
      <c r="A32" s="4" t="s">
        <v>135</v>
      </c>
      <c r="D32" s="5" t="n">
        <v>5034086</v>
      </c>
    </row>
    <row r="33" spans="1:8">
      <c r="A33" s="4" t="s">
        <v>136</v>
      </c>
      <c r="B33" s="5" t="n">
        <v>56136</v>
      </c>
      <c r="C33" s="5" t="n">
        <v>56136</v>
      </c>
      <c r="D33" s="6" t="n">
        <v>50</v>
      </c>
      <c r="E33" s="5" t="n">
        <v>56086</v>
      </c>
    </row>
    <row r="34" spans="1:8">
      <c r="A34" s="4" t="s">
        <v>145</v>
      </c>
      <c r="B34" s="5" t="n">
        <v>3649</v>
      </c>
      <c r="C34" s="5" t="n">
        <v>3649</v>
      </c>
      <c r="E34" s="5" t="n">
        <v>3649</v>
      </c>
    </row>
    <row r="35" spans="1:8">
      <c r="A35" s="4" t="s">
        <v>138</v>
      </c>
      <c r="D35" s="5" t="n">
        <v>-8374940</v>
      </c>
    </row>
    <row r="36" spans="1:8">
      <c r="A36" s="4" t="s">
        <v>139</v>
      </c>
      <c r="B36" s="5" t="n">
        <v>-96064</v>
      </c>
      <c r="C36" s="5" t="n">
        <v>-96064</v>
      </c>
      <c r="D36" s="6" t="n">
        <v>-84</v>
      </c>
      <c r="E36" s="5" t="n">
        <v>-95980</v>
      </c>
    </row>
    <row r="37" spans="1:8">
      <c r="A37" s="4" t="s">
        <v>140</v>
      </c>
      <c r="B37" s="5" t="n">
        <v>-115419</v>
      </c>
      <c r="C37" s="5" t="n">
        <v>-115419</v>
      </c>
      <c r="F37" s="5" t="n">
        <v>-115419</v>
      </c>
    </row>
    <row r="38" spans="1:8">
      <c r="A38" s="4" t="s">
        <v>141</v>
      </c>
      <c r="B38" s="6" t="n">
        <v>-15</v>
      </c>
      <c r="C38" s="5" t="n">
        <v>-15</v>
      </c>
      <c r="E38" s="5" t="n">
        <v>-15</v>
      </c>
    </row>
    <row r="39" spans="1:8">
      <c r="A39" s="4" t="s">
        <v>148</v>
      </c>
      <c r="B39" s="5" t="n">
        <v>177523853</v>
      </c>
      <c r="D39" s="5" t="n">
        <v>177523853</v>
      </c>
    </row>
    <row r="40" spans="1:8">
      <c r="A40" s="4" t="s">
        <v>149</v>
      </c>
      <c r="B40" s="6" t="n">
        <v>930895</v>
      </c>
      <c r="C40" s="6" t="n">
        <v>930612</v>
      </c>
      <c r="D40" s="6" t="n">
        <v>1775</v>
      </c>
      <c r="E40" s="6" t="n">
        <v>1555380</v>
      </c>
      <c r="F40" s="6" t="n">
        <v>-626543</v>
      </c>
      <c r="G40" s="6" t="n">
        <v>0</v>
      </c>
      <c r="H40" s="6" t="n">
        <v>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913</v>
      </c>
      <c r="B1" s="2" t="s">
        <v>378</v>
      </c>
      <c r="J1" s="2" t="s">
        <v>1</v>
      </c>
      <c r="M1" s="2" t="s">
        <v>379</v>
      </c>
      <c r="N1" s="2" t="s">
        <v>380</v>
      </c>
    </row>
    <row r="2" spans="1:14">
      <c r="B2" s="2" t="s">
        <v>2</v>
      </c>
      <c r="C2" s="2" t="s">
        <v>681</v>
      </c>
      <c r="D2" s="2" t="s">
        <v>4</v>
      </c>
      <c r="E2" s="2" t="s">
        <v>682</v>
      </c>
      <c r="F2" s="2" t="s">
        <v>32</v>
      </c>
      <c r="G2" s="2" t="s">
        <v>683</v>
      </c>
      <c r="H2" s="2" t="s">
        <v>684</v>
      </c>
      <c r="I2" s="2" t="s">
        <v>685</v>
      </c>
      <c r="J2" s="2" t="s">
        <v>2</v>
      </c>
      <c r="K2" s="2" t="s">
        <v>32</v>
      </c>
      <c r="L2" s="2" t="s">
        <v>85</v>
      </c>
      <c r="M2" s="2" t="s">
        <v>32</v>
      </c>
      <c r="N2" s="2" t="s">
        <v>2</v>
      </c>
    </row>
    <row r="3" spans="1:14">
      <c r="A3" s="3" t="s">
        <v>232</v>
      </c>
    </row>
    <row r="4" spans="1:14">
      <c r="A4" s="4" t="s">
        <v>644</v>
      </c>
      <c r="B4" s="6" t="n">
        <v>108357</v>
      </c>
      <c r="C4" s="6" t="n">
        <v>106145</v>
      </c>
      <c r="D4" s="6" t="n">
        <v>107576</v>
      </c>
      <c r="E4" s="6" t="n">
        <v>104179</v>
      </c>
      <c r="F4" s="6" t="n">
        <v>103072</v>
      </c>
      <c r="G4" s="6" t="n">
        <v>102558</v>
      </c>
      <c r="H4" s="6" t="n">
        <v>103019</v>
      </c>
      <c r="I4" s="6" t="n">
        <v>105400</v>
      </c>
      <c r="J4" s="6" t="n">
        <v>426257</v>
      </c>
      <c r="K4" s="6" t="n">
        <v>414049</v>
      </c>
      <c r="L4" s="6" t="n">
        <v>400407</v>
      </c>
    </row>
    <row r="5" spans="1:14">
      <c r="A5" s="4" t="s">
        <v>914</v>
      </c>
      <c r="B5" s="6" t="n">
        <v>-26982</v>
      </c>
      <c r="C5" s="6" t="n">
        <v>-4070</v>
      </c>
      <c r="D5" s="6" t="n">
        <v>17749</v>
      </c>
      <c r="E5" s="6" t="n">
        <v>16630</v>
      </c>
      <c r="F5" s="6" t="n">
        <v>1107</v>
      </c>
      <c r="G5" s="6" t="n">
        <v>-3151</v>
      </c>
      <c r="H5" s="6" t="n">
        <v>-1568</v>
      </c>
      <c r="I5" s="6" t="n">
        <v>4986</v>
      </c>
      <c r="J5" s="6" t="n">
        <v>3327</v>
      </c>
      <c r="K5" s="6" t="n">
        <v>1374</v>
      </c>
      <c r="L5" s="6" t="n">
        <v>763</v>
      </c>
    </row>
    <row r="6" spans="1:14">
      <c r="A6" s="4" t="s">
        <v>915</v>
      </c>
      <c r="B6" s="7" t="n">
        <v>-0.15</v>
      </c>
      <c r="C6" s="7" t="n">
        <v>-0.02</v>
      </c>
      <c r="D6" s="7" t="n">
        <v>0.1</v>
      </c>
      <c r="E6" s="7" t="n">
        <v>0.09</v>
      </c>
      <c r="F6" s="7" t="n">
        <v>0.01</v>
      </c>
      <c r="G6" s="7" t="n">
        <v>-0.02</v>
      </c>
      <c r="H6" s="7" t="n">
        <v>-0.01</v>
      </c>
      <c r="I6" s="7" t="n">
        <v>0.03</v>
      </c>
      <c r="J6" s="7" t="n">
        <v>0.02</v>
      </c>
      <c r="K6" s="7" t="n">
        <v>0.01</v>
      </c>
      <c r="L6" s="6" t="n">
        <v>0</v>
      </c>
    </row>
    <row r="7" spans="1:14">
      <c r="A7" s="4" t="s">
        <v>411</v>
      </c>
      <c r="B7" s="8" t="n">
        <v>0.164</v>
      </c>
      <c r="C7" s="8" t="n">
        <v>0.164</v>
      </c>
      <c r="D7" s="8" t="n">
        <v>0.162</v>
      </c>
      <c r="E7" s="8" t="n">
        <v>0.16</v>
      </c>
      <c r="F7" s="8" t="n">
        <v>0.164</v>
      </c>
      <c r="G7" s="8" t="n">
        <v>0.164</v>
      </c>
      <c r="H7" s="8" t="n">
        <v>0.162</v>
      </c>
      <c r="I7" s="8" t="n">
        <v>0.16</v>
      </c>
      <c r="J7" s="8" t="n">
        <v>0.65</v>
      </c>
      <c r="K7" s="8" t="n">
        <v>0.65</v>
      </c>
      <c r="L7" s="8" t="n">
        <v>0.65</v>
      </c>
    </row>
    <row r="8" spans="1:14">
      <c r="A8" s="4" t="s">
        <v>412</v>
      </c>
      <c r="M8" s="9" t="n">
        <v>0.00178082</v>
      </c>
      <c r="N8" s="9" t="n">
        <v>0.0017808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5"/>
    <col customWidth="1" max="19" min="19" width="14"/>
    <col customWidth="1" max="20" min="20" width="14"/>
    <col customWidth="1" max="21" min="21" width="14"/>
  </cols>
  <sheetData>
    <row r="1" spans="1:21">
      <c r="A1" s="1" t="s">
        <v>916</v>
      </c>
      <c r="B1" s="2" t="s">
        <v>917</v>
      </c>
      <c r="C1" s="2" t="s">
        <v>918</v>
      </c>
      <c r="D1" s="2" t="s">
        <v>919</v>
      </c>
      <c r="E1" s="2" t="s">
        <v>2</v>
      </c>
      <c r="F1" s="2" t="s">
        <v>2</v>
      </c>
      <c r="G1" s="2" t="s">
        <v>681</v>
      </c>
      <c r="H1" s="2" t="s">
        <v>4</v>
      </c>
      <c r="I1" s="2" t="s">
        <v>682</v>
      </c>
      <c r="J1" s="2" t="s">
        <v>32</v>
      </c>
      <c r="K1" s="2" t="s">
        <v>683</v>
      </c>
      <c r="L1" s="2" t="s">
        <v>684</v>
      </c>
      <c r="M1" s="2" t="s">
        <v>685</v>
      </c>
      <c r="N1" s="2" t="s">
        <v>2</v>
      </c>
      <c r="O1" s="2" t="s">
        <v>32</v>
      </c>
      <c r="P1" s="2" t="s">
        <v>85</v>
      </c>
      <c r="Q1" s="2" t="s">
        <v>32</v>
      </c>
      <c r="R1" s="2" t="s">
        <v>2</v>
      </c>
      <c r="S1" s="2" t="s">
        <v>920</v>
      </c>
      <c r="T1" s="2" t="s">
        <v>921</v>
      </c>
      <c r="U1" s="2" t="s">
        <v>922</v>
      </c>
    </row>
    <row r="2" spans="1:21">
      <c r="A2" s="3" t="s">
        <v>923</v>
      </c>
    </row>
    <row r="3" spans="1:21">
      <c r="A3" s="4" t="s">
        <v>55</v>
      </c>
      <c r="E3" s="6" t="n">
        <v>9801</v>
      </c>
      <c r="F3" s="6" t="n">
        <v>9801</v>
      </c>
      <c r="J3" s="6" t="n">
        <v>9982</v>
      </c>
      <c r="N3" s="6" t="n">
        <v>9801</v>
      </c>
      <c r="O3" s="6" t="n">
        <v>9982</v>
      </c>
      <c r="Q3" s="6" t="n">
        <v>9982</v>
      </c>
      <c r="R3" s="6" t="n">
        <v>9801</v>
      </c>
    </row>
    <row r="4" spans="1:21">
      <c r="A4" s="4" t="s">
        <v>411</v>
      </c>
      <c r="F4" s="8" t="n">
        <v>0.164</v>
      </c>
      <c r="G4" s="8" t="n">
        <v>0.164</v>
      </c>
      <c r="H4" s="8" t="n">
        <v>0.162</v>
      </c>
      <c r="I4" s="8" t="n">
        <v>0.16</v>
      </c>
      <c r="J4" s="8" t="n">
        <v>0.164</v>
      </c>
      <c r="K4" s="8" t="n">
        <v>0.164</v>
      </c>
      <c r="L4" s="8" t="n">
        <v>0.162</v>
      </c>
      <c r="M4" s="8" t="n">
        <v>0.16</v>
      </c>
      <c r="N4" s="8" t="n">
        <v>0.65</v>
      </c>
      <c r="O4" s="8" t="n">
        <v>0.65</v>
      </c>
      <c r="P4" s="8" t="n">
        <v>0.65</v>
      </c>
    </row>
    <row r="5" spans="1:21">
      <c r="A5" s="4" t="s">
        <v>412</v>
      </c>
      <c r="Q5" s="9" t="n">
        <v>0.00178082</v>
      </c>
      <c r="R5" s="9" t="n">
        <v>0.00178082</v>
      </c>
    </row>
    <row r="6" spans="1:21">
      <c r="A6" s="4" t="s">
        <v>924</v>
      </c>
    </row>
    <row r="7" spans="1:21">
      <c r="A7" s="3" t="s">
        <v>923</v>
      </c>
    </row>
    <row r="8" spans="1:21">
      <c r="A8" s="4" t="s">
        <v>412</v>
      </c>
      <c r="E8" s="9" t="n">
        <v>0.00178082</v>
      </c>
    </row>
    <row r="9" spans="1:21">
      <c r="A9" s="4" t="s">
        <v>925</v>
      </c>
    </row>
    <row r="10" spans="1:21">
      <c r="A10" s="3" t="s">
        <v>923</v>
      </c>
    </row>
    <row r="11" spans="1:21">
      <c r="A11" s="4" t="s">
        <v>411</v>
      </c>
      <c r="B11" s="9" t="n">
        <v>0.05416667</v>
      </c>
    </row>
    <row r="12" spans="1:21">
      <c r="A12" s="4" t="s">
        <v>926</v>
      </c>
    </row>
    <row r="13" spans="1:21">
      <c r="A13" s="3" t="s">
        <v>923</v>
      </c>
    </row>
    <row r="14" spans="1:21">
      <c r="A14" s="4" t="s">
        <v>55</v>
      </c>
      <c r="S14" s="6" t="n">
        <v>9400</v>
      </c>
      <c r="T14" s="6" t="n">
        <v>9600</v>
      </c>
      <c r="U14" s="6" t="n">
        <v>9800</v>
      </c>
    </row>
    <row r="15" spans="1:21">
      <c r="A15" s="4" t="s">
        <v>411</v>
      </c>
      <c r="D15" s="9" t="n">
        <v>0.05416667</v>
      </c>
    </row>
    <row r="16" spans="1:21">
      <c r="A16" s="4" t="s">
        <v>927</v>
      </c>
    </row>
    <row r="17" spans="1:21">
      <c r="A17" s="3" t="s">
        <v>923</v>
      </c>
    </row>
    <row r="18" spans="1:21">
      <c r="A18" s="4" t="s">
        <v>411</v>
      </c>
      <c r="C18" s="9" t="n">
        <v>0.05416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21"/>
    <col customWidth="1" max="8" min="8" width="14"/>
    <col customWidth="1" max="9" min="9" width="21"/>
    <col customWidth="1" max="10" min="10" width="14"/>
    <col customWidth="1" max="11" min="11" width="21"/>
  </cols>
  <sheetData>
    <row r="1" spans="1:11">
      <c r="A1" s="1" t="s">
        <v>928</v>
      </c>
      <c r="B1" s="2" t="s">
        <v>494</v>
      </c>
      <c r="C1" s="2" t="s">
        <v>493</v>
      </c>
      <c r="D1" s="2" t="s">
        <v>929</v>
      </c>
      <c r="E1" s="2" t="s">
        <v>809</v>
      </c>
      <c r="F1" s="2" t="s">
        <v>495</v>
      </c>
      <c r="G1" s="2" t="s">
        <v>496</v>
      </c>
      <c r="H1" s="2" t="s">
        <v>497</v>
      </c>
      <c r="I1" s="2" t="s">
        <v>583</v>
      </c>
      <c r="J1" s="2" t="s">
        <v>498</v>
      </c>
      <c r="K1" s="2" t="s">
        <v>930</v>
      </c>
    </row>
    <row r="2" spans="1:11">
      <c r="A2" s="3" t="s">
        <v>931</v>
      </c>
    </row>
    <row r="3" spans="1:11">
      <c r="A3" s="4" t="s">
        <v>932</v>
      </c>
      <c r="C3" s="6" t="n">
        <v>402008</v>
      </c>
    </row>
    <row r="4" spans="1:11">
      <c r="A4" s="4" t="s">
        <v>933</v>
      </c>
      <c r="C4" s="5" t="n">
        <v>2886256</v>
      </c>
    </row>
    <row r="5" spans="1:11">
      <c r="A5" s="4" t="s">
        <v>934</v>
      </c>
      <c r="C5" s="5" t="n">
        <v>3288264</v>
      </c>
    </row>
    <row r="6" spans="1:11">
      <c r="A6" s="4" t="s">
        <v>935</v>
      </c>
      <c r="C6" s="5" t="n">
        <v>285247</v>
      </c>
    </row>
    <row r="7" spans="1:11">
      <c r="A7" s="4" t="s">
        <v>936</v>
      </c>
      <c r="C7" s="5" t="n">
        <v>402008</v>
      </c>
    </row>
    <row r="8" spans="1:11">
      <c r="A8" s="4" t="s">
        <v>937</v>
      </c>
      <c r="C8" s="5" t="n">
        <v>3171503</v>
      </c>
    </row>
    <row r="9" spans="1:11">
      <c r="A9" s="4" t="s">
        <v>938</v>
      </c>
      <c r="C9" s="5" t="n">
        <v>3573511</v>
      </c>
      <c r="G9" s="6" t="n">
        <v>3403500</v>
      </c>
      <c r="I9" s="6" t="n">
        <v>3333649</v>
      </c>
      <c r="K9" s="6" t="n">
        <v>3134155</v>
      </c>
    </row>
    <row r="10" spans="1:11">
      <c r="A10" s="4" t="s">
        <v>500</v>
      </c>
      <c r="C10" s="5" t="n">
        <v>-536990</v>
      </c>
      <c r="G10" s="5" t="n">
        <v>-441366</v>
      </c>
      <c r="I10" s="6" t="n">
        <v>-344794</v>
      </c>
      <c r="K10" s="6" t="n">
        <v>-222431</v>
      </c>
    </row>
    <row r="11" spans="1:11">
      <c r="A11" s="4" t="s">
        <v>939</v>
      </c>
      <c r="C11" s="5" t="n">
        <v>3800000</v>
      </c>
    </row>
    <row r="12" spans="1:11">
      <c r="A12" s="4" t="s">
        <v>704</v>
      </c>
      <c r="C12" s="6" t="n">
        <v>2196154</v>
      </c>
      <c r="G12" s="5" t="n">
        <v>1956919</v>
      </c>
    </row>
    <row r="13" spans="1:11">
      <c r="A13" s="4" t="s">
        <v>501</v>
      </c>
    </row>
    <row r="14" spans="1:11">
      <c r="A14" s="3" t="s">
        <v>931</v>
      </c>
    </row>
    <row r="15" spans="1:11">
      <c r="A15" s="4" t="s">
        <v>502</v>
      </c>
      <c r="B15" s="4" t="s">
        <v>503</v>
      </c>
      <c r="H15" s="4" t="s">
        <v>504</v>
      </c>
    </row>
    <row r="16" spans="1:11">
      <c r="A16" s="4" t="s">
        <v>505</v>
      </c>
      <c r="B16" s="4" t="s">
        <v>503</v>
      </c>
    </row>
    <row r="17" spans="1:11">
      <c r="A17" s="4" t="s">
        <v>695</v>
      </c>
      <c r="B17" s="6" t="n">
        <v>132100</v>
      </c>
    </row>
    <row r="18" spans="1:11">
      <c r="A18" s="4" t="s">
        <v>506</v>
      </c>
    </row>
    <row r="19" spans="1:11">
      <c r="A19" s="3" t="s">
        <v>931</v>
      </c>
    </row>
    <row r="20" spans="1:11">
      <c r="A20" s="4" t="s">
        <v>502</v>
      </c>
      <c r="J20" s="4" t="s">
        <v>507</v>
      </c>
    </row>
    <row r="21" spans="1:11">
      <c r="A21" s="4" t="s">
        <v>706</v>
      </c>
    </row>
    <row r="22" spans="1:11">
      <c r="A22" s="3" t="s">
        <v>931</v>
      </c>
    </row>
    <row r="23" spans="1:11">
      <c r="A23" s="4" t="s">
        <v>704</v>
      </c>
      <c r="D23" s="6" t="n">
        <v>169000</v>
      </c>
      <c r="E23" s="6" t="n">
        <v>255000</v>
      </c>
    </row>
    <row r="24" spans="1:11">
      <c r="A24" s="4" t="s">
        <v>940</v>
      </c>
    </row>
    <row r="25" spans="1:11">
      <c r="A25" s="3" t="s">
        <v>931</v>
      </c>
    </row>
    <row r="26" spans="1:11">
      <c r="A26" s="4" t="s">
        <v>941</v>
      </c>
      <c r="C26" s="4" t="s">
        <v>464</v>
      </c>
    </row>
    <row r="27" spans="1:11">
      <c r="A27" s="4" t="s">
        <v>932</v>
      </c>
      <c r="C27" s="6" t="n">
        <v>2850</v>
      </c>
    </row>
    <row r="28" spans="1:11">
      <c r="A28" s="4" t="s">
        <v>933</v>
      </c>
      <c r="C28" s="5" t="n">
        <v>44523</v>
      </c>
    </row>
    <row r="29" spans="1:11">
      <c r="A29" s="4" t="s">
        <v>934</v>
      </c>
      <c r="C29" s="5" t="n">
        <v>47373</v>
      </c>
    </row>
    <row r="30" spans="1:11">
      <c r="A30" s="4" t="s">
        <v>935</v>
      </c>
      <c r="C30" s="5" t="n">
        <v>3045</v>
      </c>
    </row>
    <row r="31" spans="1:11">
      <c r="A31" s="4" t="s">
        <v>936</v>
      </c>
      <c r="C31" s="5" t="n">
        <v>2850</v>
      </c>
    </row>
    <row r="32" spans="1:11">
      <c r="A32" s="4" t="s">
        <v>937</v>
      </c>
      <c r="C32" s="5" t="n">
        <v>47568</v>
      </c>
    </row>
    <row r="33" spans="1:11">
      <c r="A33" s="4" t="s">
        <v>938</v>
      </c>
      <c r="C33" s="5" t="n">
        <v>50418</v>
      </c>
    </row>
    <row r="34" spans="1:11">
      <c r="A34" s="4" t="s">
        <v>500</v>
      </c>
      <c r="C34" s="6" t="n">
        <v>-15707</v>
      </c>
    </row>
    <row r="35" spans="1:11">
      <c r="A35" s="4" t="s">
        <v>942</v>
      </c>
      <c r="C35" s="4" t="s">
        <v>943</v>
      </c>
    </row>
    <row r="36" spans="1:11">
      <c r="A36" s="4" t="s">
        <v>509</v>
      </c>
      <c r="C36" s="4" t="s">
        <v>510</v>
      </c>
    </row>
    <row r="37" spans="1:11">
      <c r="A37" s="4" t="s">
        <v>944</v>
      </c>
    </row>
    <row r="38" spans="1:11">
      <c r="A38" s="3" t="s">
        <v>931</v>
      </c>
    </row>
    <row r="39" spans="1:11">
      <c r="A39" s="4" t="s">
        <v>941</v>
      </c>
      <c r="C39" s="4" t="s">
        <v>464</v>
      </c>
    </row>
    <row r="40" spans="1:11">
      <c r="A40" s="4" t="s">
        <v>932</v>
      </c>
      <c r="C40" s="6" t="n">
        <v>7428</v>
      </c>
    </row>
    <row r="41" spans="1:11">
      <c r="A41" s="4" t="s">
        <v>933</v>
      </c>
      <c r="C41" s="5" t="n">
        <v>108547</v>
      </c>
    </row>
    <row r="42" spans="1:11">
      <c r="A42" s="4" t="s">
        <v>934</v>
      </c>
      <c r="C42" s="5" t="n">
        <v>115975</v>
      </c>
    </row>
    <row r="43" spans="1:11">
      <c r="A43" s="4" t="s">
        <v>935</v>
      </c>
      <c r="C43" s="5" t="n">
        <v>286</v>
      </c>
    </row>
    <row r="44" spans="1:11">
      <c r="A44" s="4" t="s">
        <v>936</v>
      </c>
      <c r="C44" s="5" t="n">
        <v>7428</v>
      </c>
    </row>
    <row r="45" spans="1:11">
      <c r="A45" s="4" t="s">
        <v>937</v>
      </c>
      <c r="C45" s="5" t="n">
        <v>108833</v>
      </c>
    </row>
    <row r="46" spans="1:11">
      <c r="A46" s="4" t="s">
        <v>938</v>
      </c>
      <c r="C46" s="5" t="n">
        <v>116261</v>
      </c>
    </row>
    <row r="47" spans="1:11">
      <c r="A47" s="4" t="s">
        <v>500</v>
      </c>
      <c r="C47" s="6" t="n">
        <v>-28838</v>
      </c>
    </row>
    <row r="48" spans="1:11">
      <c r="A48" s="4" t="s">
        <v>942</v>
      </c>
      <c r="C48" s="4" t="s">
        <v>945</v>
      </c>
    </row>
    <row r="49" spans="1:11">
      <c r="A49" s="4" t="s">
        <v>509</v>
      </c>
      <c r="C49" s="4" t="s">
        <v>512</v>
      </c>
    </row>
    <row r="50" spans="1:11">
      <c r="A50" s="4" t="s">
        <v>946</v>
      </c>
    </row>
    <row r="51" spans="1:11">
      <c r="A51" s="3" t="s">
        <v>931</v>
      </c>
    </row>
    <row r="52" spans="1:11">
      <c r="A52" s="4" t="s">
        <v>941</v>
      </c>
      <c r="C52" s="4" t="s">
        <v>464</v>
      </c>
    </row>
    <row r="53" spans="1:11">
      <c r="A53" s="4" t="s">
        <v>932</v>
      </c>
      <c r="C53" s="6" t="n">
        <v>5600</v>
      </c>
    </row>
    <row r="54" spans="1:11">
      <c r="A54" s="4" t="s">
        <v>933</v>
      </c>
      <c r="C54" s="5" t="n">
        <v>34704</v>
      </c>
    </row>
    <row r="55" spans="1:11">
      <c r="A55" s="4" t="s">
        <v>934</v>
      </c>
      <c r="C55" s="5" t="n">
        <v>40304</v>
      </c>
    </row>
    <row r="56" spans="1:11">
      <c r="A56" s="4" t="s">
        <v>935</v>
      </c>
      <c r="C56" s="5" t="n">
        <v>-3106</v>
      </c>
    </row>
    <row r="57" spans="1:11">
      <c r="A57" s="4" t="s">
        <v>936</v>
      </c>
      <c r="C57" s="5" t="n">
        <v>5600</v>
      </c>
    </row>
    <row r="58" spans="1:11">
      <c r="A58" s="4" t="s">
        <v>937</v>
      </c>
      <c r="C58" s="5" t="n">
        <v>31598</v>
      </c>
    </row>
    <row r="59" spans="1:11">
      <c r="A59" s="4" t="s">
        <v>938</v>
      </c>
      <c r="C59" s="5" t="n">
        <v>37198</v>
      </c>
    </row>
    <row r="60" spans="1:11">
      <c r="A60" s="4" t="s">
        <v>500</v>
      </c>
      <c r="C60" s="6" t="n">
        <v>-8520</v>
      </c>
    </row>
    <row r="61" spans="1:11">
      <c r="A61" s="4" t="s">
        <v>942</v>
      </c>
      <c r="C61" s="4" t="s">
        <v>943</v>
      </c>
    </row>
    <row r="62" spans="1:11">
      <c r="A62" s="4" t="s">
        <v>509</v>
      </c>
      <c r="C62" s="4" t="s">
        <v>514</v>
      </c>
    </row>
    <row r="63" spans="1:11">
      <c r="A63" s="4" t="s">
        <v>947</v>
      </c>
    </row>
    <row r="64" spans="1:11">
      <c r="A64" s="3" t="s">
        <v>931</v>
      </c>
    </row>
    <row r="65" spans="1:11">
      <c r="A65" s="4" t="s">
        <v>941</v>
      </c>
      <c r="C65" s="4" t="s">
        <v>464</v>
      </c>
    </row>
    <row r="66" spans="1:11">
      <c r="A66" s="4" t="s">
        <v>932</v>
      </c>
      <c r="C66" s="6" t="n">
        <v>5617</v>
      </c>
    </row>
    <row r="67" spans="1:11">
      <c r="A67" s="4" t="s">
        <v>933</v>
      </c>
      <c r="C67" s="5" t="n">
        <v>20051</v>
      </c>
    </row>
    <row r="68" spans="1:11">
      <c r="A68" s="4" t="s">
        <v>934</v>
      </c>
      <c r="C68" s="5" t="n">
        <v>25668</v>
      </c>
    </row>
    <row r="69" spans="1:11">
      <c r="A69" s="4" t="s">
        <v>935</v>
      </c>
      <c r="C69" s="5" t="n">
        <v>1250</v>
      </c>
    </row>
    <row r="70" spans="1:11">
      <c r="A70" s="4" t="s">
        <v>936</v>
      </c>
      <c r="C70" s="5" t="n">
        <v>5617</v>
      </c>
    </row>
    <row r="71" spans="1:11">
      <c r="A71" s="4" t="s">
        <v>937</v>
      </c>
      <c r="C71" s="5" t="n">
        <v>21301</v>
      </c>
    </row>
    <row r="72" spans="1:11">
      <c r="A72" s="4" t="s">
        <v>938</v>
      </c>
      <c r="C72" s="5" t="n">
        <v>26918</v>
      </c>
    </row>
    <row r="73" spans="1:11">
      <c r="A73" s="4" t="s">
        <v>500</v>
      </c>
      <c r="C73" s="6" t="n">
        <v>-6598</v>
      </c>
    </row>
    <row r="74" spans="1:11">
      <c r="A74" s="4" t="s">
        <v>942</v>
      </c>
      <c r="C74" s="4" t="s">
        <v>948</v>
      </c>
    </row>
    <row r="75" spans="1:11">
      <c r="A75" s="4" t="s">
        <v>509</v>
      </c>
      <c r="C75" s="4" t="s">
        <v>516</v>
      </c>
    </row>
    <row r="76" spans="1:11">
      <c r="A76" s="4" t="s">
        <v>949</v>
      </c>
    </row>
    <row r="77" spans="1:11">
      <c r="A77" s="3" t="s">
        <v>931</v>
      </c>
    </row>
    <row r="78" spans="1:11">
      <c r="A78" s="4" t="s">
        <v>941</v>
      </c>
      <c r="C78" s="4" t="s">
        <v>464</v>
      </c>
    </row>
    <row r="79" spans="1:11">
      <c r="A79" s="4" t="s">
        <v>932</v>
      </c>
      <c r="C79" s="6" t="n">
        <v>2056</v>
      </c>
    </row>
    <row r="80" spans="1:11">
      <c r="A80" s="4" t="s">
        <v>933</v>
      </c>
      <c r="C80" s="5" t="n">
        <v>44579</v>
      </c>
    </row>
    <row r="81" spans="1:11">
      <c r="A81" s="4" t="s">
        <v>934</v>
      </c>
      <c r="C81" s="5" t="n">
        <v>46635</v>
      </c>
    </row>
    <row r="82" spans="1:11">
      <c r="A82" s="4" t="s">
        <v>935</v>
      </c>
      <c r="C82" s="5" t="n">
        <v>6012</v>
      </c>
    </row>
    <row r="83" spans="1:11">
      <c r="A83" s="4" t="s">
        <v>936</v>
      </c>
      <c r="C83" s="5" t="n">
        <v>2056</v>
      </c>
    </row>
    <row r="84" spans="1:11">
      <c r="A84" s="4" t="s">
        <v>937</v>
      </c>
      <c r="C84" s="5" t="n">
        <v>50591</v>
      </c>
    </row>
    <row r="85" spans="1:11">
      <c r="A85" s="4" t="s">
        <v>938</v>
      </c>
      <c r="C85" s="5" t="n">
        <v>52647</v>
      </c>
    </row>
    <row r="86" spans="1:11">
      <c r="A86" s="4" t="s">
        <v>500</v>
      </c>
      <c r="C86" s="6" t="n">
        <v>-11839</v>
      </c>
    </row>
    <row r="87" spans="1:11">
      <c r="A87" s="4" t="s">
        <v>942</v>
      </c>
      <c r="C87" s="4" t="s">
        <v>950</v>
      </c>
    </row>
    <row r="88" spans="1:11">
      <c r="A88" s="4" t="s">
        <v>509</v>
      </c>
      <c r="C88" s="4" t="s">
        <v>518</v>
      </c>
    </row>
    <row r="89" spans="1:11">
      <c r="A89" s="4" t="s">
        <v>951</v>
      </c>
    </row>
    <row r="90" spans="1:11">
      <c r="A90" s="3" t="s">
        <v>931</v>
      </c>
    </row>
    <row r="91" spans="1:11">
      <c r="A91" s="4" t="s">
        <v>941</v>
      </c>
      <c r="C91" s="4" t="s">
        <v>464</v>
      </c>
    </row>
    <row r="92" spans="1:11">
      <c r="A92" s="4" t="s">
        <v>932</v>
      </c>
      <c r="C92" s="6" t="n">
        <v>16951</v>
      </c>
    </row>
    <row r="93" spans="1:11">
      <c r="A93" s="4" t="s">
        <v>933</v>
      </c>
      <c r="C93" s="5" t="n">
        <v>109191</v>
      </c>
    </row>
    <row r="94" spans="1:11">
      <c r="A94" s="4" t="s">
        <v>934</v>
      </c>
      <c r="C94" s="5" t="n">
        <v>126142</v>
      </c>
    </row>
    <row r="95" spans="1:11">
      <c r="A95" s="4" t="s">
        <v>935</v>
      </c>
      <c r="C95" s="5" t="n">
        <v>27188</v>
      </c>
    </row>
    <row r="96" spans="1:11">
      <c r="A96" s="4" t="s">
        <v>936</v>
      </c>
      <c r="C96" s="5" t="n">
        <v>16951</v>
      </c>
    </row>
    <row r="97" spans="1:11">
      <c r="A97" s="4" t="s">
        <v>937</v>
      </c>
      <c r="C97" s="5" t="n">
        <v>136379</v>
      </c>
    </row>
    <row r="98" spans="1:11">
      <c r="A98" s="4" t="s">
        <v>938</v>
      </c>
      <c r="C98" s="5" t="n">
        <v>153330</v>
      </c>
    </row>
    <row r="99" spans="1:11">
      <c r="A99" s="4" t="s">
        <v>500</v>
      </c>
      <c r="C99" s="6" t="n">
        <v>-38103</v>
      </c>
    </row>
    <row r="100" spans="1:11">
      <c r="A100" s="4" t="s">
        <v>942</v>
      </c>
      <c r="C100" s="4" t="s">
        <v>952</v>
      </c>
    </row>
    <row r="101" spans="1:11">
      <c r="A101" s="4" t="s">
        <v>509</v>
      </c>
      <c r="C101" s="4" t="s">
        <v>520</v>
      </c>
    </row>
    <row r="102" spans="1:11">
      <c r="A102" s="4" t="s">
        <v>953</v>
      </c>
    </row>
    <row r="103" spans="1:11">
      <c r="A103" s="3" t="s">
        <v>931</v>
      </c>
    </row>
    <row r="104" spans="1:11">
      <c r="A104" s="4" t="s">
        <v>941</v>
      </c>
      <c r="C104" s="4" t="s">
        <v>464</v>
      </c>
    </row>
    <row r="105" spans="1:11">
      <c r="A105" s="4" t="s">
        <v>932</v>
      </c>
      <c r="C105" s="6" t="n">
        <v>14400</v>
      </c>
    </row>
    <row r="106" spans="1:11">
      <c r="A106" s="4" t="s">
        <v>933</v>
      </c>
      <c r="C106" s="5" t="n">
        <v>74335</v>
      </c>
    </row>
    <row r="107" spans="1:11">
      <c r="A107" s="4" t="s">
        <v>934</v>
      </c>
      <c r="C107" s="5" t="n">
        <v>88735</v>
      </c>
    </row>
    <row r="108" spans="1:11">
      <c r="A108" s="4" t="s">
        <v>935</v>
      </c>
      <c r="C108" s="5" t="n">
        <v>3615</v>
      </c>
    </row>
    <row r="109" spans="1:11">
      <c r="A109" s="4" t="s">
        <v>936</v>
      </c>
      <c r="C109" s="5" t="n">
        <v>14400</v>
      </c>
    </row>
    <row r="110" spans="1:11">
      <c r="A110" s="4" t="s">
        <v>937</v>
      </c>
      <c r="C110" s="5" t="n">
        <v>77950</v>
      </c>
    </row>
    <row r="111" spans="1:11">
      <c r="A111" s="4" t="s">
        <v>938</v>
      </c>
      <c r="C111" s="5" t="n">
        <v>92350</v>
      </c>
    </row>
    <row r="112" spans="1:11">
      <c r="A112" s="4" t="s">
        <v>500</v>
      </c>
      <c r="C112" s="6" t="n">
        <v>-18900</v>
      </c>
    </row>
    <row r="113" spans="1:11">
      <c r="A113" s="4" t="s">
        <v>942</v>
      </c>
      <c r="C113" s="4" t="s">
        <v>954</v>
      </c>
    </row>
    <row r="114" spans="1:11">
      <c r="A114" s="4" t="s">
        <v>509</v>
      </c>
      <c r="C114" s="4" t="s">
        <v>522</v>
      </c>
    </row>
    <row r="115" spans="1:11">
      <c r="A115" s="4" t="s">
        <v>955</v>
      </c>
    </row>
    <row r="116" spans="1:11">
      <c r="A116" s="3" t="s">
        <v>931</v>
      </c>
    </row>
    <row r="117" spans="1:11">
      <c r="A117" s="4" t="s">
        <v>941</v>
      </c>
      <c r="C117" s="4" t="s">
        <v>464</v>
      </c>
    </row>
    <row r="118" spans="1:11">
      <c r="A118" s="4" t="s">
        <v>932</v>
      </c>
      <c r="C118" s="6" t="n">
        <v>17188</v>
      </c>
    </row>
    <row r="119" spans="1:11">
      <c r="A119" s="4" t="s">
        <v>933</v>
      </c>
      <c r="C119" s="5" t="n">
        <v>96330</v>
      </c>
    </row>
    <row r="120" spans="1:11">
      <c r="A120" s="4" t="s">
        <v>934</v>
      </c>
      <c r="C120" s="5" t="n">
        <v>113518</v>
      </c>
    </row>
    <row r="121" spans="1:11">
      <c r="A121" s="4" t="s">
        <v>935</v>
      </c>
      <c r="C121" s="5" t="n">
        <v>4617</v>
      </c>
    </row>
    <row r="122" spans="1:11">
      <c r="A122" s="4" t="s">
        <v>936</v>
      </c>
      <c r="C122" s="5" t="n">
        <v>17188</v>
      </c>
    </row>
    <row r="123" spans="1:11">
      <c r="A123" s="4" t="s">
        <v>937</v>
      </c>
      <c r="C123" s="5" t="n">
        <v>100947</v>
      </c>
    </row>
    <row r="124" spans="1:11">
      <c r="A124" s="4" t="s">
        <v>938</v>
      </c>
      <c r="C124" s="5" t="n">
        <v>118135</v>
      </c>
    </row>
    <row r="125" spans="1:11">
      <c r="A125" s="4" t="s">
        <v>500</v>
      </c>
      <c r="C125" s="6" t="n">
        <v>-23497</v>
      </c>
    </row>
    <row r="126" spans="1:11">
      <c r="A126" s="4" t="s">
        <v>942</v>
      </c>
      <c r="C126" s="4" t="s">
        <v>956</v>
      </c>
    </row>
    <row r="127" spans="1:11">
      <c r="A127" s="4" t="s">
        <v>509</v>
      </c>
      <c r="C127" s="4" t="s">
        <v>522</v>
      </c>
    </row>
    <row r="128" spans="1:11">
      <c r="A128" s="4" t="s">
        <v>957</v>
      </c>
    </row>
    <row r="129" spans="1:11">
      <c r="A129" s="3" t="s">
        <v>931</v>
      </c>
    </row>
    <row r="130" spans="1:11">
      <c r="A130" s="4" t="s">
        <v>941</v>
      </c>
      <c r="C130" s="4" t="s">
        <v>464</v>
      </c>
    </row>
    <row r="131" spans="1:11">
      <c r="A131" s="4" t="s">
        <v>932</v>
      </c>
      <c r="C131" s="6" t="n">
        <v>6800</v>
      </c>
    </row>
    <row r="132" spans="1:11">
      <c r="A132" s="4" t="s">
        <v>933</v>
      </c>
      <c r="C132" s="5" t="n">
        <v>68292</v>
      </c>
    </row>
    <row r="133" spans="1:11">
      <c r="A133" s="4" t="s">
        <v>934</v>
      </c>
      <c r="C133" s="5" t="n">
        <v>75092</v>
      </c>
    </row>
    <row r="134" spans="1:11">
      <c r="A134" s="4" t="s">
        <v>935</v>
      </c>
      <c r="C134" s="5" t="n">
        <v>4196</v>
      </c>
    </row>
    <row r="135" spans="1:11">
      <c r="A135" s="4" t="s">
        <v>936</v>
      </c>
      <c r="C135" s="5" t="n">
        <v>6800</v>
      </c>
    </row>
    <row r="136" spans="1:11">
      <c r="A136" s="4" t="s">
        <v>937</v>
      </c>
      <c r="C136" s="5" t="n">
        <v>72488</v>
      </c>
    </row>
    <row r="137" spans="1:11">
      <c r="A137" s="4" t="s">
        <v>938</v>
      </c>
      <c r="C137" s="5" t="n">
        <v>79288</v>
      </c>
    </row>
    <row r="138" spans="1:11">
      <c r="A138" s="4" t="s">
        <v>500</v>
      </c>
      <c r="C138" s="6" t="n">
        <v>-13388</v>
      </c>
    </row>
    <row r="139" spans="1:11">
      <c r="A139" s="4" t="s">
        <v>942</v>
      </c>
      <c r="C139" s="4" t="s">
        <v>958</v>
      </c>
    </row>
    <row r="140" spans="1:11">
      <c r="A140" s="4" t="s">
        <v>509</v>
      </c>
      <c r="C140" s="4" t="s">
        <v>522</v>
      </c>
    </row>
    <row r="141" spans="1:11">
      <c r="A141" s="4" t="s">
        <v>959</v>
      </c>
    </row>
    <row r="142" spans="1:11">
      <c r="A142" s="3" t="s">
        <v>931</v>
      </c>
    </row>
    <row r="143" spans="1:11">
      <c r="A143" s="4" t="s">
        <v>941</v>
      </c>
      <c r="C143" s="4" t="s">
        <v>464</v>
      </c>
    </row>
    <row r="144" spans="1:11">
      <c r="A144" s="4" t="s">
        <v>960</v>
      </c>
      <c r="C144" s="6" t="n">
        <v>125000</v>
      </c>
    </row>
    <row r="145" spans="1:11">
      <c r="A145" s="4" t="s">
        <v>932</v>
      </c>
      <c r="C145" s="5" t="n">
        <v>40279</v>
      </c>
    </row>
    <row r="146" spans="1:11">
      <c r="A146" s="4" t="s">
        <v>933</v>
      </c>
      <c r="C146" s="5" t="n">
        <v>85941</v>
      </c>
    </row>
    <row r="147" spans="1:11">
      <c r="A147" s="4" t="s">
        <v>934</v>
      </c>
      <c r="C147" s="5" t="n">
        <v>126220</v>
      </c>
    </row>
    <row r="148" spans="1:11">
      <c r="A148" s="4" t="s">
        <v>935</v>
      </c>
      <c r="C148" s="5" t="n">
        <v>15463</v>
      </c>
    </row>
    <row r="149" spans="1:11">
      <c r="A149" s="4" t="s">
        <v>936</v>
      </c>
      <c r="C149" s="5" t="n">
        <v>40279</v>
      </c>
    </row>
    <row r="150" spans="1:11">
      <c r="A150" s="4" t="s">
        <v>937</v>
      </c>
      <c r="C150" s="5" t="n">
        <v>101404</v>
      </c>
    </row>
    <row r="151" spans="1:11">
      <c r="A151" s="4" t="s">
        <v>938</v>
      </c>
      <c r="C151" s="5" t="n">
        <v>141683</v>
      </c>
    </row>
    <row r="152" spans="1:11">
      <c r="A152" s="4" t="s">
        <v>500</v>
      </c>
      <c r="C152" s="6" t="n">
        <v>-15122</v>
      </c>
    </row>
    <row r="153" spans="1:11">
      <c r="A153" s="4" t="s">
        <v>942</v>
      </c>
      <c r="C153" s="4" t="s">
        <v>958</v>
      </c>
    </row>
    <row r="154" spans="1:11">
      <c r="A154" s="4" t="s">
        <v>509</v>
      </c>
      <c r="C154" s="4" t="s">
        <v>526</v>
      </c>
    </row>
    <row r="155" spans="1:11">
      <c r="A155" s="4" t="s">
        <v>961</v>
      </c>
    </row>
    <row r="156" spans="1:11">
      <c r="A156" s="3" t="s">
        <v>931</v>
      </c>
    </row>
    <row r="157" spans="1:11">
      <c r="A157" s="4" t="s">
        <v>941</v>
      </c>
      <c r="C157" s="4" t="s">
        <v>464</v>
      </c>
    </row>
    <row r="158" spans="1:11">
      <c r="A158" s="4" t="s">
        <v>932</v>
      </c>
      <c r="C158" s="6" t="n">
        <v>49306</v>
      </c>
    </row>
    <row r="159" spans="1:11">
      <c r="A159" s="4" t="s">
        <v>933</v>
      </c>
      <c r="C159" s="5" t="n">
        <v>370662</v>
      </c>
    </row>
    <row r="160" spans="1:11">
      <c r="A160" s="4" t="s">
        <v>934</v>
      </c>
      <c r="C160" s="5" t="n">
        <v>419968</v>
      </c>
    </row>
    <row r="161" spans="1:11">
      <c r="A161" s="4" t="s">
        <v>935</v>
      </c>
      <c r="C161" s="5" t="n">
        <v>16514</v>
      </c>
    </row>
    <row r="162" spans="1:11">
      <c r="A162" s="4" t="s">
        <v>936</v>
      </c>
      <c r="C162" s="5" t="n">
        <v>49306</v>
      </c>
    </row>
    <row r="163" spans="1:11">
      <c r="A163" s="4" t="s">
        <v>937</v>
      </c>
      <c r="C163" s="5" t="n">
        <v>387176</v>
      </c>
    </row>
    <row r="164" spans="1:11">
      <c r="A164" s="4" t="s">
        <v>938</v>
      </c>
      <c r="C164" s="5" t="n">
        <v>436482</v>
      </c>
    </row>
    <row r="165" spans="1:11">
      <c r="A165" s="4" t="s">
        <v>500</v>
      </c>
      <c r="C165" s="6" t="n">
        <v>-70635</v>
      </c>
    </row>
    <row r="166" spans="1:11">
      <c r="A166" s="4" t="s">
        <v>942</v>
      </c>
      <c r="C166" s="4" t="s">
        <v>962</v>
      </c>
    </row>
    <row r="167" spans="1:11">
      <c r="A167" s="4" t="s">
        <v>509</v>
      </c>
      <c r="C167" s="4" t="s">
        <v>528</v>
      </c>
    </row>
    <row r="168" spans="1:11">
      <c r="A168" s="4" t="s">
        <v>963</v>
      </c>
    </row>
    <row r="169" spans="1:11">
      <c r="A169" s="3" t="s">
        <v>931</v>
      </c>
    </row>
    <row r="170" spans="1:11">
      <c r="A170" s="4" t="s">
        <v>941</v>
      </c>
      <c r="C170" s="4" t="s">
        <v>464</v>
      </c>
    </row>
    <row r="171" spans="1:11">
      <c r="A171" s="4" t="s">
        <v>960</v>
      </c>
      <c r="C171" s="6" t="n">
        <v>97522</v>
      </c>
    </row>
    <row r="172" spans="1:11">
      <c r="A172" s="4" t="s">
        <v>932</v>
      </c>
      <c r="C172" s="5" t="n">
        <v>5700</v>
      </c>
    </row>
    <row r="173" spans="1:11">
      <c r="A173" s="4" t="s">
        <v>933</v>
      </c>
      <c r="C173" s="5" t="n">
        <v>156842</v>
      </c>
    </row>
    <row r="174" spans="1:11">
      <c r="A174" s="4" t="s">
        <v>934</v>
      </c>
      <c r="C174" s="5" t="n">
        <v>162542</v>
      </c>
    </row>
    <row r="175" spans="1:11">
      <c r="A175" s="4" t="s">
        <v>935</v>
      </c>
      <c r="C175" s="5" t="n">
        <v>2982</v>
      </c>
    </row>
    <row r="176" spans="1:11">
      <c r="A176" s="4" t="s">
        <v>936</v>
      </c>
      <c r="C176" s="5" t="n">
        <v>5700</v>
      </c>
    </row>
    <row r="177" spans="1:11">
      <c r="A177" s="4" t="s">
        <v>937</v>
      </c>
      <c r="C177" s="5" t="n">
        <v>159824</v>
      </c>
    </row>
    <row r="178" spans="1:11">
      <c r="A178" s="4" t="s">
        <v>938</v>
      </c>
      <c r="C178" s="5" t="n">
        <v>165524</v>
      </c>
    </row>
    <row r="179" spans="1:11">
      <c r="A179" s="4" t="s">
        <v>500</v>
      </c>
      <c r="C179" s="6" t="n">
        <v>-30781</v>
      </c>
    </row>
    <row r="180" spans="1:11">
      <c r="A180" s="4" t="s">
        <v>942</v>
      </c>
      <c r="C180" s="4" t="s">
        <v>943</v>
      </c>
    </row>
    <row r="181" spans="1:11">
      <c r="A181" s="4" t="s">
        <v>509</v>
      </c>
      <c r="C181" s="4" t="s">
        <v>530</v>
      </c>
    </row>
    <row r="182" spans="1:11">
      <c r="A182" s="4" t="s">
        <v>964</v>
      </c>
    </row>
    <row r="183" spans="1:11">
      <c r="A183" s="3" t="s">
        <v>931</v>
      </c>
    </row>
    <row r="184" spans="1:11">
      <c r="A184" s="4" t="s">
        <v>941</v>
      </c>
      <c r="C184" s="4" t="s">
        <v>464</v>
      </c>
    </row>
    <row r="185" spans="1:11">
      <c r="A185" s="4" t="s">
        <v>960</v>
      </c>
      <c r="C185" s="6" t="n">
        <v>49647</v>
      </c>
    </row>
    <row r="186" spans="1:11">
      <c r="A186" s="4" t="s">
        <v>932</v>
      </c>
      <c r="C186" s="5" t="n">
        <v>13900</v>
      </c>
    </row>
    <row r="187" spans="1:11">
      <c r="A187" s="4" t="s">
        <v>933</v>
      </c>
      <c r="C187" s="5" t="n">
        <v>73480</v>
      </c>
    </row>
    <row r="188" spans="1:11">
      <c r="A188" s="4" t="s">
        <v>934</v>
      </c>
      <c r="C188" s="5" t="n">
        <v>87380</v>
      </c>
    </row>
    <row r="189" spans="1:11">
      <c r="A189" s="4" t="s">
        <v>935</v>
      </c>
      <c r="C189" s="5" t="n">
        <v>8116</v>
      </c>
    </row>
    <row r="190" spans="1:11">
      <c r="A190" s="4" t="s">
        <v>936</v>
      </c>
      <c r="C190" s="5" t="n">
        <v>13900</v>
      </c>
    </row>
    <row r="191" spans="1:11">
      <c r="A191" s="4" t="s">
        <v>937</v>
      </c>
      <c r="C191" s="5" t="n">
        <v>81596</v>
      </c>
    </row>
    <row r="192" spans="1:11">
      <c r="A192" s="4" t="s">
        <v>938</v>
      </c>
      <c r="C192" s="5" t="n">
        <v>95496</v>
      </c>
    </row>
    <row r="193" spans="1:11">
      <c r="A193" s="4" t="s">
        <v>500</v>
      </c>
      <c r="C193" s="6" t="n">
        <v>-15127</v>
      </c>
    </row>
    <row r="194" spans="1:11">
      <c r="A194" s="4" t="s">
        <v>942</v>
      </c>
      <c r="C194" s="4" t="s">
        <v>958</v>
      </c>
    </row>
    <row r="195" spans="1:11">
      <c r="A195" s="4" t="s">
        <v>509</v>
      </c>
      <c r="C195" s="4" t="s">
        <v>532</v>
      </c>
    </row>
    <row r="196" spans="1:11">
      <c r="A196" s="4" t="s">
        <v>965</v>
      </c>
    </row>
    <row r="197" spans="1:11">
      <c r="A197" s="3" t="s">
        <v>931</v>
      </c>
    </row>
    <row r="198" spans="1:11">
      <c r="A198" s="4" t="s">
        <v>941</v>
      </c>
      <c r="C198" s="4" t="s">
        <v>464</v>
      </c>
    </row>
    <row r="199" spans="1:11">
      <c r="A199" s="4" t="s">
        <v>960</v>
      </c>
      <c r="C199" s="6" t="n">
        <v>84460</v>
      </c>
    </row>
    <row r="200" spans="1:11">
      <c r="A200" s="4" t="s">
        <v>932</v>
      </c>
      <c r="C200" s="5" t="n">
        <v>7639</v>
      </c>
    </row>
    <row r="201" spans="1:11">
      <c r="A201" s="4" t="s">
        <v>933</v>
      </c>
      <c r="C201" s="5" t="n">
        <v>122593</v>
      </c>
    </row>
    <row r="202" spans="1:11">
      <c r="A202" s="4" t="s">
        <v>934</v>
      </c>
      <c r="C202" s="5" t="n">
        <v>130232</v>
      </c>
    </row>
    <row r="203" spans="1:11">
      <c r="A203" s="4" t="s">
        <v>935</v>
      </c>
      <c r="C203" s="5" t="n">
        <v>3934</v>
      </c>
    </row>
    <row r="204" spans="1:11">
      <c r="A204" s="4" t="s">
        <v>936</v>
      </c>
      <c r="C204" s="5" t="n">
        <v>7639</v>
      </c>
    </row>
    <row r="205" spans="1:11">
      <c r="A205" s="4" t="s">
        <v>937</v>
      </c>
      <c r="C205" s="5" t="n">
        <v>126527</v>
      </c>
    </row>
    <row r="206" spans="1:11">
      <c r="A206" s="4" t="s">
        <v>938</v>
      </c>
      <c r="C206" s="5" t="n">
        <v>134166</v>
      </c>
    </row>
    <row r="207" spans="1:11">
      <c r="A207" s="4" t="s">
        <v>500</v>
      </c>
      <c r="C207" s="6" t="n">
        <v>-27715</v>
      </c>
    </row>
    <row r="208" spans="1:11">
      <c r="A208" s="4" t="s">
        <v>942</v>
      </c>
      <c r="C208" s="4" t="s">
        <v>966</v>
      </c>
    </row>
    <row r="209" spans="1:11">
      <c r="A209" s="4" t="s">
        <v>509</v>
      </c>
      <c r="C209" s="4" t="s">
        <v>534</v>
      </c>
    </row>
    <row r="210" spans="1:11">
      <c r="A210" s="4" t="s">
        <v>967</v>
      </c>
    </row>
    <row r="211" spans="1:11">
      <c r="A211" s="3" t="s">
        <v>931</v>
      </c>
    </row>
    <row r="212" spans="1:11">
      <c r="A212" s="4" t="s">
        <v>941</v>
      </c>
      <c r="C212" s="4" t="s">
        <v>464</v>
      </c>
    </row>
    <row r="213" spans="1:11">
      <c r="A213" s="4" t="s">
        <v>960</v>
      </c>
      <c r="C213" s="6" t="n">
        <v>29479</v>
      </c>
    </row>
    <row r="214" spans="1:11">
      <c r="A214" s="4" t="s">
        <v>932</v>
      </c>
      <c r="C214" s="5" t="n">
        <v>6800</v>
      </c>
    </row>
    <row r="215" spans="1:11">
      <c r="A215" s="4" t="s">
        <v>933</v>
      </c>
      <c r="C215" s="5" t="n">
        <v>38838</v>
      </c>
    </row>
    <row r="216" spans="1:11">
      <c r="A216" s="4" t="s">
        <v>934</v>
      </c>
      <c r="C216" s="5" t="n">
        <v>45638</v>
      </c>
    </row>
    <row r="217" spans="1:11">
      <c r="A217" s="4" t="s">
        <v>935</v>
      </c>
      <c r="C217" s="5" t="n">
        <v>955</v>
      </c>
    </row>
    <row r="218" spans="1:11">
      <c r="A218" s="4" t="s">
        <v>936</v>
      </c>
      <c r="C218" s="5" t="n">
        <v>6800</v>
      </c>
    </row>
    <row r="219" spans="1:11">
      <c r="A219" s="4" t="s">
        <v>937</v>
      </c>
      <c r="C219" s="5" t="n">
        <v>39793</v>
      </c>
    </row>
    <row r="220" spans="1:11">
      <c r="A220" s="4" t="s">
        <v>938</v>
      </c>
      <c r="C220" s="5" t="n">
        <v>46593</v>
      </c>
    </row>
    <row r="221" spans="1:11">
      <c r="A221" s="4" t="s">
        <v>500</v>
      </c>
      <c r="C221" s="6" t="n">
        <v>-8667</v>
      </c>
    </row>
    <row r="222" spans="1:11">
      <c r="A222" s="4" t="s">
        <v>942</v>
      </c>
      <c r="C222" s="4" t="s">
        <v>968</v>
      </c>
    </row>
    <row r="223" spans="1:11">
      <c r="A223" s="4" t="s">
        <v>509</v>
      </c>
      <c r="C223" s="4" t="s">
        <v>536</v>
      </c>
    </row>
    <row r="224" spans="1:11">
      <c r="A224" s="4" t="s">
        <v>969</v>
      </c>
    </row>
    <row r="225" spans="1:11">
      <c r="A225" s="3" t="s">
        <v>931</v>
      </c>
    </row>
    <row r="226" spans="1:11">
      <c r="A226" s="4" t="s">
        <v>941</v>
      </c>
      <c r="C226" s="4" t="s">
        <v>464</v>
      </c>
    </row>
    <row r="227" spans="1:11">
      <c r="A227" s="4" t="s">
        <v>932</v>
      </c>
      <c r="C227" s="6" t="n">
        <v>7000</v>
      </c>
    </row>
    <row r="228" spans="1:11">
      <c r="A228" s="4" t="s">
        <v>933</v>
      </c>
      <c r="C228" s="5" t="n">
        <v>110292</v>
      </c>
    </row>
    <row r="229" spans="1:11">
      <c r="A229" s="4" t="s">
        <v>934</v>
      </c>
      <c r="C229" s="5" t="n">
        <v>117292</v>
      </c>
    </row>
    <row r="230" spans="1:11">
      <c r="A230" s="4" t="s">
        <v>935</v>
      </c>
      <c r="C230" s="5" t="n">
        <v>7271</v>
      </c>
    </row>
    <row r="231" spans="1:11">
      <c r="A231" s="4" t="s">
        <v>936</v>
      </c>
      <c r="C231" s="5" t="n">
        <v>7000</v>
      </c>
    </row>
    <row r="232" spans="1:11">
      <c r="A232" s="4" t="s">
        <v>937</v>
      </c>
      <c r="C232" s="5" t="n">
        <v>117563</v>
      </c>
    </row>
    <row r="233" spans="1:11">
      <c r="A233" s="4" t="s">
        <v>938</v>
      </c>
      <c r="C233" s="5" t="n">
        <v>124563</v>
      </c>
    </row>
    <row r="234" spans="1:11">
      <c r="A234" s="4" t="s">
        <v>500</v>
      </c>
      <c r="C234" s="6" t="n">
        <v>-17688</v>
      </c>
    </row>
    <row r="235" spans="1:11">
      <c r="A235" s="4" t="s">
        <v>942</v>
      </c>
      <c r="C235" s="4" t="s">
        <v>950</v>
      </c>
    </row>
    <row r="236" spans="1:11">
      <c r="A236" s="4" t="s">
        <v>509</v>
      </c>
      <c r="C236" s="4" t="s">
        <v>538</v>
      </c>
    </row>
    <row r="237" spans="1:11">
      <c r="A237" s="4" t="s">
        <v>970</v>
      </c>
    </row>
    <row r="238" spans="1:11">
      <c r="A238" s="3" t="s">
        <v>931</v>
      </c>
    </row>
    <row r="239" spans="1:11">
      <c r="A239" s="4" t="s">
        <v>941</v>
      </c>
      <c r="C239" s="4" t="s">
        <v>464</v>
      </c>
    </row>
    <row r="240" spans="1:11">
      <c r="A240" s="4" t="s">
        <v>932</v>
      </c>
      <c r="C240" s="6" t="n">
        <v>49183</v>
      </c>
    </row>
    <row r="241" spans="1:11">
      <c r="A241" s="4" t="s">
        <v>933</v>
      </c>
      <c r="C241" s="5" t="n">
        <v>200823</v>
      </c>
    </row>
    <row r="242" spans="1:11">
      <c r="A242" s="4" t="s">
        <v>934</v>
      </c>
      <c r="C242" s="5" t="n">
        <v>250006</v>
      </c>
    </row>
    <row r="243" spans="1:11">
      <c r="A243" s="4" t="s">
        <v>935</v>
      </c>
      <c r="C243" s="5" t="n">
        <v>26815</v>
      </c>
    </row>
    <row r="244" spans="1:11">
      <c r="A244" s="4" t="s">
        <v>936</v>
      </c>
      <c r="C244" s="5" t="n">
        <v>49183</v>
      </c>
    </row>
    <row r="245" spans="1:11">
      <c r="A245" s="4" t="s">
        <v>937</v>
      </c>
      <c r="C245" s="5" t="n">
        <v>227638</v>
      </c>
    </row>
    <row r="246" spans="1:11">
      <c r="A246" s="4" t="s">
        <v>938</v>
      </c>
      <c r="C246" s="5" t="n">
        <v>276821</v>
      </c>
    </row>
    <row r="247" spans="1:11">
      <c r="A247" s="4" t="s">
        <v>500</v>
      </c>
      <c r="C247" s="6" t="n">
        <v>-32950</v>
      </c>
    </row>
    <row r="248" spans="1:11">
      <c r="A248" s="4" t="s">
        <v>942</v>
      </c>
      <c r="C248" s="4" t="s">
        <v>971</v>
      </c>
    </row>
    <row r="249" spans="1:11">
      <c r="A249" s="4" t="s">
        <v>509</v>
      </c>
      <c r="C249" s="4" t="s">
        <v>540</v>
      </c>
    </row>
    <row r="250" spans="1:11">
      <c r="A250" s="4" t="s">
        <v>972</v>
      </c>
    </row>
    <row r="251" spans="1:11">
      <c r="A251" s="3" t="s">
        <v>931</v>
      </c>
    </row>
    <row r="252" spans="1:11">
      <c r="A252" s="4" t="s">
        <v>941</v>
      </c>
      <c r="C252" s="4" t="s">
        <v>464</v>
      </c>
    </row>
    <row r="253" spans="1:11">
      <c r="A253" s="4" t="s">
        <v>960</v>
      </c>
      <c r="C253" s="6" t="n">
        <v>43090</v>
      </c>
    </row>
    <row r="254" spans="1:11">
      <c r="A254" s="4" t="s">
        <v>932</v>
      </c>
      <c r="C254" s="5" t="n">
        <v>6100</v>
      </c>
    </row>
    <row r="255" spans="1:11">
      <c r="A255" s="4" t="s">
        <v>933</v>
      </c>
      <c r="C255" s="5" t="n">
        <v>57363</v>
      </c>
    </row>
    <row r="256" spans="1:11">
      <c r="A256" s="4" t="s">
        <v>934</v>
      </c>
      <c r="C256" s="5" t="n">
        <v>63463</v>
      </c>
    </row>
    <row r="257" spans="1:11">
      <c r="A257" s="4" t="s">
        <v>935</v>
      </c>
      <c r="C257" s="5" t="n">
        <v>8806</v>
      </c>
    </row>
    <row r="258" spans="1:11">
      <c r="A258" s="4" t="s">
        <v>936</v>
      </c>
      <c r="C258" s="5" t="n">
        <v>6100</v>
      </c>
    </row>
    <row r="259" spans="1:11">
      <c r="A259" s="4" t="s">
        <v>937</v>
      </c>
      <c r="C259" s="5" t="n">
        <v>66169</v>
      </c>
    </row>
    <row r="260" spans="1:11">
      <c r="A260" s="4" t="s">
        <v>938</v>
      </c>
      <c r="C260" s="5" t="n">
        <v>72269</v>
      </c>
    </row>
    <row r="261" spans="1:11">
      <c r="A261" s="4" t="s">
        <v>500</v>
      </c>
      <c r="C261" s="6" t="n">
        <v>-11661</v>
      </c>
    </row>
    <row r="262" spans="1:11">
      <c r="A262" s="4" t="s">
        <v>942</v>
      </c>
      <c r="C262" s="4" t="s">
        <v>973</v>
      </c>
    </row>
    <row r="263" spans="1:11">
      <c r="A263" s="4" t="s">
        <v>509</v>
      </c>
      <c r="C263" s="4" t="s">
        <v>542</v>
      </c>
    </row>
    <row r="264" spans="1:11">
      <c r="A264" s="4" t="s">
        <v>974</v>
      </c>
    </row>
    <row r="265" spans="1:11">
      <c r="A265" s="3" t="s">
        <v>931</v>
      </c>
    </row>
    <row r="266" spans="1:11">
      <c r="A266" s="4" t="s">
        <v>941</v>
      </c>
      <c r="C266" s="4" t="s">
        <v>464</v>
      </c>
    </row>
    <row r="267" spans="1:11">
      <c r="A267" s="4" t="s">
        <v>960</v>
      </c>
      <c r="C267" s="6" t="n">
        <v>90378</v>
      </c>
    </row>
    <row r="268" spans="1:11">
      <c r="A268" s="4" t="s">
        <v>932</v>
      </c>
      <c r="C268" s="5" t="n">
        <v>18800</v>
      </c>
    </row>
    <row r="269" spans="1:11">
      <c r="A269" s="4" t="s">
        <v>933</v>
      </c>
      <c r="C269" s="5" t="n">
        <v>129820</v>
      </c>
    </row>
    <row r="270" spans="1:11">
      <c r="A270" s="4" t="s">
        <v>934</v>
      </c>
      <c r="C270" s="5" t="n">
        <v>148620</v>
      </c>
    </row>
    <row r="271" spans="1:11">
      <c r="A271" s="4" t="s">
        <v>935</v>
      </c>
      <c r="C271" s="5" t="n">
        <v>2530</v>
      </c>
    </row>
    <row r="272" spans="1:11">
      <c r="A272" s="4" t="s">
        <v>936</v>
      </c>
      <c r="C272" s="5" t="n">
        <v>18800</v>
      </c>
    </row>
    <row r="273" spans="1:11">
      <c r="A273" s="4" t="s">
        <v>937</v>
      </c>
      <c r="C273" s="5" t="n">
        <v>132350</v>
      </c>
    </row>
    <row r="274" spans="1:11">
      <c r="A274" s="4" t="s">
        <v>938</v>
      </c>
      <c r="C274" s="5" t="n">
        <v>151150</v>
      </c>
    </row>
    <row r="275" spans="1:11">
      <c r="A275" s="4" t="s">
        <v>500</v>
      </c>
      <c r="C275" s="6" t="n">
        <v>-20296</v>
      </c>
    </row>
    <row r="276" spans="1:11">
      <c r="A276" s="4" t="s">
        <v>942</v>
      </c>
      <c r="C276" s="4" t="s">
        <v>975</v>
      </c>
    </row>
    <row r="277" spans="1:11">
      <c r="A277" s="4" t="s">
        <v>509</v>
      </c>
      <c r="C277" s="4" t="s">
        <v>544</v>
      </c>
    </row>
    <row r="278" spans="1:11">
      <c r="A278" s="4" t="s">
        <v>976</v>
      </c>
    </row>
    <row r="279" spans="1:11">
      <c r="A279" s="3" t="s">
        <v>931</v>
      </c>
    </row>
    <row r="280" spans="1:11">
      <c r="A280" s="4" t="s">
        <v>941</v>
      </c>
      <c r="C280" s="4" t="s">
        <v>464</v>
      </c>
    </row>
    <row r="281" spans="1:11">
      <c r="A281" s="4" t="s">
        <v>932</v>
      </c>
      <c r="C281" s="6" t="n">
        <v>4250</v>
      </c>
    </row>
    <row r="282" spans="1:11">
      <c r="A282" s="4" t="s">
        <v>933</v>
      </c>
      <c r="C282" s="5" t="n">
        <v>73631</v>
      </c>
    </row>
    <row r="283" spans="1:11">
      <c r="A283" s="4" t="s">
        <v>934</v>
      </c>
      <c r="C283" s="5" t="n">
        <v>77881</v>
      </c>
    </row>
    <row r="284" spans="1:11">
      <c r="A284" s="4" t="s">
        <v>935</v>
      </c>
      <c r="C284" s="5" t="n">
        <v>-1549</v>
      </c>
    </row>
    <row r="285" spans="1:11">
      <c r="A285" s="4" t="s">
        <v>936</v>
      </c>
      <c r="C285" s="5" t="n">
        <v>4250</v>
      </c>
    </row>
    <row r="286" spans="1:11">
      <c r="A286" s="4" t="s">
        <v>937</v>
      </c>
      <c r="C286" s="5" t="n">
        <v>72082</v>
      </c>
    </row>
    <row r="287" spans="1:11">
      <c r="A287" s="4" t="s">
        <v>938</v>
      </c>
      <c r="C287" s="5" t="n">
        <v>76332</v>
      </c>
    </row>
    <row r="288" spans="1:11">
      <c r="A288" s="4" t="s">
        <v>500</v>
      </c>
      <c r="C288" s="6" t="n">
        <v>-10609</v>
      </c>
    </row>
    <row r="289" spans="1:11">
      <c r="A289" s="4" t="s">
        <v>942</v>
      </c>
      <c r="C289" s="4" t="s">
        <v>943</v>
      </c>
    </row>
    <row r="290" spans="1:11">
      <c r="A290" s="4" t="s">
        <v>509</v>
      </c>
      <c r="C290" s="4" t="s">
        <v>546</v>
      </c>
    </row>
    <row r="291" spans="1:11">
      <c r="A291" s="4" t="s">
        <v>977</v>
      </c>
    </row>
    <row r="292" spans="1:11">
      <c r="A292" s="3" t="s">
        <v>931</v>
      </c>
    </row>
    <row r="293" spans="1:11">
      <c r="A293" s="4" t="s">
        <v>941</v>
      </c>
      <c r="C293" s="4" t="s">
        <v>464</v>
      </c>
    </row>
    <row r="294" spans="1:11">
      <c r="A294" s="4" t="s">
        <v>932</v>
      </c>
      <c r="C294" s="6" t="n">
        <v>11009</v>
      </c>
    </row>
    <row r="295" spans="1:11">
      <c r="A295" s="4" t="s">
        <v>933</v>
      </c>
      <c r="C295" s="5" t="n">
        <v>117070</v>
      </c>
    </row>
    <row r="296" spans="1:11">
      <c r="A296" s="4" t="s">
        <v>934</v>
      </c>
      <c r="C296" s="5" t="n">
        <v>128079</v>
      </c>
    </row>
    <row r="297" spans="1:11">
      <c r="A297" s="4" t="s">
        <v>935</v>
      </c>
      <c r="C297" s="5" t="n">
        <v>-222</v>
      </c>
    </row>
    <row r="298" spans="1:11">
      <c r="A298" s="4" t="s">
        <v>936</v>
      </c>
      <c r="C298" s="5" t="n">
        <v>11009</v>
      </c>
    </row>
    <row r="299" spans="1:11">
      <c r="A299" s="4" t="s">
        <v>937</v>
      </c>
      <c r="C299" s="5" t="n">
        <v>116848</v>
      </c>
    </row>
    <row r="300" spans="1:11">
      <c r="A300" s="4" t="s">
        <v>938</v>
      </c>
      <c r="C300" s="5" t="n">
        <v>127857</v>
      </c>
    </row>
    <row r="301" spans="1:11">
      <c r="A301" s="4" t="s">
        <v>500</v>
      </c>
      <c r="C301" s="6" t="n">
        <v>-18096</v>
      </c>
    </row>
    <row r="302" spans="1:11">
      <c r="A302" s="4" t="s">
        <v>942</v>
      </c>
      <c r="C302" s="4" t="s">
        <v>968</v>
      </c>
    </row>
    <row r="303" spans="1:11">
      <c r="A303" s="4" t="s">
        <v>509</v>
      </c>
      <c r="C303" s="4" t="s">
        <v>548</v>
      </c>
    </row>
    <row r="304" spans="1:11">
      <c r="A304" s="4" t="s">
        <v>978</v>
      </c>
    </row>
    <row r="305" spans="1:11">
      <c r="A305" s="3" t="s">
        <v>931</v>
      </c>
    </row>
    <row r="306" spans="1:11">
      <c r="A306" s="4" t="s">
        <v>941</v>
      </c>
      <c r="C306" s="4" t="s">
        <v>464</v>
      </c>
    </row>
    <row r="307" spans="1:11">
      <c r="A307" s="4" t="s">
        <v>960</v>
      </c>
      <c r="C307" s="6" t="n">
        <v>64428</v>
      </c>
    </row>
    <row r="308" spans="1:11">
      <c r="A308" s="4" t="s">
        <v>932</v>
      </c>
      <c r="C308" s="5" t="n">
        <v>5277</v>
      </c>
    </row>
    <row r="309" spans="1:11">
      <c r="A309" s="4" t="s">
        <v>933</v>
      </c>
      <c r="C309" s="5" t="n">
        <v>86859</v>
      </c>
    </row>
    <row r="310" spans="1:11">
      <c r="A310" s="4" t="s">
        <v>934</v>
      </c>
      <c r="C310" s="5" t="n">
        <v>92136</v>
      </c>
    </row>
    <row r="311" spans="1:11">
      <c r="A311" s="4" t="s">
        <v>935</v>
      </c>
      <c r="C311" s="5" t="n">
        <v>9909</v>
      </c>
    </row>
    <row r="312" spans="1:11">
      <c r="A312" s="4" t="s">
        <v>936</v>
      </c>
      <c r="C312" s="5" t="n">
        <v>5277</v>
      </c>
    </row>
    <row r="313" spans="1:11">
      <c r="A313" s="4" t="s">
        <v>937</v>
      </c>
      <c r="C313" s="5" t="n">
        <v>96768</v>
      </c>
    </row>
    <row r="314" spans="1:11">
      <c r="A314" s="4" t="s">
        <v>938</v>
      </c>
      <c r="C314" s="5" t="n">
        <v>102045</v>
      </c>
    </row>
    <row r="315" spans="1:11">
      <c r="A315" s="4" t="s">
        <v>500</v>
      </c>
      <c r="C315" s="6" t="n">
        <v>-14293</v>
      </c>
    </row>
    <row r="316" spans="1:11">
      <c r="A316" s="4" t="s">
        <v>942</v>
      </c>
      <c r="C316" s="4" t="s">
        <v>968</v>
      </c>
    </row>
    <row r="317" spans="1:11">
      <c r="A317" s="4" t="s">
        <v>509</v>
      </c>
      <c r="C317" s="4" t="s">
        <v>550</v>
      </c>
    </row>
    <row r="318" spans="1:11">
      <c r="A318" s="4" t="s">
        <v>979</v>
      </c>
    </row>
    <row r="319" spans="1:11">
      <c r="A319" s="3" t="s">
        <v>931</v>
      </c>
    </row>
    <row r="320" spans="1:11">
      <c r="A320" s="4" t="s">
        <v>941</v>
      </c>
      <c r="C320" s="4" t="s">
        <v>464</v>
      </c>
    </row>
    <row r="321" spans="1:11">
      <c r="A321" s="4" t="s">
        <v>960</v>
      </c>
      <c r="C321" s="6" t="n">
        <v>37300</v>
      </c>
    </row>
    <row r="322" spans="1:11">
      <c r="A322" s="4" t="s">
        <v>932</v>
      </c>
      <c r="C322" s="5" t="n">
        <v>3250</v>
      </c>
    </row>
    <row r="323" spans="1:11">
      <c r="A323" s="4" t="s">
        <v>933</v>
      </c>
      <c r="C323" s="5" t="n">
        <v>59314</v>
      </c>
    </row>
    <row r="324" spans="1:11">
      <c r="A324" s="4" t="s">
        <v>934</v>
      </c>
      <c r="C324" s="5" t="n">
        <v>62564</v>
      </c>
    </row>
    <row r="325" spans="1:11">
      <c r="A325" s="4" t="s">
        <v>935</v>
      </c>
      <c r="C325" s="5" t="n">
        <v>82</v>
      </c>
    </row>
    <row r="326" spans="1:11">
      <c r="A326" s="4" t="s">
        <v>936</v>
      </c>
      <c r="C326" s="5" t="n">
        <v>3250</v>
      </c>
    </row>
    <row r="327" spans="1:11">
      <c r="A327" s="4" t="s">
        <v>937</v>
      </c>
      <c r="C327" s="5" t="n">
        <v>59396</v>
      </c>
    </row>
    <row r="328" spans="1:11">
      <c r="A328" s="4" t="s">
        <v>938</v>
      </c>
      <c r="C328" s="5" t="n">
        <v>62646</v>
      </c>
    </row>
    <row r="329" spans="1:11">
      <c r="A329" s="4" t="s">
        <v>500</v>
      </c>
      <c r="C329" s="6" t="n">
        <v>-9629</v>
      </c>
    </row>
    <row r="330" spans="1:11">
      <c r="A330" s="4" t="s">
        <v>942</v>
      </c>
      <c r="C330" s="4" t="s">
        <v>980</v>
      </c>
    </row>
    <row r="331" spans="1:11">
      <c r="A331" s="4" t="s">
        <v>509</v>
      </c>
      <c r="C331" s="4" t="s">
        <v>552</v>
      </c>
    </row>
    <row r="332" spans="1:11">
      <c r="A332" s="4" t="s">
        <v>981</v>
      </c>
    </row>
    <row r="333" spans="1:11">
      <c r="A333" s="3" t="s">
        <v>931</v>
      </c>
    </row>
    <row r="334" spans="1:11">
      <c r="A334" s="4" t="s">
        <v>941</v>
      </c>
      <c r="C334" s="4" t="s">
        <v>464</v>
      </c>
    </row>
    <row r="335" spans="1:11">
      <c r="A335" s="4" t="s">
        <v>960</v>
      </c>
      <c r="C335" s="6" t="n">
        <v>51000</v>
      </c>
    </row>
    <row r="336" spans="1:11">
      <c r="A336" s="4" t="s">
        <v>932</v>
      </c>
      <c r="C336" s="5" t="n">
        <v>17302</v>
      </c>
    </row>
    <row r="337" spans="1:11">
      <c r="A337" s="4" t="s">
        <v>933</v>
      </c>
      <c r="C337" s="5" t="n">
        <v>72280</v>
      </c>
    </row>
    <row r="338" spans="1:11">
      <c r="A338" s="4" t="s">
        <v>934</v>
      </c>
      <c r="C338" s="5" t="n">
        <v>89582</v>
      </c>
    </row>
    <row r="339" spans="1:11">
      <c r="A339" s="4" t="s">
        <v>935</v>
      </c>
      <c r="C339" s="5" t="n">
        <v>800</v>
      </c>
    </row>
    <row r="340" spans="1:11">
      <c r="A340" s="4" t="s">
        <v>936</v>
      </c>
      <c r="C340" s="5" t="n">
        <v>17302</v>
      </c>
    </row>
    <row r="341" spans="1:11">
      <c r="A341" s="4" t="s">
        <v>937</v>
      </c>
      <c r="C341" s="5" t="n">
        <v>73080</v>
      </c>
    </row>
    <row r="342" spans="1:11">
      <c r="A342" s="4" t="s">
        <v>938</v>
      </c>
      <c r="C342" s="5" t="n">
        <v>90382</v>
      </c>
    </row>
    <row r="343" spans="1:11">
      <c r="A343" s="4" t="s">
        <v>500</v>
      </c>
      <c r="C343" s="6" t="n">
        <v>-11947</v>
      </c>
    </row>
    <row r="344" spans="1:11">
      <c r="A344" s="4" t="s">
        <v>942</v>
      </c>
      <c r="C344" s="4" t="s">
        <v>982</v>
      </c>
    </row>
    <row r="345" spans="1:11">
      <c r="A345" s="4" t="s">
        <v>509</v>
      </c>
      <c r="C345" s="4" t="s">
        <v>554</v>
      </c>
    </row>
    <row r="346" spans="1:11">
      <c r="A346" s="4" t="s">
        <v>983</v>
      </c>
    </row>
    <row r="347" spans="1:11">
      <c r="A347" s="3" t="s">
        <v>931</v>
      </c>
    </row>
    <row r="348" spans="1:11">
      <c r="A348" s="4" t="s">
        <v>941</v>
      </c>
      <c r="C348" s="4" t="s">
        <v>464</v>
      </c>
    </row>
    <row r="349" spans="1:11">
      <c r="A349" s="4" t="s">
        <v>932</v>
      </c>
      <c r="C349" s="6" t="n">
        <v>8000</v>
      </c>
    </row>
    <row r="350" spans="1:11">
      <c r="A350" s="4" t="s">
        <v>933</v>
      </c>
      <c r="C350" s="5" t="n">
        <v>106261</v>
      </c>
    </row>
    <row r="351" spans="1:11">
      <c r="A351" s="4" t="s">
        <v>934</v>
      </c>
      <c r="C351" s="5" t="n">
        <v>114261</v>
      </c>
    </row>
    <row r="352" spans="1:11">
      <c r="A352" s="4" t="s">
        <v>935</v>
      </c>
      <c r="C352" s="5" t="n">
        <v>6738</v>
      </c>
    </row>
    <row r="353" spans="1:11">
      <c r="A353" s="4" t="s">
        <v>936</v>
      </c>
      <c r="C353" s="5" t="n">
        <v>8000</v>
      </c>
    </row>
    <row r="354" spans="1:11">
      <c r="A354" s="4" t="s">
        <v>937</v>
      </c>
      <c r="C354" s="5" t="n">
        <v>112999</v>
      </c>
    </row>
    <row r="355" spans="1:11">
      <c r="A355" s="4" t="s">
        <v>938</v>
      </c>
      <c r="C355" s="5" t="n">
        <v>120999</v>
      </c>
    </row>
    <row r="356" spans="1:11">
      <c r="A356" s="4" t="s">
        <v>500</v>
      </c>
      <c r="C356" s="6" t="n">
        <v>-14175</v>
      </c>
    </row>
    <row r="357" spans="1:11">
      <c r="A357" s="4" t="s">
        <v>942</v>
      </c>
      <c r="C357" s="4" t="s">
        <v>984</v>
      </c>
    </row>
    <row r="358" spans="1:11">
      <c r="A358" s="4" t="s">
        <v>509</v>
      </c>
      <c r="C358" s="4" t="s">
        <v>556</v>
      </c>
    </row>
    <row r="359" spans="1:11">
      <c r="A359" s="4" t="s">
        <v>985</v>
      </c>
    </row>
    <row r="360" spans="1:11">
      <c r="A360" s="3" t="s">
        <v>931</v>
      </c>
    </row>
    <row r="361" spans="1:11">
      <c r="A361" s="4" t="s">
        <v>941</v>
      </c>
      <c r="C361" s="4" t="s">
        <v>464</v>
      </c>
    </row>
    <row r="362" spans="1:11">
      <c r="A362" s="4" t="s">
        <v>960</v>
      </c>
      <c r="C362" s="6" t="n">
        <v>93000</v>
      </c>
    </row>
    <row r="363" spans="1:11">
      <c r="A363" s="4" t="s">
        <v>932</v>
      </c>
      <c r="C363" s="5" t="n">
        <v>29000</v>
      </c>
    </row>
    <row r="364" spans="1:11">
      <c r="A364" s="4" t="s">
        <v>933</v>
      </c>
      <c r="C364" s="5" t="n">
        <v>130145</v>
      </c>
    </row>
    <row r="365" spans="1:11">
      <c r="A365" s="4" t="s">
        <v>934</v>
      </c>
      <c r="C365" s="5" t="n">
        <v>159145</v>
      </c>
    </row>
    <row r="366" spans="1:11">
      <c r="A366" s="4" t="s">
        <v>935</v>
      </c>
      <c r="C366" s="5" t="n">
        <v>10800</v>
      </c>
    </row>
    <row r="367" spans="1:11">
      <c r="A367" s="4" t="s">
        <v>936</v>
      </c>
      <c r="C367" s="5" t="n">
        <v>29000</v>
      </c>
    </row>
    <row r="368" spans="1:11">
      <c r="A368" s="4" t="s">
        <v>937</v>
      </c>
      <c r="C368" s="5" t="n">
        <v>140945</v>
      </c>
    </row>
    <row r="369" spans="1:11">
      <c r="A369" s="4" t="s">
        <v>938</v>
      </c>
      <c r="C369" s="5" t="n">
        <v>169945</v>
      </c>
    </row>
    <row r="370" spans="1:11">
      <c r="A370" s="4" t="s">
        <v>500</v>
      </c>
      <c r="C370" s="6" t="n">
        <v>-16625</v>
      </c>
    </row>
    <row r="371" spans="1:11">
      <c r="A371" s="4" t="s">
        <v>942</v>
      </c>
      <c r="C371" s="4" t="s">
        <v>986</v>
      </c>
    </row>
    <row r="372" spans="1:11">
      <c r="A372" s="4" t="s">
        <v>509</v>
      </c>
      <c r="C372" s="4" t="s">
        <v>558</v>
      </c>
    </row>
    <row r="373" spans="1:11">
      <c r="A373" s="4" t="s">
        <v>987</v>
      </c>
    </row>
    <row r="374" spans="1:11">
      <c r="A374" s="3" t="s">
        <v>931</v>
      </c>
    </row>
    <row r="375" spans="1:11">
      <c r="A375" s="4" t="s">
        <v>941</v>
      </c>
      <c r="C375" s="4" t="s">
        <v>464</v>
      </c>
    </row>
    <row r="376" spans="1:11">
      <c r="A376" s="4" t="s">
        <v>960</v>
      </c>
      <c r="C376" s="6" t="n">
        <v>32662</v>
      </c>
    </row>
    <row r="377" spans="1:11">
      <c r="A377" s="4" t="s">
        <v>932</v>
      </c>
      <c r="C377" s="5" t="n">
        <v>9900</v>
      </c>
    </row>
    <row r="378" spans="1:11">
      <c r="A378" s="4" t="s">
        <v>933</v>
      </c>
      <c r="C378" s="5" t="n">
        <v>41551</v>
      </c>
    </row>
    <row r="379" spans="1:11">
      <c r="A379" s="4" t="s">
        <v>934</v>
      </c>
      <c r="C379" s="5" t="n">
        <v>51451</v>
      </c>
    </row>
    <row r="380" spans="1:11">
      <c r="A380" s="4" t="s">
        <v>935</v>
      </c>
      <c r="C380" s="5" t="n">
        <v>8988</v>
      </c>
    </row>
    <row r="381" spans="1:11">
      <c r="A381" s="4" t="s">
        <v>936</v>
      </c>
      <c r="C381" s="5" t="n">
        <v>9900</v>
      </c>
    </row>
    <row r="382" spans="1:11">
      <c r="A382" s="4" t="s">
        <v>937</v>
      </c>
      <c r="C382" s="5" t="n">
        <v>50539</v>
      </c>
    </row>
    <row r="383" spans="1:11">
      <c r="A383" s="4" t="s">
        <v>938</v>
      </c>
      <c r="C383" s="5" t="n">
        <v>60439</v>
      </c>
    </row>
    <row r="384" spans="1:11">
      <c r="A384" s="4" t="s">
        <v>500</v>
      </c>
      <c r="C384" s="6" t="n">
        <v>-4916</v>
      </c>
    </row>
    <row r="385" spans="1:11">
      <c r="A385" s="4" t="s">
        <v>942</v>
      </c>
      <c r="C385" s="4" t="s">
        <v>988</v>
      </c>
    </row>
    <row r="386" spans="1:11">
      <c r="A386" s="4" t="s">
        <v>509</v>
      </c>
      <c r="C386" s="4" t="s">
        <v>560</v>
      </c>
    </row>
    <row r="387" spans="1:11">
      <c r="A387" s="4" t="s">
        <v>989</v>
      </c>
    </row>
    <row r="388" spans="1:11">
      <c r="A388" s="3" t="s">
        <v>931</v>
      </c>
    </row>
    <row r="389" spans="1:11">
      <c r="A389" s="4" t="s">
        <v>941</v>
      </c>
      <c r="C389" s="4" t="s">
        <v>464</v>
      </c>
    </row>
    <row r="390" spans="1:11">
      <c r="A390" s="4" t="s">
        <v>960</v>
      </c>
      <c r="C390" s="6" t="n">
        <v>92197</v>
      </c>
    </row>
    <row r="391" spans="1:11">
      <c r="A391" s="4" t="s">
        <v>932</v>
      </c>
      <c r="C391" s="5" t="n">
        <v>19100</v>
      </c>
    </row>
    <row r="392" spans="1:11">
      <c r="A392" s="4" t="s">
        <v>933</v>
      </c>
      <c r="C392" s="5" t="n">
        <v>126979</v>
      </c>
    </row>
    <row r="393" spans="1:11">
      <c r="A393" s="4" t="s">
        <v>934</v>
      </c>
      <c r="C393" s="5" t="n">
        <v>146079</v>
      </c>
    </row>
    <row r="394" spans="1:11">
      <c r="A394" s="4" t="s">
        <v>935</v>
      </c>
      <c r="C394" s="5" t="n">
        <v>7704</v>
      </c>
    </row>
    <row r="395" spans="1:11">
      <c r="A395" s="4" t="s">
        <v>936</v>
      </c>
      <c r="C395" s="5" t="n">
        <v>19100</v>
      </c>
    </row>
    <row r="396" spans="1:11">
      <c r="A396" s="4" t="s">
        <v>937</v>
      </c>
      <c r="C396" s="5" t="n">
        <v>134683</v>
      </c>
    </row>
    <row r="397" spans="1:11">
      <c r="A397" s="4" t="s">
        <v>938</v>
      </c>
      <c r="C397" s="5" t="n">
        <v>153783</v>
      </c>
    </row>
    <row r="398" spans="1:11">
      <c r="A398" s="4" t="s">
        <v>500</v>
      </c>
      <c r="C398" s="6" t="n">
        <v>-18025</v>
      </c>
    </row>
    <row r="399" spans="1:11">
      <c r="A399" s="4" t="s">
        <v>942</v>
      </c>
      <c r="C399" s="4" t="s">
        <v>952</v>
      </c>
    </row>
    <row r="400" spans="1:11">
      <c r="A400" s="4" t="s">
        <v>509</v>
      </c>
      <c r="C400" s="4" t="s">
        <v>562</v>
      </c>
    </row>
    <row r="401" spans="1:11">
      <c r="A401" s="4" t="s">
        <v>990</v>
      </c>
    </row>
    <row r="402" spans="1:11">
      <c r="A402" s="3" t="s">
        <v>931</v>
      </c>
    </row>
    <row r="403" spans="1:11">
      <c r="A403" s="4" t="s">
        <v>941</v>
      </c>
      <c r="C403" s="4" t="s">
        <v>507</v>
      </c>
    </row>
    <row r="404" spans="1:11">
      <c r="A404" s="4" t="s">
        <v>960</v>
      </c>
      <c r="C404" s="6" t="n">
        <v>49664</v>
      </c>
    </row>
    <row r="405" spans="1:11">
      <c r="A405" s="4" t="s">
        <v>932</v>
      </c>
      <c r="C405" s="5" t="n">
        <v>2749</v>
      </c>
    </row>
    <row r="406" spans="1:11">
      <c r="A406" s="4" t="s">
        <v>933</v>
      </c>
      <c r="C406" s="5" t="n">
        <v>1434</v>
      </c>
    </row>
    <row r="407" spans="1:11">
      <c r="A407" s="4" t="s">
        <v>934</v>
      </c>
      <c r="C407" s="5" t="n">
        <v>4183</v>
      </c>
    </row>
    <row r="408" spans="1:11">
      <c r="A408" s="4" t="s">
        <v>935</v>
      </c>
      <c r="C408" s="5" t="n">
        <v>101508</v>
      </c>
    </row>
    <row r="409" spans="1:11">
      <c r="A409" s="4" t="s">
        <v>936</v>
      </c>
      <c r="C409" s="5" t="n">
        <v>2749</v>
      </c>
    </row>
    <row r="410" spans="1:11">
      <c r="A410" s="4" t="s">
        <v>937</v>
      </c>
      <c r="C410" s="5" t="n">
        <v>102942</v>
      </c>
    </row>
    <row r="411" spans="1:11">
      <c r="A411" s="4" t="s">
        <v>938</v>
      </c>
      <c r="C411" s="5" t="n">
        <v>105691</v>
      </c>
    </row>
    <row r="412" spans="1:11">
      <c r="A412" s="4" t="s">
        <v>500</v>
      </c>
      <c r="C412" s="6" t="n">
        <v>-1405</v>
      </c>
    </row>
    <row r="413" spans="1:11">
      <c r="A413" s="4" t="s">
        <v>509</v>
      </c>
      <c r="C413" s="4" t="s">
        <v>564</v>
      </c>
    </row>
    <row r="414" spans="1:11">
      <c r="A414" s="4" t="s">
        <v>991</v>
      </c>
    </row>
    <row r="415" spans="1:11">
      <c r="A415" s="3" t="s">
        <v>931</v>
      </c>
    </row>
    <row r="416" spans="1:11">
      <c r="A416" s="4" t="s">
        <v>941</v>
      </c>
      <c r="C416" s="4" t="s">
        <v>464</v>
      </c>
    </row>
    <row r="417" spans="1:11">
      <c r="A417" s="4" t="s">
        <v>960</v>
      </c>
      <c r="C417" s="6" t="n">
        <v>78343</v>
      </c>
    </row>
    <row r="418" spans="1:11">
      <c r="A418" s="4" t="s">
        <v>932</v>
      </c>
      <c r="C418" s="5" t="n">
        <v>8574</v>
      </c>
    </row>
    <row r="419" spans="1:11">
      <c r="A419" s="4" t="s">
        <v>933</v>
      </c>
      <c r="C419" s="5" t="n">
        <v>123526</v>
      </c>
    </row>
    <row r="420" spans="1:11">
      <c r="A420" s="4" t="s">
        <v>934</v>
      </c>
      <c r="C420" s="5" t="n">
        <v>132100</v>
      </c>
    </row>
    <row r="421" spans="1:11">
      <c r="A421" s="4" t="s">
        <v>935</v>
      </c>
      <c r="C421" s="5" t="n">
        <v>0</v>
      </c>
    </row>
    <row r="422" spans="1:11">
      <c r="A422" s="4" t="s">
        <v>936</v>
      </c>
      <c r="C422" s="5" t="n">
        <v>8574</v>
      </c>
    </row>
    <row r="423" spans="1:11">
      <c r="A423" s="4" t="s">
        <v>937</v>
      </c>
      <c r="C423" s="5" t="n">
        <v>123526</v>
      </c>
    </row>
    <row r="424" spans="1:11">
      <c r="A424" s="4" t="s">
        <v>938</v>
      </c>
      <c r="C424" s="5" t="n">
        <v>132100</v>
      </c>
    </row>
    <row r="425" spans="1:11">
      <c r="A425" s="4" t="s">
        <v>500</v>
      </c>
      <c r="C425" s="6" t="n">
        <v>-1238</v>
      </c>
    </row>
    <row r="426" spans="1:11">
      <c r="A426" s="4" t="s">
        <v>942</v>
      </c>
      <c r="C426" s="4" t="s">
        <v>13</v>
      </c>
    </row>
    <row r="427" spans="1:11">
      <c r="A427" s="4" t="s">
        <v>509</v>
      </c>
      <c r="C427" s="4" t="s">
        <v>566</v>
      </c>
    </row>
    <row r="428" spans="1:11">
      <c r="A428" s="4" t="s">
        <v>567</v>
      </c>
    </row>
    <row r="429" spans="1:11">
      <c r="A429" s="3" t="s">
        <v>931</v>
      </c>
    </row>
    <row r="430" spans="1:11">
      <c r="A430" s="4" t="s">
        <v>568</v>
      </c>
      <c r="F430" s="5" t="n">
        <v>265</v>
      </c>
    </row>
    <row r="431" spans="1:11">
      <c r="A431" s="4" t="s">
        <v>711</v>
      </c>
    </row>
    <row r="432" spans="1:11">
      <c r="A432" s="3" t="s">
        <v>931</v>
      </c>
    </row>
    <row r="433" spans="1:11">
      <c r="A433" s="4" t="s">
        <v>704</v>
      </c>
      <c r="C433" s="6" t="n">
        <v>84484</v>
      </c>
      <c r="G433" s="5" t="n">
        <v>188460</v>
      </c>
    </row>
    <row r="434" spans="1:11">
      <c r="A434" s="4" t="s">
        <v>781</v>
      </c>
    </row>
    <row r="435" spans="1:11">
      <c r="A435" s="3" t="s">
        <v>931</v>
      </c>
    </row>
    <row r="436" spans="1:11">
      <c r="A436" s="4" t="s">
        <v>704</v>
      </c>
      <c r="C436" s="5" t="n">
        <v>893500</v>
      </c>
      <c r="G436" s="5" t="n">
        <v>797500</v>
      </c>
    </row>
    <row r="437" spans="1:11">
      <c r="A437" s="4" t="s">
        <v>790</v>
      </c>
    </row>
    <row r="438" spans="1:11">
      <c r="A438" s="3" t="s">
        <v>931</v>
      </c>
    </row>
    <row r="439" spans="1:11">
      <c r="A439" s="4" t="s">
        <v>704</v>
      </c>
      <c r="C439" s="6" t="n">
        <v>200000</v>
      </c>
      <c r="G43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5</v>
      </c>
    </row>
    <row r="3" spans="1:4">
      <c r="A3" s="3" t="s">
        <v>993</v>
      </c>
    </row>
    <row r="4" spans="1:4">
      <c r="A4" s="4" t="s">
        <v>994</v>
      </c>
      <c r="B4" s="6" t="n">
        <v>3403500</v>
      </c>
      <c r="C4" s="6" t="n">
        <v>3333649</v>
      </c>
      <c r="D4" s="6" t="n">
        <v>3134155</v>
      </c>
    </row>
    <row r="5" spans="1:4">
      <c r="A5" s="4" t="s">
        <v>995</v>
      </c>
      <c r="B5" s="5" t="n">
        <v>132100</v>
      </c>
      <c r="C5" s="5" t="n">
        <v>0</v>
      </c>
      <c r="D5" s="5" t="n">
        <v>149745</v>
      </c>
    </row>
    <row r="6" spans="1:4">
      <c r="A6" s="4" t="s">
        <v>996</v>
      </c>
      <c r="B6" s="5" t="n">
        <v>84362</v>
      </c>
      <c r="C6" s="5" t="n">
        <v>92003</v>
      </c>
      <c r="D6" s="5" t="n">
        <v>67328</v>
      </c>
    </row>
    <row r="7" spans="1:4">
      <c r="A7" s="4" t="s">
        <v>36</v>
      </c>
      <c r="B7" s="5" t="n">
        <v>35518</v>
      </c>
      <c r="C7" s="5" t="n">
        <v>45973</v>
      </c>
      <c r="D7" s="5" t="n">
        <v>16680</v>
      </c>
    </row>
    <row r="8" spans="1:4">
      <c r="A8" s="4" t="s">
        <v>997</v>
      </c>
      <c r="B8" s="5" t="n">
        <v>-48388</v>
      </c>
      <c r="C8" s="5" t="n">
        <v>-59724</v>
      </c>
      <c r="D8" s="5" t="n">
        <v>-34259</v>
      </c>
    </row>
    <row r="9" spans="1:4">
      <c r="A9" s="4" t="s">
        <v>156</v>
      </c>
      <c r="B9" s="5" t="n">
        <v>0</v>
      </c>
      <c r="C9" s="5" t="n">
        <v>-8401</v>
      </c>
      <c r="D9" s="5" t="n">
        <v>0</v>
      </c>
    </row>
    <row r="10" spans="1:4">
      <c r="A10" s="4" t="s">
        <v>998</v>
      </c>
      <c r="B10" s="5" t="n">
        <v>-33581</v>
      </c>
      <c r="C10" s="5" t="n">
        <v>0</v>
      </c>
      <c r="D10" s="5" t="n">
        <v>0</v>
      </c>
    </row>
    <row r="11" spans="1:4">
      <c r="A11" s="4" t="s">
        <v>999</v>
      </c>
      <c r="B11" s="5" t="n">
        <v>3573511</v>
      </c>
      <c r="C11" s="5" t="n">
        <v>3403500</v>
      </c>
      <c r="D11" s="5" t="n">
        <v>3333649</v>
      </c>
    </row>
    <row r="12" spans="1:4">
      <c r="A12" s="3" t="s">
        <v>1000</v>
      </c>
    </row>
    <row r="13" spans="1:4">
      <c r="A13" s="4" t="s">
        <v>994</v>
      </c>
      <c r="B13" s="5" t="n">
        <v>-441366</v>
      </c>
      <c r="C13" s="5" t="n">
        <v>-344794</v>
      </c>
      <c r="D13" s="5" t="n">
        <v>-222431</v>
      </c>
    </row>
    <row r="14" spans="1:4">
      <c r="A14" s="4" t="s">
        <v>1001</v>
      </c>
      <c r="B14" s="5" t="n">
        <v>-149569</v>
      </c>
      <c r="C14" s="5" t="n">
        <v>-156296</v>
      </c>
      <c r="D14" s="5" t="n">
        <v>-156622</v>
      </c>
    </row>
    <row r="15" spans="1:4">
      <c r="A15" s="4" t="s">
        <v>997</v>
      </c>
      <c r="B15" s="5" t="n">
        <v>48388</v>
      </c>
      <c r="C15" s="5" t="n">
        <v>59724</v>
      </c>
      <c r="D15" s="5" t="n">
        <v>34259</v>
      </c>
    </row>
    <row r="16" spans="1:4">
      <c r="A16" s="4" t="s">
        <v>998</v>
      </c>
      <c r="B16" s="5" t="n">
        <v>5557</v>
      </c>
      <c r="C16" s="5" t="n">
        <v>0</v>
      </c>
      <c r="D16" s="5" t="n">
        <v>0</v>
      </c>
    </row>
    <row r="17" spans="1:4">
      <c r="A17" s="4" t="s">
        <v>999</v>
      </c>
      <c r="B17" s="6" t="n">
        <v>-536990</v>
      </c>
      <c r="C17" s="6" t="n">
        <v>-441366</v>
      </c>
      <c r="D17" s="6" t="n">
        <v>-3447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5</v>
      </c>
    </row>
    <row r="3" spans="1:4">
      <c r="A3" s="3" t="s">
        <v>151</v>
      </c>
    </row>
    <row r="4" spans="1:4">
      <c r="A4" s="4" t="s">
        <v>109</v>
      </c>
      <c r="B4" s="6" t="n">
        <v>3310</v>
      </c>
      <c r="C4" s="6" t="n">
        <v>1374</v>
      </c>
      <c r="D4" s="6" t="n">
        <v>763</v>
      </c>
    </row>
    <row r="5" spans="1:4">
      <c r="A5" s="3" t="s">
        <v>152</v>
      </c>
    </row>
    <row r="6" spans="1:4">
      <c r="A6" s="4" t="s">
        <v>99</v>
      </c>
      <c r="B6" s="5" t="n">
        <v>158847</v>
      </c>
      <c r="C6" s="5" t="n">
        <v>164289</v>
      </c>
      <c r="D6" s="5" t="n">
        <v>161364</v>
      </c>
    </row>
    <row r="7" spans="1:4">
      <c r="A7" s="4" t="s">
        <v>153</v>
      </c>
      <c r="B7" s="5" t="n">
        <v>-2088</v>
      </c>
      <c r="C7" s="5" t="n">
        <v>1</v>
      </c>
      <c r="D7" s="5" t="n">
        <v>0</v>
      </c>
    </row>
    <row r="8" spans="1:4">
      <c r="A8" s="4" t="s">
        <v>154</v>
      </c>
      <c r="B8" s="5" t="n">
        <v>0</v>
      </c>
      <c r="C8" s="5" t="n">
        <v>0</v>
      </c>
      <c r="D8" s="5" t="n">
        <v>15</v>
      </c>
    </row>
    <row r="9" spans="1:4">
      <c r="A9" s="4" t="s">
        <v>155</v>
      </c>
      <c r="B9" s="5" t="n">
        <v>-9063</v>
      </c>
      <c r="C9" s="5" t="n">
        <v>-12402</v>
      </c>
      <c r="D9" s="5" t="n">
        <v>-17212</v>
      </c>
    </row>
    <row r="10" spans="1:4">
      <c r="A10" s="4" t="s">
        <v>156</v>
      </c>
      <c r="B10" s="5" t="n">
        <v>0</v>
      </c>
      <c r="C10" s="5" t="n">
        <v>8401</v>
      </c>
      <c r="D10" s="5" t="n">
        <v>0</v>
      </c>
    </row>
    <row r="11" spans="1:4">
      <c r="A11" s="4" t="s">
        <v>157</v>
      </c>
      <c r="B11" s="5" t="n">
        <v>1230</v>
      </c>
      <c r="C11" s="5" t="n">
        <v>1863</v>
      </c>
      <c r="D11" s="5" t="n">
        <v>1279</v>
      </c>
    </row>
    <row r="12" spans="1:4">
      <c r="A12" s="4" t="s">
        <v>158</v>
      </c>
      <c r="B12" s="5" t="n">
        <v>-5350</v>
      </c>
      <c r="C12" s="5" t="n">
        <v>-6710</v>
      </c>
      <c r="D12" s="5" t="n">
        <v>-8924</v>
      </c>
    </row>
    <row r="13" spans="1:4">
      <c r="A13" s="4" t="s">
        <v>159</v>
      </c>
      <c r="B13" s="5" t="n">
        <v>6356</v>
      </c>
      <c r="C13" s="5" t="n">
        <v>4952</v>
      </c>
      <c r="D13" s="5" t="n">
        <v>5064</v>
      </c>
    </row>
    <row r="14" spans="1:4">
      <c r="A14" s="4" t="s">
        <v>106</v>
      </c>
      <c r="B14" s="5" t="n">
        <v>225</v>
      </c>
      <c r="C14" s="5" t="n">
        <v>766</v>
      </c>
      <c r="D14" s="5" t="n">
        <v>0</v>
      </c>
    </row>
    <row r="15" spans="1:4">
      <c r="A15" s="4" t="s">
        <v>160</v>
      </c>
      <c r="B15" s="5" t="n">
        <v>-11192</v>
      </c>
      <c r="C15" s="5" t="n">
        <v>-10509</v>
      </c>
      <c r="D15" s="5" t="n">
        <v>-1597</v>
      </c>
    </row>
    <row r="16" spans="1:4">
      <c r="A16" s="4" t="s">
        <v>161</v>
      </c>
      <c r="B16" s="5" t="n">
        <v>-11942</v>
      </c>
      <c r="C16" s="5" t="n">
        <v>0</v>
      </c>
      <c r="D16" s="5" t="n">
        <v>0</v>
      </c>
    </row>
    <row r="17" spans="1:4">
      <c r="A17" s="3" t="s">
        <v>162</v>
      </c>
    </row>
    <row r="18" spans="1:4">
      <c r="A18" s="4" t="s">
        <v>163</v>
      </c>
      <c r="B18" s="5" t="n">
        <v>-11230</v>
      </c>
      <c r="C18" s="5" t="n">
        <v>-5220</v>
      </c>
      <c r="D18" s="5" t="n">
        <v>-5019</v>
      </c>
    </row>
    <row r="19" spans="1:4">
      <c r="A19" s="4" t="s">
        <v>48</v>
      </c>
      <c r="B19" s="5" t="n">
        <v>-21476</v>
      </c>
      <c r="C19" s="5" t="n">
        <v>-25126</v>
      </c>
      <c r="D19" s="5" t="n">
        <v>-17034</v>
      </c>
    </row>
    <row r="20" spans="1:4">
      <c r="A20" s="4" t="s">
        <v>53</v>
      </c>
      <c r="B20" s="5" t="n">
        <v>1236</v>
      </c>
      <c r="C20" s="5" t="n">
        <v>5373</v>
      </c>
      <c r="D20" s="5" t="n">
        <v>672</v>
      </c>
    </row>
    <row r="21" spans="1:4">
      <c r="A21" s="4" t="s">
        <v>59</v>
      </c>
      <c r="B21" s="5" t="n">
        <v>1154</v>
      </c>
      <c r="C21" s="5" t="n">
        <v>-2731</v>
      </c>
      <c r="D21" s="5" t="n">
        <v>2740</v>
      </c>
    </row>
    <row r="22" spans="1:4">
      <c r="A22" s="4" t="s">
        <v>54</v>
      </c>
      <c r="B22" s="5" t="n">
        <v>910</v>
      </c>
      <c r="C22" s="5" t="n">
        <v>118</v>
      </c>
      <c r="D22" s="5" t="n">
        <v>-7954</v>
      </c>
    </row>
    <row r="23" spans="1:4">
      <c r="A23" s="4" t="s">
        <v>164</v>
      </c>
      <c r="B23" s="5" t="n">
        <v>100927</v>
      </c>
      <c r="C23" s="5" t="n">
        <v>124439</v>
      </c>
      <c r="D23" s="5" t="n">
        <v>114157</v>
      </c>
    </row>
    <row r="24" spans="1:4">
      <c r="A24" s="3" t="s">
        <v>165</v>
      </c>
    </row>
    <row r="25" spans="1:4">
      <c r="A25" s="4" t="s">
        <v>166</v>
      </c>
      <c r="B25" s="5" t="n">
        <v>0</v>
      </c>
      <c r="C25" s="5" t="n">
        <v>0</v>
      </c>
      <c r="D25" s="5" t="n">
        <v>-141760</v>
      </c>
    </row>
    <row r="26" spans="1:4">
      <c r="A26" s="4" t="s">
        <v>167</v>
      </c>
      <c r="B26" s="5" t="n">
        <v>-88721</v>
      </c>
      <c r="C26" s="5" t="n">
        <v>-81949</v>
      </c>
      <c r="D26" s="5" t="n">
        <v>-67275</v>
      </c>
    </row>
    <row r="27" spans="1:4">
      <c r="A27" s="4" t="s">
        <v>168</v>
      </c>
      <c r="B27" s="5" t="n">
        <v>41649</v>
      </c>
      <c r="C27" s="5" t="n">
        <v>0</v>
      </c>
      <c r="D27" s="5" t="n">
        <v>0</v>
      </c>
    </row>
    <row r="28" spans="1:4">
      <c r="A28" s="4" t="s">
        <v>169</v>
      </c>
      <c r="B28" s="5" t="n">
        <v>-34229</v>
      </c>
      <c r="C28" s="5" t="n">
        <v>-45734</v>
      </c>
      <c r="D28" s="5" t="n">
        <v>-11831</v>
      </c>
    </row>
    <row r="29" spans="1:4">
      <c r="A29" s="4" t="s">
        <v>44</v>
      </c>
      <c r="B29" s="5" t="n">
        <v>-426</v>
      </c>
      <c r="C29" s="5" t="n">
        <v>-33708</v>
      </c>
      <c r="D29" s="5" t="n">
        <v>0</v>
      </c>
    </row>
    <row r="30" spans="1:4">
      <c r="A30" s="4" t="s">
        <v>44</v>
      </c>
      <c r="B30" s="5" t="n">
        <v>-28268</v>
      </c>
      <c r="C30" s="5" t="n">
        <v>0</v>
      </c>
      <c r="D30" s="5" t="n">
        <v>0</v>
      </c>
    </row>
    <row r="31" spans="1:4">
      <c r="A31" s="4" t="s">
        <v>170</v>
      </c>
      <c r="B31" s="5" t="n">
        <v>0</v>
      </c>
      <c r="C31" s="5" t="n">
        <v>0</v>
      </c>
      <c r="D31" s="5" t="n">
        <v>-544</v>
      </c>
    </row>
    <row r="32" spans="1:4">
      <c r="A32" s="4" t="s">
        <v>171</v>
      </c>
      <c r="B32" s="5" t="n">
        <v>0</v>
      </c>
      <c r="C32" s="5" t="n">
        <v>0</v>
      </c>
      <c r="D32" s="5" t="n">
        <v>22526</v>
      </c>
    </row>
    <row r="33" spans="1:4">
      <c r="A33" s="4" t="s">
        <v>172</v>
      </c>
      <c r="B33" s="5" t="n">
        <v>1111</v>
      </c>
      <c r="C33" s="5" t="n">
        <v>-2084</v>
      </c>
      <c r="D33" s="5" t="n">
        <v>0</v>
      </c>
    </row>
    <row r="34" spans="1:4">
      <c r="A34" s="4" t="s">
        <v>173</v>
      </c>
      <c r="B34" s="5" t="n">
        <v>4629</v>
      </c>
      <c r="C34" s="5" t="n">
        <v>0</v>
      </c>
      <c r="D34" s="5" t="n">
        <v>0</v>
      </c>
    </row>
    <row r="35" spans="1:4">
      <c r="A35" s="4" t="s">
        <v>174</v>
      </c>
      <c r="B35" s="5" t="n">
        <v>-104255</v>
      </c>
      <c r="C35" s="5" t="n">
        <v>-163475</v>
      </c>
      <c r="D35" s="5" t="n">
        <v>-198884</v>
      </c>
    </row>
    <row r="36" spans="1:4">
      <c r="A36" s="3" t="s">
        <v>175</v>
      </c>
    </row>
    <row r="37" spans="1:4">
      <c r="A37" s="4" t="s">
        <v>176</v>
      </c>
      <c r="B37" s="5" t="n">
        <v>507909</v>
      </c>
      <c r="C37" s="5" t="n">
        <v>942184</v>
      </c>
      <c r="D37" s="5" t="n">
        <v>248470</v>
      </c>
    </row>
    <row r="38" spans="1:4">
      <c r="A38" s="4" t="s">
        <v>177</v>
      </c>
      <c r="B38" s="5" t="n">
        <v>-335243</v>
      </c>
      <c r="C38" s="5" t="n">
        <v>-778670</v>
      </c>
      <c r="D38" s="5" t="n">
        <v>-108457</v>
      </c>
    </row>
    <row r="39" spans="1:4">
      <c r="A39" s="4" t="s">
        <v>178</v>
      </c>
      <c r="B39" s="5" t="n">
        <v>-3243</v>
      </c>
      <c r="C39" s="5" t="n">
        <v>-11206</v>
      </c>
      <c r="D39" s="5" t="n">
        <v>-2201</v>
      </c>
    </row>
    <row r="40" spans="1:4">
      <c r="A40" s="4" t="s">
        <v>179</v>
      </c>
      <c r="B40" s="5" t="n">
        <v>-96064</v>
      </c>
      <c r="C40" s="5" t="n">
        <v>-61871</v>
      </c>
      <c r="D40" s="5" t="n">
        <v>-34767</v>
      </c>
    </row>
    <row r="41" spans="1:4">
      <c r="A41" s="4" t="s">
        <v>180</v>
      </c>
      <c r="B41" s="5" t="n">
        <v>-15</v>
      </c>
      <c r="C41" s="5" t="n">
        <v>-12</v>
      </c>
      <c r="D41" s="5" t="n">
        <v>-34</v>
      </c>
    </row>
    <row r="42" spans="1:4">
      <c r="A42" s="4" t="s">
        <v>142</v>
      </c>
      <c r="B42" s="5" t="n">
        <v>0</v>
      </c>
      <c r="C42" s="5" t="n">
        <v>0</v>
      </c>
      <c r="D42" s="5" t="n">
        <v>300</v>
      </c>
    </row>
    <row r="43" spans="1:4">
      <c r="A43" s="4" t="s">
        <v>181</v>
      </c>
      <c r="B43" s="5" t="n">
        <v>0</v>
      </c>
      <c r="C43" s="5" t="n">
        <v>0</v>
      </c>
      <c r="D43" s="5" t="n">
        <v>228</v>
      </c>
    </row>
    <row r="44" spans="1:4">
      <c r="A44" s="4" t="s">
        <v>182</v>
      </c>
      <c r="B44" s="5" t="n">
        <v>-59464</v>
      </c>
      <c r="C44" s="5" t="n">
        <v>-57971</v>
      </c>
      <c r="D44" s="5" t="n">
        <v>-54986</v>
      </c>
    </row>
    <row r="45" spans="1:4">
      <c r="A45" s="4" t="s">
        <v>183</v>
      </c>
      <c r="B45" s="5" t="n">
        <v>13880</v>
      </c>
      <c r="C45" s="5" t="n">
        <v>32454</v>
      </c>
      <c r="D45" s="5" t="n">
        <v>48553</v>
      </c>
    </row>
    <row r="46" spans="1:4">
      <c r="A46" s="4" t="s">
        <v>184</v>
      </c>
      <c r="B46" s="5" t="n">
        <v>10552</v>
      </c>
      <c r="C46" s="5" t="n">
        <v>-6582</v>
      </c>
      <c r="D46" s="5" t="n">
        <v>-36174</v>
      </c>
    </row>
    <row r="47" spans="1:4">
      <c r="A47" s="4" t="s">
        <v>185</v>
      </c>
      <c r="B47" s="5" t="n">
        <v>65486</v>
      </c>
      <c r="C47" s="5" t="n">
        <v>72068</v>
      </c>
      <c r="D47" s="5" t="n">
        <v>108242</v>
      </c>
    </row>
    <row r="48" spans="1:4">
      <c r="A48" s="4" t="s">
        <v>186</v>
      </c>
      <c r="B48" s="5" t="n">
        <v>76038</v>
      </c>
      <c r="C48" s="5" t="n">
        <v>65486</v>
      </c>
      <c r="D48" s="5" t="n">
        <v>72068</v>
      </c>
    </row>
    <row r="49" spans="1:4">
      <c r="A49" s="3" t="s">
        <v>187</v>
      </c>
    </row>
    <row r="50" spans="1:4">
      <c r="A50" s="4" t="s">
        <v>188</v>
      </c>
      <c r="B50" s="5" t="n">
        <v>76107</v>
      </c>
      <c r="C50" s="5" t="n">
        <v>58472</v>
      </c>
      <c r="D50" s="5" t="n">
        <v>47238</v>
      </c>
    </row>
    <row r="51" spans="1:4">
      <c r="A51" s="3" t="s">
        <v>189</v>
      </c>
    </row>
    <row r="52" spans="1:4">
      <c r="A52" s="4" t="s">
        <v>190</v>
      </c>
      <c r="B52" s="5" t="n">
        <v>56136</v>
      </c>
      <c r="C52" s="5" t="n">
        <v>59785</v>
      </c>
      <c r="D52" s="5" t="n">
        <v>61871</v>
      </c>
    </row>
    <row r="53" spans="1:4">
      <c r="A53" s="4" t="s">
        <v>191</v>
      </c>
      <c r="B53" s="5" t="n">
        <v>12777</v>
      </c>
      <c r="C53" s="5" t="n">
        <v>18870</v>
      </c>
      <c r="D53" s="5" t="n">
        <v>0</v>
      </c>
    </row>
    <row r="54" spans="1:4">
      <c r="A54" s="4" t="s">
        <v>192</v>
      </c>
      <c r="B54" s="5" t="n">
        <v>0</v>
      </c>
      <c r="C54" s="5" t="n">
        <v>10054</v>
      </c>
      <c r="D54" s="5" t="n">
        <v>53</v>
      </c>
    </row>
    <row r="55" spans="1:4">
      <c r="A55" s="4" t="s">
        <v>193</v>
      </c>
      <c r="B55" s="5" t="n">
        <v>0</v>
      </c>
      <c r="C55" s="5" t="n">
        <v>0</v>
      </c>
      <c r="D55" s="5" t="n">
        <v>4350</v>
      </c>
    </row>
    <row r="56" spans="1:4">
      <c r="A56" s="4" t="s">
        <v>194</v>
      </c>
      <c r="B56" s="5" t="n">
        <v>698</v>
      </c>
      <c r="C56" s="5" t="n">
        <v>0</v>
      </c>
      <c r="D56" s="5" t="n">
        <v>4717</v>
      </c>
    </row>
    <row r="57" spans="1:4">
      <c r="A57" s="4" t="s">
        <v>195</v>
      </c>
      <c r="B57" s="5" t="n">
        <v>350</v>
      </c>
      <c r="C57" s="5" t="n">
        <v>445</v>
      </c>
      <c r="D57" s="5" t="n">
        <v>132</v>
      </c>
    </row>
    <row r="58" spans="1:4">
      <c r="A58" s="4" t="s">
        <v>196</v>
      </c>
      <c r="B58" s="5" t="n">
        <v>0</v>
      </c>
      <c r="C58" s="5" t="n">
        <v>290</v>
      </c>
      <c r="D58" s="5" t="n">
        <v>0</v>
      </c>
    </row>
    <row r="59" spans="1:4">
      <c r="A59" s="4" t="s">
        <v>197</v>
      </c>
      <c r="B59" s="5" t="n">
        <v>0</v>
      </c>
      <c r="C59" s="5" t="n">
        <v>0</v>
      </c>
      <c r="D59" s="5" t="n">
        <v>4183</v>
      </c>
    </row>
    <row r="60" spans="1:4">
      <c r="A60" s="4" t="s">
        <v>198</v>
      </c>
      <c r="B60" s="5" t="n">
        <v>132100</v>
      </c>
      <c r="C60" s="5" t="n">
        <v>0</v>
      </c>
      <c r="D60" s="5" t="n">
        <v>0</v>
      </c>
    </row>
    <row r="61" spans="1:4">
      <c r="A61" s="4" t="s">
        <v>199</v>
      </c>
      <c r="B61" s="5" t="n">
        <v>66570</v>
      </c>
      <c r="C61" s="5" t="n">
        <v>0</v>
      </c>
      <c r="D61" s="5" t="n">
        <v>0</v>
      </c>
    </row>
    <row r="62" spans="1:4">
      <c r="A62" s="4" t="s">
        <v>200</v>
      </c>
      <c r="B62" s="6" t="n">
        <v>3173</v>
      </c>
      <c r="C62" s="6" t="n">
        <v>0</v>
      </c>
      <c r="D6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1</v>
      </c>
      <c r="B1" s="2" t="s">
        <v>1</v>
      </c>
    </row>
    <row r="2" spans="1:4">
      <c r="B2" s="2" t="s">
        <v>2</v>
      </c>
      <c r="C2" s="2" t="s">
        <v>32</v>
      </c>
      <c r="D2" s="2" t="s">
        <v>85</v>
      </c>
    </row>
    <row r="3" spans="1:4">
      <c r="A3" s="3" t="s">
        <v>202</v>
      </c>
    </row>
    <row r="4" spans="1:4">
      <c r="A4" s="4" t="s">
        <v>203</v>
      </c>
      <c r="B4" s="6" t="n">
        <v>2832</v>
      </c>
      <c r="C4" s="6" t="n">
        <v>2433</v>
      </c>
      <c r="D4" s="6" t="n">
        <v>1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8:26:57Z</dcterms:created>
  <dcterms:modified xmlns:dcterms="http://purl.org/dc/terms/" xmlns:xsi="http://www.w3.org/2001/XMLSchema-instance" xsi:type="dcterms:W3CDTF">2019-03-13T18:26:57Z</dcterms:modified>
</cp:coreProperties>
</file>